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Long Term Debt" sheetId="13" state="visible" r:id="rId13"/>
    <sheet xmlns:r="http://schemas.openxmlformats.org/officeDocument/2006/relationships" name="Leasing Transaction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Equity Investments" sheetId="17" state="visible" r:id="rId17"/>
    <sheet xmlns:r="http://schemas.openxmlformats.org/officeDocument/2006/relationships" name="Business and Property Managemen"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Inventory"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Long Term Debt (Tables)" sheetId="30" state="visible" r:id="rId30"/>
    <sheet xmlns:r="http://schemas.openxmlformats.org/officeDocument/2006/relationships" name="Leasing Transactions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Equity Investments - Equity Inv" sheetId="34" state="visible" r:id="rId34"/>
    <sheet xmlns:r="http://schemas.openxmlformats.org/officeDocument/2006/relationships" name="Inventory (Tables)" sheetId="35" state="visible" r:id="rId35"/>
    <sheet xmlns:r="http://schemas.openxmlformats.org/officeDocument/2006/relationships" name="Segment Information (Tables)"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Acquisitions (D" sheetId="45" state="visible" r:id="rId45"/>
    <sheet xmlns:r="http://schemas.openxmlformats.org/officeDocument/2006/relationships" name="Acquisitions - Assets Acquired " sheetId="46" state="visible" r:id="rId46"/>
    <sheet xmlns:r="http://schemas.openxmlformats.org/officeDocument/2006/relationships" name="Property and Equipment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Other Current Liabilities (Deta" sheetId="52" state="visible" r:id="rId52"/>
    <sheet xmlns:r="http://schemas.openxmlformats.org/officeDocument/2006/relationships" name="Long Term Debt - Schedule of De" sheetId="53" state="visible" r:id="rId53"/>
    <sheet xmlns:r="http://schemas.openxmlformats.org/officeDocument/2006/relationships" name="Long Term Debt - Senior Notes (" sheetId="54" state="visible" r:id="rId54"/>
    <sheet xmlns:r="http://schemas.openxmlformats.org/officeDocument/2006/relationships" name="Long Term Debt - Revolving Cred" sheetId="55" state="visible" r:id="rId55"/>
    <sheet xmlns:r="http://schemas.openxmlformats.org/officeDocument/2006/relationships" name="Long Term Debt - Deferred Finan" sheetId="56" state="visible" r:id="rId56"/>
    <sheet xmlns:r="http://schemas.openxmlformats.org/officeDocument/2006/relationships" name="Leasing Transactions - As a Les" sheetId="57" state="visible" r:id="rId57"/>
    <sheet xmlns:r="http://schemas.openxmlformats.org/officeDocument/2006/relationships" name="Leasing Transactions - Future M" sheetId="58" state="visible" r:id="rId58"/>
    <sheet xmlns:r="http://schemas.openxmlformats.org/officeDocument/2006/relationships" name="Leasing Transactions - Rent Exp" sheetId="59" state="visible" r:id="rId59"/>
    <sheet xmlns:r="http://schemas.openxmlformats.org/officeDocument/2006/relationships" name="Leasing Transactions - HPT Leas" sheetId="60" state="visible" r:id="rId60"/>
    <sheet xmlns:r="http://schemas.openxmlformats.org/officeDocument/2006/relationships" name="Leasing Transactions - Summariz" sheetId="61" state="visible" r:id="rId61"/>
    <sheet xmlns:r="http://schemas.openxmlformats.org/officeDocument/2006/relationships" name="Leasing Transactions - Future62" sheetId="62" state="visible" r:id="rId62"/>
    <sheet xmlns:r="http://schemas.openxmlformats.org/officeDocument/2006/relationships" name="Leasing Transactions - Summary " sheetId="63" state="visible" r:id="rId63"/>
    <sheet xmlns:r="http://schemas.openxmlformats.org/officeDocument/2006/relationships" name="Leasing Transactions - Summar64" sheetId="64" state="visible" r:id="rId64"/>
    <sheet xmlns:r="http://schemas.openxmlformats.org/officeDocument/2006/relationships" name="Leasing Transactions - As a L65" sheetId="65" state="visible" r:id="rId65"/>
    <sheet xmlns:r="http://schemas.openxmlformats.org/officeDocument/2006/relationships" name="Shareholders' Equity - Share Aw" sheetId="66" state="visible" r:id="rId66"/>
    <sheet xmlns:r="http://schemas.openxmlformats.org/officeDocument/2006/relationships" name="Shareholders' Equity - Unvested" sheetId="67" state="visible" r:id="rId67"/>
    <sheet xmlns:r="http://schemas.openxmlformats.org/officeDocument/2006/relationships" name="Shareholders' Equity - Treasury" sheetId="68" state="visible" r:id="rId68"/>
    <sheet xmlns:r="http://schemas.openxmlformats.org/officeDocument/2006/relationships" name="Shareholders' Equity - Earnings" sheetId="69" state="visible" r:id="rId69"/>
    <sheet xmlns:r="http://schemas.openxmlformats.org/officeDocument/2006/relationships" name="Income Taxes - Narrative (Detai" sheetId="70" state="visible" r:id="rId70"/>
    <sheet xmlns:r="http://schemas.openxmlformats.org/officeDocument/2006/relationships" name="Income Taxes - Effective Tax Ra" sheetId="71" state="visible" r:id="rId71"/>
    <sheet xmlns:r="http://schemas.openxmlformats.org/officeDocument/2006/relationships" name="Income Taxes - Components of In" sheetId="72" state="visible" r:id="rId72"/>
    <sheet xmlns:r="http://schemas.openxmlformats.org/officeDocument/2006/relationships" name="Income Taxes - Components of De" sheetId="73" state="visible" r:id="rId73"/>
    <sheet xmlns:r="http://schemas.openxmlformats.org/officeDocument/2006/relationships" name="Income Taxes - Classification o" sheetId="74" state="visible" r:id="rId74"/>
    <sheet xmlns:r="http://schemas.openxmlformats.org/officeDocument/2006/relationships" name="Income Taxes - Uncertain Tax Po" sheetId="75" state="visible" r:id="rId75"/>
    <sheet xmlns:r="http://schemas.openxmlformats.org/officeDocument/2006/relationships" name="Equity Investments - Equity I76" sheetId="76" state="visible" r:id="rId76"/>
    <sheet xmlns:r="http://schemas.openxmlformats.org/officeDocument/2006/relationships" name="Equity Investments - Petro Trav" sheetId="77" state="visible" r:id="rId77"/>
    <sheet xmlns:r="http://schemas.openxmlformats.org/officeDocument/2006/relationships" name="Equity Investments - PTP summar" sheetId="78" state="visible" r:id="rId78"/>
    <sheet xmlns:r="http://schemas.openxmlformats.org/officeDocument/2006/relationships" name="Business and Property Managem79" sheetId="79" state="visible" r:id="rId79"/>
    <sheet xmlns:r="http://schemas.openxmlformats.org/officeDocument/2006/relationships" name="Related Party Transactions - Re" sheetId="80" state="visible" r:id="rId80"/>
    <sheet xmlns:r="http://schemas.openxmlformats.org/officeDocument/2006/relationships" name="Related Party Transactions - Ou" sheetId="81" state="visible" r:id="rId81"/>
    <sheet xmlns:r="http://schemas.openxmlformats.org/officeDocument/2006/relationships" name="Related Party Transactions - 82" sheetId="82" state="visible" r:id="rId82"/>
    <sheet xmlns:r="http://schemas.openxmlformats.org/officeDocument/2006/relationships" name="Related Party Transactions - Di" sheetId="83" state="visible" r:id="rId83"/>
    <sheet xmlns:r="http://schemas.openxmlformats.org/officeDocument/2006/relationships" name="Contingencies - Environmental C" sheetId="84" state="visible" r:id="rId84"/>
    <sheet xmlns:r="http://schemas.openxmlformats.org/officeDocument/2006/relationships" name="Contingencies - Legal Proceedin" sheetId="85" state="visible" r:id="rId85"/>
    <sheet xmlns:r="http://schemas.openxmlformats.org/officeDocument/2006/relationships" name="Inventory (Details)" sheetId="86" state="visible" r:id="rId86"/>
    <sheet xmlns:r="http://schemas.openxmlformats.org/officeDocument/2006/relationships" name="Segment Information - Segment R" sheetId="87" state="visible" r:id="rId87"/>
    <sheet xmlns:r="http://schemas.openxmlformats.org/officeDocument/2006/relationships" name="Selected Quarterly Financial 88" sheetId="88" state="visible" r:id="rId88"/>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Dec. 31, 2017</t>
  </si>
  <si>
    <t>Feb. 27, 2018</t>
  </si>
  <si>
    <t>Jun. 30, 2017</t>
  </si>
  <si>
    <t>Document and Entity Information</t>
  </si>
  <si>
    <t>Entity Registrant Name</t>
  </si>
  <si>
    <t>TRAVELCENTERS OF AMERICA LL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less allowance for doubtful accounts of $809 and $744 as of December 31, 2017 and 2016, respectively)</t>
  </si>
  <si>
    <t>Inventory</t>
  </si>
  <si>
    <t>Other current assets</t>
  </si>
  <si>
    <t>Total current assets</t>
  </si>
  <si>
    <t>Property and equipment, net</t>
  </si>
  <si>
    <t>Goodwill</t>
  </si>
  <si>
    <t>Other intangible assets, net</t>
  </si>
  <si>
    <t>Other noncurrent assets</t>
  </si>
  <si>
    <t>Total assets</t>
  </si>
  <si>
    <t>Current liabilities:</t>
  </si>
  <si>
    <t>Accounts payable</t>
  </si>
  <si>
    <t>Current HPT Leases liabilities</t>
  </si>
  <si>
    <t>Other current liabilities</t>
  </si>
  <si>
    <t>Total current liabilities</t>
  </si>
  <si>
    <t>Long term debt, net</t>
  </si>
  <si>
    <t>Noncurrent HPT Leases liabilities</t>
  </si>
  <si>
    <t>Other noncurrent liabilities</t>
  </si>
  <si>
    <t>Total liabilities</t>
  </si>
  <si>
    <t>Shareholders' equity:</t>
  </si>
  <si>
    <t>Common shares, no par value, 41,369 shares authorized at December 31, 2017 and 2016, 39,984 and 39,523 shares issued and outstanding as of December 31, 2017, and 2016, respectively</t>
  </si>
  <si>
    <t>Accumulated other comprehensive income</t>
  </si>
  <si>
    <t>Accumulated deficit</t>
  </si>
  <si>
    <t>Total TA shareholders' equity</t>
  </si>
  <si>
    <t>Noncontrolling interests</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Common shares, shares authorized</t>
  </si>
  <si>
    <t>Common shares, shares issued</t>
  </si>
  <si>
    <t>Common shares, shares outstanding</t>
  </si>
  <si>
    <t>Consolidated Statements of Operations and Comprehensive Income (Loss) - USD ($) $ in Thousands</t>
  </si>
  <si>
    <t>Dec. 31, 2015</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Loss) income from operations</t>
  </si>
  <si>
    <t>Acquisition costs</t>
  </si>
  <si>
    <t>Interest expense, net</t>
  </si>
  <si>
    <t>Income from equity investees</t>
  </si>
  <si>
    <t>Loss on extinguishment of debt</t>
  </si>
  <si>
    <t>(Loss) income before income taxes</t>
  </si>
  <si>
    <t>Benefit (provision) for income taxes</t>
  </si>
  <si>
    <t>Net income (loss)</t>
  </si>
  <si>
    <t>Less: net income for noncontrolling interests</t>
  </si>
  <si>
    <t>Net income (loss) attributable to common shareholders</t>
  </si>
  <si>
    <t>Other comprehensive income (loss), net of tax:</t>
  </si>
  <si>
    <t>Foreign currency income (loss), net of taxes of $179, $57 and $355, respectively</t>
  </si>
  <si>
    <t>Equity interest in investee's unrealized gain (loss) on investments</t>
  </si>
  <si>
    <t>Other comprehensive income (loss) attributable to common shareholders</t>
  </si>
  <si>
    <t>Comprehensive income (loss) attributable to common shareholders</t>
  </si>
  <si>
    <t>Net income (loss) per common share attributable to common shareholders:</t>
  </si>
  <si>
    <t>Basic and diluted (in usd per share)</t>
  </si>
  <si>
    <t>Consolidated Statements of Operations and Comprehensive Income (Loss) (Parenthetical) - USD ($) $ in Thousands</t>
  </si>
  <si>
    <t>Income Statement [Abstract]</t>
  </si>
  <si>
    <t>Foreign currency income (loss), taxes</t>
  </si>
  <si>
    <t>Consolidated Statements of Cash Flows - USD ($) $ in Thousands</t>
  </si>
  <si>
    <t>Cash flows from operating activities:</t>
  </si>
  <si>
    <t>Adjustments to reconcile net income (loss) to net cash provided by operating activitie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Investment in equity investee</t>
  </si>
  <si>
    <t>Net cash used in investing activities</t>
  </si>
  <si>
    <t>Cash flows from financing activities:</t>
  </si>
  <si>
    <t>Proceeds from issuance of Senior Notes</t>
  </si>
  <si>
    <t>Payment of deferred financing costs</t>
  </si>
  <si>
    <t>Proceeds from sale leaseback transactions with HPT</t>
  </si>
  <si>
    <t>Sale leaseback financing obligation payments</t>
  </si>
  <si>
    <t>Acquisition of treasury shares from employees</t>
  </si>
  <si>
    <t>Distribution to noncontrolling interests</t>
  </si>
  <si>
    <t>Net cash provided by (used in) financing activities</t>
  </si>
  <si>
    <t>Effect of exchange rate changes on cash</t>
  </si>
  <si>
    <t>Net decrease in cash and cash equivalents</t>
  </si>
  <si>
    <t>Cash and cash equivalents at the beginning of the year</t>
  </si>
  <si>
    <t>Cash and cash equivalents at the end of the year</t>
  </si>
  <si>
    <t>Supplemental disclosure of cash flow information:</t>
  </si>
  <si>
    <t>Interest paid (including rent classified as interest and net of capitalized interest)</t>
  </si>
  <si>
    <t>Income taxes paid, net of refunds</t>
  </si>
  <si>
    <t>Consolidated Statements of Shareholders' Equity - USD ($) shares in Thousands, $ in Thousands</t>
  </si>
  <si>
    <t>Total</t>
  </si>
  <si>
    <t>Common Shares</t>
  </si>
  <si>
    <t>Accumulated Other Comprehensive Income (Loss)</t>
  </si>
  <si>
    <t>Accumulated Deficit</t>
  </si>
  <si>
    <t>Treasury Shares</t>
  </si>
  <si>
    <t>Total TA Shareholders' Equity</t>
  </si>
  <si>
    <t>Noncontrolling Interests</t>
  </si>
  <si>
    <t>Increase (Decrease) in Stockholders' Equity</t>
  </si>
  <si>
    <t>Beginning balance</t>
  </si>
  <si>
    <t>Ending balance</t>
  </si>
  <si>
    <t>Beginning balance (in shares) at Dec. 31, 2014</t>
  </si>
  <si>
    <t>Grants under share award plan and share based compensation, net (in shares)</t>
  </si>
  <si>
    <t>Grants under share award plan and share based compensation, net</t>
  </si>
  <si>
    <t>Retirement of treasury shares</t>
  </si>
  <si>
    <t>Other comprehensive (loss) income, net of tax</t>
  </si>
  <si>
    <t>Ending balance (in shares) at Dec. 31, 2015</t>
  </si>
  <si>
    <t>QSL acquisition</t>
  </si>
  <si>
    <t>Ending balance (in shares) at Dec. 31, 2016</t>
  </si>
  <si>
    <t>Ending balance (in shares) at Dec. 31, 2017</t>
  </si>
  <si>
    <t>Summary of Significant Accounting Policies</t>
  </si>
  <si>
    <t>Accounting Policies [Abstract]</t>
  </si>
  <si>
    <t>Summary of Significant Accounting Policies General Information and Basis of Presentation TravelCenters of America LLC, which we refer to as the Company or we, us and our, is a Delaware limited liability company. As of December 31, 2017 , we operated and franchised 538 travel centers, standalone convenience stores and standalone restaurants. Our customers include trucking fleets and their drivers, independent truck drivers, highway and local motorists and casual diners. We also collect rents, royalties and other fees from our tenants and franchisees. We manage our business on the basis of two separately reportable segments, travel centers and convenience stores. See Note 15 for more information about our reportable segments. We have a single travel center located in a foreign country, Canada, that we do not consider material to our operations. As of December 31, 2017 , our business included 256 travel centers in 43 states in the United States, primarily along the U.S. interstate highway system, and the province of Ontario, Canada. Our travel centers included 178 locations operated under the "TravelCenters of America" and "TA" brand names and 78 locations operated under the "Petro Stopping Centers" and "Petro" brand names. Of our 256 travel centers at December 31, 2017 , we owned 30 , we leased 200 , we operated two for a joint venture in which we own a noncontrolling interest and 24 were owned or leased from others by our franchisees. We operated 228 of our travel centers and franchisees operated 28 travel centers, including four we leased to franchisees. Our travel centers offer a broad range of products and services, including diesel fuel and gasoline, as well as nonfuel products and services such as truck repair and maintenance services, full service restaurants, quick service restaurants, or QSRs, and various customer amenities. We report this portion of our business as our travel center segment. As of December 31, 2017 , our business included 233 convenience stores in 11 states in the United States. We operate our convenience stores under the "Minit Mart" brand name. Of these 233 convenience stores at December 31, 2017 , we owned 198 , we leased 32 and we operated three for a joint venture in which we own a noncontrolling interest. Our convenience stores offer gasoline as well as a variety of nonfuel products and services, including coffee, groceries, some fresh foods, and, in many stores, a QSR and/or car wash. We report this portion of our business as our convenience store segment. As of December 31, 2017 , our business included 49 standalone restaurants in 13 states in the United States operated primarily under the "Quaker Steak &amp; Lube", or QSL, brand name. Of our 49 standalone restaurants at December 31, 2017 , we owned six , we leased nine , we operated one for a joint venture in which we own a noncontrolling interest and 33 were owned or leased from others by our franchisees. We report this portion of our business within corporate and other in our segment information. 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See Note 10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Revenue Recognition. We recognize revenue and the related costs at the time of final sale to consumers at our company operated locations for retail fuel and nonfuel sales. We record the estimated cost of loyalty program redemptions by customers of our loyalty program points as a discount against gross revenue in determining net revenue presented in our consolidated statements of operations and comprehensive income (loss). For those travel centers that we lease to a franchisee, we recognize rent revenue. These leases generally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We collect and recognize franchise royalty revenues monthly. We determine royalty revenues generally as a percentage of the franchisees' revenues. We recognize initial franchise fee revenues when the franchisee opens for business under our brand name, which is when we have fulfilled our initial obligations under the related agreement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Inventory. We state our inventory at the lower of cost or market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ospitality Properties Trust, or HPT, is included in depreciation and amortization expense over the shorter of the estimated useful lives of the assets or the lease term. See Notes 7 and 12 for more information about our relationship and transactions with HPT. Goodwill and Other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amortize the recorded costs of intangible assets with finite lives on a straight line basis over their estimated lives, principally the terms of the related contractual agreements. See Note 4 for more information about our goodwill and other intangible assets. 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projected operating results, real estate rent expense and the discount rate used to measure the present value of projected future cash flows. We use a number of assumptions and methods in preparing valuations underlying impairment test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t the individual site level because that is the lowest level of asset and liability groupings for which the cash flows are largely independent of the cash flows of other assets and liabilities. During 2017 , our estimates and assumptions resulted in total impairment charges of $9,769 related to certain convenience store locations. We assess intangible assets with definite lives for impairment annually or whenever events or changes in circumstances warrant a revision to the remaining period of amortization. Definite lived intangible assets include our agreements with franchisees, leasehold interests, our agreements with franchisors and other intangible assets. For 2017,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 of the asset. During 2017, we did not record any impairment charges related to our definite lived intangible assets. We evaluate goodwill and indefinite lived intangible assets for impairment annually or whenever events or changes in circumstances indicate the carrying amount may not be recoverable using either a quantitative or qualitative analysis. We subject goodwill and indefinite lived intangible assets to further evaluation and recognize impairment charges when events and circumstances indicate the carrying value of the goodwill or indefinite lived intangible asset exceeds the fair market value of the asset. For 2017 , indefinite lived intangible assets were assessed using a qualitative analysis that was performed by assessing certain trends and factors, including projected growth rates and actual sales and operating profit margins, discount rates, industry data and other relevant qualitative factors. These trends and factors were compared to, and based on, the assumptions used in the most recent quantitative assessment. During 2017, we did not record any impairment charges related to our indefinite lived intangible assets. We evaluate goodwill for impairment as of July 31, or more frequently if the circumstances warrant, at the reporting unit level. We have three reporting units, which include our two reportable segments, travel centers and convenience stores, and our QSL business.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 Goodwill impairment testing for the travel center and convenience store reporting units for 2017 was performed using a quantitative analysis under which the fair value of our reportable segments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If the business climate deteriorates, our actual results may not be consistent with these assumptions and estimates.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including revenue growth rates and operating cash flow margins, of the respective reporting unit. The fair value estimates are sensitive and actual rates and results may differ materially. Applying different assumptions could lead to different results. We utilized a qualitative approach to perform impairment testing for the QSL business, which included evaluating financial trends and industry and market conditions. The fair value of our travel center reporting unit substantially exceeded its carrying value and the fair value of our convenience store reporting unit exceeded its carrying amount by 2.6% . Based on our analyses, we concluded that as of July 31, 2017, our goodwill was not impaired. Share Based Employee Compensation. We have historically granted awards of our common shares under our share award plans. Share awards issued to our Directors vest immediately. Share awards made to others vest in five to ten equal annual installments beginning on the date of grant. Compensation expense related to share awards is determined based on the market value of our shares on either the date of grant for employees or the vesting date for nonemployees, as appropriate, with the aggregate value of the shares awarded amortized to expense over the related vesting period. We include share based compensation expense in selling, general and administrative expenses in our consolidated statements of operations and comprehensive income (loss). Environmental Remediation. We record remediation charges and penalties when the obligation to remediate is probable and the amount of associated costs are reasonably determinable. We include remediation expenses within site level operating expenses in our consolidated statements of operations and comprehensive income (loss).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 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17 and 2016 , were $10,240 and $9,335 , respectively, and are presented in other noncurrent liabilities in our consolidated balance sheets. Leasing Transactions. Leasing transactions are a material part of our business. We have five leases with HPT. See Note 7 for more information about our leases with HPT and our accounting for them. We recognize rent under operating leases without scheduled rent increases as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 Income Taxes.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We classify interest and penalties related to uncertain tax positions, if any, in our financial statements as a component of income tax expense. See Note 9 for more information about our income taxes. Reclassifications. Certain prior year amounts have been reclassified to be consistent with the current year presentation within our consolidated financial statements, primarily the reclassification of certain lottery adjustments from nonfuel cost of goods sold to nonfuel revenues in our consolidated statements of operations and comprehensive income (loss). This reclassification is not considered material and has no impact on (loss) income from operations. In addition, we reclassified lottery tickets from inventory to other current assets in our consolidated balance sheets. 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is new standard will apply for annual periods beginning after December 15, 2017, including interim periods therein. To address implementation of ASU 2014-09 and evaluate its impact on our consolidated financial statements, we developed a project plan in which we utilized a bottom up approach to evaluate our revenue streams and related internal controls. We have selected the full retrospective transition method for adoption, which requires that we restate our consolidated financial statements for prior year comparative periods. Although the majority of our revenue is initiated at the point of sale, the implementation of this standard will impact the accounting for our loyalty programs, initial franchise fees and advertising contributions received from franchisees. Under ASU 2014-09, loyalty awards will be recognized as a separate performance obligation against the revenue that earned the loyalty award, which will result in a reclassification of $65,623 and $56,477 between fuel and nonfuel revenue in our consolidated statements of operations and comprehensive income (loss) for the years ended December 31, 2017 and 2016, respectively, which will significantly affect our reported amounts for fuel gross margin per gallon (decrease) and nonfuel gross margin percentage (increase). However, the accounting for our loyalty program will not have a material impact on our (loss) income from operations or net income (loss) attributable to common shareholders or our consolidated balance sheets. The adjustments to reflect adoption of ASU 2014-09 with respect to our initial franchise fees and advertising contributions for the years ended December 31, 2017 and 2016, are not material to our consolidated financial statemen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s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consolidated statements of operations and comprehensive income (loss) will change materially. In August 2016, the FASB issued Accounting Standards Update 2016-15, Statement of Cash Flows , which simplifies elements of cash flow classification and reduces diversity in practice across all industries. The new standard will apply for annual periods beginning after December 15, 2017, including interim periods therein, and requires retrospective application. Early adoption is permitted. The implementation of this update is not expected to cause any material changes to our consolidated statements of cash flows. In January 2017, the FASB issued Accounting Standards Update 2017-01, Business Combinations , which clarifies the definition of a business. The new standard will apply for annual periods beginning after December 15, 2017, including interim periods therein, and requires prospective application. Early adoption is permitted. The implementation of this update is not expected to cause any material changes to our consolidated financial statements. In January 2017, the FASB issued Accounting Standards Update 2017-04, Intangibles - Goodwill and Other , which simplifies the subsequent measurement of goodwill by eliminating Step 2 from the goodwill impairment test. The new standard will apply for annual or interim impairment tests beginning after December 15, 2019, and requires prospective application. Early adoption is permitted for interim or annual goodwill impairment tests performed after January 1, 2017.</t>
  </si>
  <si>
    <t>Acquisitions</t>
  </si>
  <si>
    <t>Business Combinations [Abstract]</t>
  </si>
  <si>
    <t>Acquisitions 2017 Acquisitions. During the year ended December 31, 2017 , we acquired six standalone restaurants from one of our franchisees and a travel center from another of our franchisees for an aggregate purchase price of $19,858 , and we accounted for these transactions as business combinations, which requires, among other things, that the assets acquired and liabilities assumed be recognized at their respective fair values as of the date of acquisition. We have included the results of these acquired businesses in our consolidated financial statements from the dates of acquisition. The pro forma impact of these acquisitions, including the respective results of operations from the beginning of the periods presented, are not material to our consolidated financial statements. 2016 Acquisitions. During the year ended December 31, 2016 , we acquired 29 convenience stores for a total of $45,153 and 11 standalone restaurants and franchise agreements for an additional 39 standalone restaurants for a total of $26,782 , and we accounted for these acquisitions as business combinations. The following table summarizes the amounts we recorded for the assets acquired and liabilities assumed in the business combinations in 2016 described above, along with resulting goodwill. We expect that amortization of all of the goodwill resulting from these acquisitions will be deductible for tax purposes. Convenience Corporate and Other (1) Total Inventory $ 3,175 $ 465 $ 3,640 Property and equipment 36,289 12,825 49,114 Goodwill 6,919 1,890 8,809 Other intangible assets 370 14,020 14,390 Other assets 18 1,130 1,148 Other liabilities (1,618 ) (3,548 ) (5,166 ) Total aggregate purchase price $ 45,153 $ 26,782 $ 71,935 (1) Includes standalone restaurants. See Note 15 for more segment information. 2015 Acquisitions. During the year ended December 31, 2015 , we acquired three travel centers for a total of $9,338 and 169 convenience stores for a total of $310,952 , and we accounted for these transactions as business combinations.</t>
  </si>
  <si>
    <t>Property and Equipment</t>
  </si>
  <si>
    <t>Property, Plant and Equipment [Abstract]</t>
  </si>
  <si>
    <t>Property and Equipment Property and equipment, net, at cost, as of December 31, 2017 and 2016 , consisted of the following: December 31, 2017 2016 Land and improvements $ 315,696 $ 303,422 Buildings and improvements 376,404 341,803 Machinery, equipment and furniture 505,803 425,527 Leasehold improvements 242,943 224,713 Construction in progress 65,450 198,600 1,506,296 1,494,065 Less: accumulated depreciation and amortization 505,206 412,043 Property and equipment, net $ 1,001,090 $ 1,082,022 Total depreciation expense for the years ended December 31, 2017 , 2016 and 2015 , was $124,419 , $88,892 and $70,042 , respectively, which included impairment charges of $9,769 for the year ended December 31, 2017 , related to certain convenience store locations. The following table shows the amounts of property and equipment owned by HPT but recognized in our consolidated balance sheets and included within the balances shown in the table above, as a result of the required accounting for the assets funded by HPT under the deferred tenant improvements allowance and for the assets that did not qualify for sale leaseback accounting. See Note 7 for more information about our leases with HPT. December 31, 2017 2016 Land and improvements $ 14,565 $ 14,055 Buildings and improvements 9,848 7,498 Machinery, equipment and furniture 3,239 3,239 Leasehold improvements 114,686 114,987 142,338 139,779 Less: accumulated depreciation and amortization 89,129 80,533 Property and equipment, net $ 53,209 $ 59,246 At December 31, 2017 , our property and equipment balance included $16,408 of improvements of the type that we typically request that HPT purchase for an increase in minimum annual rent; however, HPT is not obligated to purchase these improvements.</t>
  </si>
  <si>
    <t>Goodwill and Intangible Assets</t>
  </si>
  <si>
    <t>Goodwill and Intangible Assets Disclosure [Abstract]</t>
  </si>
  <si>
    <t>Goodwill and Intangible Assets Goodwill and other intangible assets, net, as of December 31, 2017 and 2016 , consisted of the following: December 31, 2017 Cost Accumulated Amortization Net Amortizable intangible assets: Agreements with franchisees $ 22,945 $ (11,221 ) $ 11,724 Leasehold interests 6,867 (2,777 ) 4,090 Agreements with franchisors 2,836 (1,893 ) 943 Other 5,190 (3,681 ) 1,509 Total amortizable intangible assets 37,838 (19,572 ) 18,266 Carrying value of trademarks (indefinite lives) 16,117 — 16,117 Total intangible assets 53,955 (19,572 ) 34,383 Goodwill 93,859 — 93,859 Goodwill and other intangible assets, net $ 147,814 $ (19,572 ) $ 128,242 December 31, 2016 Cost Accumulated Amortization Net Amortizable intangible assets: Agreements with franchisees $ 24,593 $ (10,473 ) $ 14,120 Leasehold interests 6,867 (2,510 ) 4,357 Agreements with franchisors 2,836 (1,490 ) 1,346 Other 5,276 (3,478 ) 1,798 Total amortizable intangible assets 39,572 (17,951 ) 21,621 Carrying value of trademarks (indefinite lives) 16,117 — 16,117 Total intangible assets 55,689 (17,951 ) 37,738 Goodwill 88,542 — 88,542 Goodwill and other intangible assets, net $ 144,231 $ (17,951 ) $ 126,280 Total amortization expense for amortizable intangible assets for the years ended December 31, 2017 , 2016 and 2015 , was $3,057 , $2,570 and $1,703 , respectively. We amortize our amortizable intangible assets over a weighted average period of 12 years. The aggregate amortization expense for our amortizable intangible assets as of December 31, 2017, for each of the next five years is: Total 2018 $ 2,172 2019 2,054 2020 1,873 2021 1,653 2022 1,413 Goodwill. During the years ended December 31, 2017 and 2016 , we recognized $5,517 and $8,809 , respectively, of goodwill in connection with our business combinations. Our goodwill balance included $77,738 that is deductible for tax purposes. Goodwill by reporting unit was as follows: December 31, 2017 2016 Travel center segment $ 21,613 $ 17,252 Convenience store segment 69,200 69,400 QSL business 3,046 1,890 Total goodwill $ 93,859 $ 88,542</t>
  </si>
  <si>
    <t>Other Current Liabilities</t>
  </si>
  <si>
    <t>Other Liabilities Disclosure [Abstract]</t>
  </si>
  <si>
    <t>Other Current Liabilities Other current liabilities, as of December 31, 2017 and 2016 , consisted of the following: December 31, 2017 2016 Taxes payable, other than income taxes $ 48,976 $ 47,875 Accrued wages and benefits 20,674 19,146 Self insurance program accruals, current portion 15,301 14,732 Loyalty program accruals 15,165 13,686 Accrued capital expenditures 5,695 12,135 Other 24,329 25,074 Total other current liabilities $ 130,140 $ 132,648</t>
  </si>
  <si>
    <t>Long Term Debt</t>
  </si>
  <si>
    <t>Debt Disclosure [Abstract]</t>
  </si>
  <si>
    <t>Long Term Debt Long term debt, net, as of December 31, 2017 and 2016 , consisted of the following: December 31, 2017 2016 2028 Senior Notes $ 110,000 $ 110,000 2029 Senior Notes 120,000 120,000 2030 Senior Notes 100,000 100,000 Other long term debt 1,189 1,292 Deferred financing costs (11,555 ) (12,553 ) Total long term debt, net $ 319,634 $ 318,739 Senior Notes In October 2015 we issued in an underwritten public offering $100,000 aggregate principal amount of our 8.00% Senior Notes due on October 15, 2030 , or the 2030 Senior Notes. Our net proceeds from this issuance were $95,494 after underwriters' discount and commission and other costs of the offering. The 2030 Senior Notes require us to pay interest at 8.00% per annum, payable quarterly in arrears on January 15, April 15, July 15 and October 15 of each year, beginning on January 15, 2016, and the 2030 Senior Notes will mature (unless previously redeemed) on October 15, 2030, and no principal payments are required prior to that date. We may, at our option, at any time on or after October 15, 2018 , redeem some or all of the 2030 Senior Notes by paying 100% of the principal amount of the 2030 Senior Notes to be redeemed plus accrued but unpaid interest, if any, to, but not including, the redemption date. Our 8.00% Senior Notes due on December 15, 2029, or the 2029 Senior Notes, were issued in December 2014. The 2029 Senior Notes require us to pay interest at 8.00% per annum, payable quarterly in arrears on February 28, May 31, August 31 and November 30 of each year. The 2029 Senior Notes will mature (unless previously redeemed) on December 15, 2029 , and no principal payments are required prior to that date. We may, at our option, at any time on or after December 15, 2017 , redeem some or all of the 2029 Senior Notes by paying 100% of the principal amount of the 2029 Senior Notes to be redeemed plus accrued but unpaid interest, if any, to, but not including, the redemption date. Our 8.25% Senior Notes due on January 15, 2028 , or the 2028 Senior Notes, were issued in January 2013. The 2028 Senior Notes require us to pay interest at 8.25% per annum, payable quarterly in arrears on January 15, April 15, July 15 and October 15 of each year. The 2028 Senior Notes will mature (unless previously redeemed) on January 15, 2028 and no principal payments are required prior to that date. We may, at our option, at any time on or after January 15, 2016 , redeem some or all of the 2028 Senior Notes by paying 100% of the principal amount of the 2028 Senior Notes to be redeemed plus accrued but unpaid interest, if any, to, but not including, the redemption date. We refer to the 2028 Senior Notes, 2029 Senior Notes and 2030 Senior Notes collectively as our Senior Notes, which are our senior unsecured obligations. The indenture governing our Senior Notes does not limit the amount of indebtedness we may incur. We may issue additional debt from time to time. Our Senior Notes have been presented on our consolidated balance sheets as long term debt, net of deferred financing costs. We estimate that the fair values of our 2028 Senior Notes, 2029 Senior Notes, and 2030 Senior Notes were $111,100 , $120,960 and $99,960 , respectively, based on their respective closing prices on The Nasdaq Stock Market LLC (a Level 1 input) on December 31, 2017 . Revolving Credit Facility Our revolving credit facility, or the Credit Facility, matures on December 19, 2019. Under the Credit Facility, a maximum of $200,000 may be drawn, repaid and redrawn until maturity in December 2019. The availability of this maximum amount is subject to limits based on qualified collateral. Subject to available collateral and lender participation, the maximum amount may be increased to $300,000 . The Credit Facility may be used for general business purposes and provides for the issuance of letters of credit. Generally, no principal payments are due until maturity. We are required to pay interest on borrowings under the Credit Facility at a rate based on, at our option, LIBOR or a base rate, plus a premium (which premium is subject to adjustment based upon facility availability, utilization and other matters). Pursuant to the Credit Facility, we pay a monthly unused line fee which is subject to adjustment according to the average daily principal amount of unused commitment under the Credit Facility. As of December 31, 2017 , our letter of credit fees were an annual rate of 1.50% of our outstanding standby letters of credit and our unused line fee rate was an annual rate of 0.25% of the maximum balance minus our utilization and letters of credit.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our leases with HPT, and our business management agreement with The RMR Group LLC, or RMR. Our Credit Facility is secured by substantially all of our cash, accounts receivable, inventory, equipment and intangible assets. The amount available to us is determined by reference to a borrowing base calculation based on eligible collateral. At December 31, 2017 , based on our qualified collateral, a total of $112,669 was available to us for loans and letters of credit under the Credit Facility. At December 31, 2017 , there were no borrowings outstanding under the Credit Facility but we had outstanding $17,795 of letters of credit issued under that facility, securing certain trade payables, insurance, fuel tax and other obligations. These letters of credit reduce the amount available for borrowing under the Credit Facility. Deferred Financing Costs The unamortized balance of our deferred financing costs were $11,555 and $12,553 for our Senior Notes and $440 and $664 for our Credit Facility at December 31, 2017 and 2016 , respectively, net of accumulated amortization of $3,425 and $2,428 , and $680 and $456 , respectively. The deferred financing costs for our Senior Notes are presented as a reduction of long term debt and the deferred financing costs for our Credit Facility are presented in other noncurrent assets in our consolidated balance sheets. We estimate we will recognize future amortization of deferred financing costs of $1,221 in 2018 , $1,214 in 2019 , $1,000 in 2020 , and $997 in each of the years 2021 and 2022 . We recognized interest expense from the amortization of deferred financing costs of $1,221 , $1,225 and $995 for the years ended December 31, 2017 , 2016 and 2015 , respectively.</t>
  </si>
  <si>
    <t>Leasing Transactions</t>
  </si>
  <si>
    <t>Leases [Abstract]</t>
  </si>
  <si>
    <t>Leasing Transactions As a lessee. We have entered into lease agreements covering many of our retail locations, office and warehouse space, and various equipment and vehicles, with the most significant leases being our five leases with HPT that are further described below. Certain leases include renewal options, and certain leases include escalation clauses and purchase options. Future minimum lease payments required under leases that had remaining noncancelable lease terms in excess of one year as of December 31, 2017 , were as follows (included herein are the full payments due under the HPT Leases, including the amount attributed to the lease of those sites that are accounted for as a financing in our consolidated balance sheets as reflected in the sale leaseback financing obligation): Total 2018 $ 300,864 2019 297,407 2020 295,146 2021 292,177 2022 288,069 Thereafter 2,207,232 Total $ 3,680,895 The expenses related to our operating leases are included in site level operating expenses; selling, general and administrative expenses; and real estate rent expense in the operating expenses section of our consolidated statements of operations and comprehensive income (loss). Rent expense under our operating leases consisted of the following: Year Ended December 31, 2017 2016 2015 Minimum rent $ 278,806 $ 263,212 $ 233,211 Sublease rent 7,035 7,463 8,422 Contingent rent (1) 2,195 1,304 (1,266 ) Total rent expense $ 288,036 $ 271,979 $ 240,367 (1) Since 2007, we had accrued contingent rent associated with one site leased from HPT. In June 2015, we became no longer liable for this contingent rent, and the related accrual was reversed during the year ended December 31, 2015. HPT Leases. As of December 31, 2017 , we leased from HPT a total of 199 properties under five leases, four of which we refer to as our TA Leases and one of which we refer to as the Petro Lease, and which we refer to collectively as the HPT Leases. The number of properties leased, the terms, the minimum annual rent and deferred rent balances owed by us under our HPT Leases as of December 31, 2017 , were as follows: Number of Properties Initial Term End Date (1) Minimum Annual Deferred Rent (2) TA Lease 1 40 December 31, 2029 $ 52,763 $ 27,421 TA Lease 2 40 December 31, 2028 53,681 29,107 TA Lease 3 39 December 31, 2026 54,006 29,324 TA Lease 4 40 December 31, 2030 52,290 21,233 Petro Lease 40 June 30, 2032 69,527 42,915 Total 199 $ 282,267 $ 150,000 (1) We have two renewal options of 15 years each under each of our HPT Leases. (2) Pursuant to a rent deferral agreement with HPT, we previously deferred as of December 31, 2010, a total of $150,000 of rent payable by us, which remained outstanding as of December 31, 2017 . This deferred rent obligation was allocated among the HPT Leases and is due at the end of the respective initial term end dates for the TA Leases noted above. Deferred rent for the Petro Lease is due and payable on June 30, 2024. Deferred rent is subject to acceleration at HPT's option upon an uncured default by, or a change in control of, us. The HPT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HPT leases the property and subleases it to us. We also are required generally to indemnify HPT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HPT Leases require us to maintain the leased properties, including structural and non-structural components. We recognized rent expense of $264,628 , $249,966 and $221,159 , for the years ended December 31, 2017 , 2016 and 2015 , respectively, under our HPT Leases. In addition to the payment of minimum annual rent, the TA Leases provide for payment to HPT of percentage rent, beginning in 2016, based on increases in total nonfuel revenues over base year levels ( 3% of nonfuel revenues above 2015 nonfuel revenues) and the Petro Lease provides for payment to HPT of percentage rent based on increases in total nonfuel revenues over base year levels ( 3% of nonfuel revenues above 2012 nonfuel revenues). HPT waived $372 and $1,121 of percentage rent under our Petro Lease for the years ended December 31, 2016 and 2015, respectively, pursuant to a prior agreement. As of June 30, 2016, HPT had cumulatively waived all of the $2,500 of percentage rent it previously agreed to waive. The total amount of percentage rent (which is net of any waived amounts) that we incurred during the years ended December 31, 2017 , 2016 and 2015 , was $2,195 , $1,304 and $1,999 , respectively. Under our HPT Leases, we may request that HPT purchase approved amounts of renovations, improvements and equipment at the leased properties in return for increases in our minimum annual rent according to the following formula: the minimum annual rent will be increased by an amount equal to the amount paid by HPT multiplied by the greater of (i) 8.5% or (ii) a benchmark U.S. Treasury interest rate plus 3.5% . During the years ended December 31, 2017 , 2016 and 2015 , we sold to HPT $84,632 , $109,926 and $99,896 , respectively, of improvements we previously made to properties leased from HPT, and, as a result, our minimum annual rent payable to HPT increased by $7,194 , $9,344 and $8,491 , respectively. At December 31, 2017 , our property and equipment balance included $16,408 of improvements of the type that we typically request that HPT purchase for an increase in minimum annual rent; however, HPT is not obligated to purchase these improvements. On September 25, 2017 , HPT purchased land and improvements that previously were leased by HPT from a third party and subleased to us. Effective as of that date, our rent due to that third party pursuant to the terms of our sublease with HPT ceased. Also on that date, we and HPT amended our lease to reflect our direct lease from HPT of that land and those improvements and to increase our minimum annual rent due to HPT by $731 , which was 8.5% of HPT's investment. On September 14, 2016 , HPT purchased a vacant land parcel located adjacent to a property we lease from HPT for $325 ; and we and HPT amended our TA Lease 4 to add this parcel and our minimum annual rent under our TA Lease 4 increased by $28 . On October 30, 2015 , HPT purchased land and improvements that previously were leased by HPT from a third party and subleased to us. Effective as of that date, our rent due to that third party pursuant to the terms of our sublease with HPT ceased. Also on that date, we and HPT amended our lease to reflect our direct lease from HPT of that land and those improvements and to increase our minimum annual rent due to HPT by $1,275 , which was 8.5% of HPT's investment. On June 1, 2015 , we entered into a transaction agreement, or the Transaction Agreement, with HPT pursuant to which, among other things, we agreed to sell to, and lease back from, HPT 14 travel centers we owned and certain assets we owned at 11 properties we lease from HPT for an aggregate of $279,383 . As of December 31, 2015, we had completed the sale to, and lease back from, HPT of the 14 travel centers we owned and certain assets we owned at 11 properties and our minimum annual rent increased by $24,027 . These sales generated an aggregate gain of $133,668 , which was deferred and is being amortized as a reduction of our real estate rent expense over the terms of the TA Leases. On June 9, 2015 , pursuant to the Transaction Agreement, we purchased from HPT, for $45,042 , five travel centers that we previously leased from HPT and subleased to franchisees. The lease of these properties had been accounted for as a financing, with the related assets recognized in our consolidated balance sheets. The purchase prices paid for the properties exceeded the unamortized balance of the sale leaseback financing obligation, resulting in our recognition of a loss on extinguishment of debt of $10,502 . Our minimum annual rent payment decreased by $3,874 as a result of the completion of our purchase of these properties. Also pursuant to the Transaction Agreement, we agreed to sell to, and lease back from, HPT five travel centers upon the completion of their development for a purchase price equal to their development costs. On March 31, 2016 , we sold one of these development properties to HPT for $19,683 . On June 22, 2016, we and HPT amended the Transaction Agreement to, among other things, replace one development property with two alternative travel centers owned by us. Pursuant to the Transaction Agreement, as amended, on June 22, 2016 , we sold the two alternative travel centers to HPT for an aggregate of $23,876 . The sale of these two properties generated a gain of $11,794 that was deferred and is being amortized on a straight line basis over the terms of the related leases as a reduction of real estate rent expense. On June 30, 2016 , we sold one of these development properties to HPT for $22,297 . On September 30, 2016 , we sold one of these development properties to HPT for $16,557 . On May 3, 2017 , we sold the remaining development property to HPT for $27,602 . On August 13, 2013 , the travel center located in Roanoke, VA that we leased from HPT was taken by eminent domain proceedings brought by the Virginia Department of Transportation, or VDOT, in connection with planned highway construction. In January 2014, HPT received proceeds from VDOT of $6,178 , which is a substantial portion of VDOT's estimate of the value of the property, and as a result the minimum annual rent payable by us to HPT under the then applicable lease was reduced by $525 effective January 6, 2014. HPT challenged VDOT's estimate of the property's value and during 2017 engaged in mediation. Following the mediation, VDOT agreed to pay, and HPT agreed to accept, the sum of $7,209 as full payment for VDOT's acquisition of the travel center. In 2017, VDOT subsequently made payment to HPT of $1,031 , representing the agreed settlement less amounts previously paid to HPT (exclusive of interest). After deducting from this payment our and HPT's share of third party costs and expenses incurred in connection with the challenge of VDOT's initial valuation of the property, we and HPT will allocate and apply the remaining amount of $1,031 as set forth in the lease. The following table sets forth the amounts of annual minimum lease payments required under the HPT Leases as of December 31, 2017 , in each of the years shown. Annual Minimum Rent Rent for Ground Leases Subleased from HPT 2018 $ 282,267 $ 8,891 2019 282,267 7,066 2020 282,267 6,822 2021 282,267 5,240 2022 282,267 1,997 2023 282,267 1,009 2024 (1) 325,182 775 2025 282,267 303 2026 (2) 319,212 78 2027 228,261 78 2028 (3) 266,317 78 2029 (4) 210,755 78 2030 (5) 152,826 78 2031 69,527 78 2032 (6) 48,638 78 (1) Includes previously deferred rent payments of $42,915 due on June 30, 2024. (2) Includes previously deferred rent payments of $29,324 and estimated cost of removing underground storage tanks on the leased properties of $7,621 due on December 31, 2026. (3) Includes previously deferred rent payments of $29,107 and estimated cost of removing underground storage tanks on the leased properties of $8,949 due on December 31, 2028. (4) Includes previously deferred rent payments of $27,421 and estimated cost of removing underground storage tanks on the leased properties of $8,753 due on December 31, 2029. (5) Includes previously deferred rent payments of $21,233 and estimated cost of removing underground storage tanks on the leased properties of $9,776 due on December 31, 2030. (6) Includes estimated cost of removing underground storage tanks on the leased properties of $13,874 due on June 30, 2032. The following table summarizes the various amounts related to the HPT Leases and leases with other lessors that are reflected in real estate rent expense in our consolidated statements of operations and comprehensive income (loss). Year Ended December 31, 2017 2016 2015 Cash payments for rent under the HPT Leases $ 280,897 $ 265,482 $ 241,962 Change in accrued estimated percentage rent 356 430 (1,275 ) Adjustments to recognize expense on a straight line basis (383 ) (216 ) (4,910 ) Less: sale leaseback financing obligation amortization (658 ) (477 ) (974 ) Less: portion of rent payments recognized as interest expense (1,681 ) (1,729 ) (3,445 ) Less: deferred tenant improvements allowance amortization (3,770 ) (3,769 ) (5,019 ) Amortization of deferred gain on sale leaseback transactions (10,133 ) (9,755 ) (5,180 ) Rent expense related to HPT Leases 264,628 249,966 221,159 Rent paid to others (1) 12,813 12,447 10,583 Adjustments to recognize expense on a straight line basis for other leases (314 ) (115 ) (151 ) Total real estate rent expense $ 277,127 $ 262,298 $ 231,591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solidated balance sheets. December 31, December 31, Current HPT Leases liabilities: Accrued rent $ 24,170 $ 22,868 Sale leaseback financing obligation (1) 863 484 Straight line rent accrual (2) 2,458 2,458 Deferred gain (3) 10,128 10,140 Deferred tenant improvements allowance (4) 3,770 3,770 Total current HPT Leases liabilities $ 41,389 $ 39,720 Noncurrent HPT Leases liabilities: Deferred rent obligation $ 150,000 $ 150,000 Sale leaseback financing obligation (1) 22,987 21,165 Straight line rent accrual (2) 46,937 47,771 Deferred gain (3) 111,041 121,331 Deferred tenant improvements allowance (4) 37,817 41,587 Total noncurrent HPT Leases liabilities $ 368,782 $ 381,854 (1) Sale Leaseback Financing Obligation. Prior to the Transaction Agreement, the assets related to nine travel centers we leased from HPT were reflected in our consolidated balance sheets, as was the related financing obligation. This accounting was required primarily because, at the time of the inception of the prior leases with HPT, more than a minor portion of these nine travel centers was subleased to third parties. As part of the June 2015 Transaction Agreement,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as new leases and two of the remaining four properties reflected as financings under the Prior TA Lease then qualified for operating lease treatment, the remaining net assets and financing obligation related to these two properties were eliminated, resulting in a gain of $1,033 , which was deferred and will be recognized over the terms of the applicable TA Leases as a reduction of real estate rent expense. (2) Straight Line Rent Accrual. Straight line rent accrual includes th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al estate rent expense. (3) Deferred Gain. The deferred gain primarily includes $145,462 of gains from the sales of travel centers and certain other assets to HPT during 2015 and 2016 pursuant to the Transaction Agreement and the amended Transaction Agreement. We amortize the deferred gains on a straight line basis over the terms of the related leases as a reduction of real estate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al estate rent expense. As a lessor. As of December 31, 2017 , we leased to franchisees four travel centers. Two of the four franchisees exercised their final renewal term options and renewed their lease agreements during 2017, and the current terms of these two lease agreements expire in June 2022. The remaining two franchisees did not exercise their final renewal term options and therefore, the related lease agreements expired during 2017. One of these franchisees has filed, and the other has indicated an intent to file, requests for a preliminary injunction preventing their eviction from the lease premises until such time as a court can determine whether we breached the terms of the leases by proposing increases in rent during the final renewal terms or whether they have breached their agreements. As this matter proceeds through the courts, these two franchisees currently are operating under certain terms of the expired lease agreements. These leases include rent escalations that are contingent on future events, namely inflation or our investing in capital improvements at these travel centers. Rent revenue from these operating leases totaled $4,208 , $4,439 and $4,458 for the years ended December 31, 2017 , 2016 and 2015 , respectively. Future minimum lease payments due to us for the two leased sites under these operating leases as of December 31, 2017 , were $1,927 for each of the years 2018, 2019, 2020 and 2021, and $963 for 2022.</t>
  </si>
  <si>
    <t>Shareholders' Equity</t>
  </si>
  <si>
    <t>Stockholders' Equity Note [Abstract]</t>
  </si>
  <si>
    <t>Shareholders' Equity Share Award Plans. On May 19, 2016, our shareholders approved the TravelCenters of America LLC 2016 Equity Compensation Plan, or the 2016 Plan, under which 2,300 shares were authorized for issuance under the terms of the 2016 Plan. The 2016 Plan replaced the Amended and Restated TravelCenters of America LLC 2007 Equity Compensation Plan, or the 2007 Plan. No additional awards will be made under the 2007 Plan and the shares previously registered for offer and sale under the 2007 Plan but not yet issued were deregistered, although shares awarded under the 2007 Plan that had not yet vested have continued, and will continue, to vest in accordance with, and subject to, the terms of the related awards. We refer to the 2007 Plan and 2016 Plan collectively as the Share Award Plans. We awarded a total of 751 , 926 and 671 common shares under the Share Award Plans during the years ended December 31, 2017 , 2016 and 2015 , respectively, with aggregate market values of $3,528 , $6,120 and $6,607 , respectively, based on the closing prices of our common shares on the principal exchange on which they were traded on the dates of the awards. During the years ended December 31, 2017 , 2016 and 2015 , we recognized total share based compensation expense of $5,515 , $5,523 and $5,507 , respectively. During the years ended December 31, 2017 , 2016 and 2015 , the vesting date fair value of common shares that vested was $3,781 , $5,040 and $7,621 , respectively. The weighted average grant date fair value of common shares awarded during the years ended December 31, 2017 , 2016 and 2015 , was $4.70 , $6.61 and $9.84 , per share, respectively. Common shares issued to Directors vested immediately and the related compensation expense was recognized on the grant date. Common shares issued to others vest in five to ten equal annual installments beginning on the date of grant. The related compensation expense was determined based on the market value of our common shares on either the date of grant for employees or the vesting date for nonemployees, as appropriate, with the aggregate value of the awarded common shares expensed over the related vesting period. As of December 31, 2017 , 633 common shares remained available for issuance under the 2016 Plan. As of December 31, 2017 , there was a total of $10,664 of share based compensation related to unvested common shares that will be expensed over a weighted average remaining service period of three years . The following table sets forth the number and weighted average grant date fair value of unvested common shares and common shares awarded under the Share Award Plans for the year ended December 31, 2017 . Number of Shares Weighted Average Grant Date Fair Value Per Share Unvested shares balance as of December 31, 2016 2,098 $ 7.50 Granted 751 4.70 Vested (818 ) 6.93 Forfeited/canceled (18 ) 7.93 Unvested shares balance as of December 31, 2017 2,013 6.68 Treasury Shares. Certain recipients of share awards may elect to have us withhold the number of their vesting common shares with a fair market value sufficient to fund the required tax withholding obligations with respect to their share awards. For the years ended December 31, 2017 , 2016 and 2015 , we acquired through this share withholding process 272 , 209 and 197 common shares, respectively, with an aggregate value of $1,175 , $1,394 and $1,842 , respectively. During the years ended December 31, 2017 , 2016 and 2015 , we retired 272 , 209 and 287 treasury shares, no par value, respectively, with a carrying value of $1,175 , $1,394 and $2,770 , respectively, that reduced common shares outstanding. Net Income (Loss) Per Common Share Attributable to Common Shareholders We calculate basic earnings per common share by dividing net income (loss) available to common shareholders for the period by the weighted average number of common shares outstanding during the period. The net income (loss) attributable to participating securities is deducted from our total net income (loss) attributable to common shareholders to determine the net income (loss) avail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7 , nor at any time during the three year period then ended. Unvested shares issued under our Share Award Plans are deemed participating securities because they participate equally in earnings and losses with all of our other common shares. The following table presents a reconciliation of net income (loss) attributable to common shareholders to net income (loss) available to common shareholders and the related earnings per share. Year Ended December 31, 2017 2016 2015 Net income (loss) attributable to common shareholders, as reported $ 9,262 $ (2,018 ) $ 27,719 Less: net income (loss) attributable to participating securities 481 (100 ) 1,386 Net income (loss) available to common shareholders $ 8,781 $ (1,918 ) $ 26,333 Weighted average common shares (1) 37,524 36,976 36,485 Basic and diluted net income (loss) per common share $ 0.23 $ (0.05 ) $ 0.72 (1) Excludes the unvested shares awarded under our Share Award Plans, which shares are considered participating securities because they participate equally in earnings and losses with all of our other common shares. The weighted average number of unvested shares outstanding was 2,057 for the year ended December 31, 2017 and 1,920 for the years ended December 31, 2016 and 2015 .</t>
  </si>
  <si>
    <t>Income Taxes</t>
  </si>
  <si>
    <t>Income Tax Disclosure [Abstract]</t>
  </si>
  <si>
    <t>Income Taxes We had a tax benefit of $84,439 and $1,733 for the years ended December 31, 2017 and 2016 , respectively, and a tax provision of $16,539 for the year ended December 31, 2015 . Effective Tax Rate Reconciliation Year Ended December 31, 2017 2016 2015 U.S. federal statutory rate applied to income (loss) before income taxes $ 25,958 $ 1,074 $ (15,661 ) Uncertain tax position resolution 58,602 — — Benefit of tax credits 2,902 2,849 2,574 State income taxes, net of federal benefit 2,221 1,621 (1,695 ) Provision to return adjustments 443 (910 ) 199 Nondeductible executive compensation — (841 ) (1,499 ) Other nondeductible expenses (322 ) (331 ) (271 ) Tax rate change (6,356 ) — — Other, net 991 (1,729 ) (186 ) Total tax benefit (provision) $ 84,439 $ 1,733 $ (16,539 ) In December 2017, the U.S. government enacted the Tax Cuts and Jobs Act, or the Tax Act, which, among other things, decreased the corporate statutory tax rate from 35% to 21%. We applied the effect of the Tax Act in 2017, the period in which the Tax Act was enacted. Passage of the Tax Act, among other things, required us to revalue our deferred tax assets and liabilities at the new statutory rate, which resulted in a decrease in our tax benefit of $6,356 for the year ended December 31, 2017 . We will monitor future interpretations of the Tax Act as they develop and accordingly, our estimates may change. Components of the Income Tax Benefit (Provision) Year Ended December 31, 2017 2016 2015 Current tax benefit (provision) Federal $ 32,883 $ 2,101 $ (6,513 ) State (5,575 ) 3,974 (2,659 ) Total current tax benefit (provision) 27,308 6,075 (9,172 ) Deferred tax benefit (provision): Federal 48,139 (2,861 ) (7,438 ) State 8,992 (1,481 ) 71 Total deferred tax benefit (provision) 57,131 (4,342 ) (7,367 ) Total tax benefit (provision) $ 84,439 $ 1,733 $ (16,539 ) Components of Deferred Tax Assets and Liabilities December 31, 2017 2016 Deferred tax assets: Straight line rent accrual $ 13,542 $ 19,846 Reserves 16,566 24,575 Deferred gains 32,949 55,110 Asset retirement obligations 2,765 3,827 Tax credit carryforwards 27,414 10,331 Tax loss carryforwards 61,961 29,782 Deferred tenant improvements allowance 11,228 18,596 Other 6,083 10,699 Total deferred tax assets before valuation allowance 172,508 172,766 Valuation allowance (1,027 ) (600 ) Total deferred tax assets 171,481 172,166 Deferred tax liabilities: Property and equipment (120,297 ) (176,117 ) Goodwill and other intangible assets (5,632 ) (7,865 ) Other (1,466 ) (1,050 ) Total deferred tax liabilities (127,395 ) (185,032 ) Net deferred tax assets (liabilities) $ 44,086 $ (12,866 ) As of December 31, 2017 , we had a valuation allowance of $1,027 related to federal capital loss and foreign credit carryforwards, state net operating losses and deferred tax assets in foreign jurisdictions due to the uncertainty of their realization. At December 31, 2017 , we had carryforwards for federal net operating losses, state net operating losses and federal tax credits of $245,598 , $173,082 and $27,414 , respectively. Although not anticipated, $58,473 of the federal net operating losses is scheduled to expire in 2031 if unused. We anticipate $19 of the state net operating losses will expire in 2018, and the remainder to be utilized prior to expiration beginning in 2021. Federal tax credit carryforwards of $498 may expire between 2019 and 2025 if unused, with the remainder expected to be utilized prior to their expiration beginning in 2031. The following table presents the classification in our consolidated balance sheets of the deferred tax assets and liabilities presented in the table above. December 31, 2017 2016 Net deferred tax amounts are included in: Other noncurrent assets $ 44,086 $ — Other noncurrent liabilities — (12,866 ) Uncertain Tax Positions Year Ended December 31, 2017 2016 2015 Balance at beginning of period $ 59,742 $ 59,742 $ 59,557 Changes to current year tax positions (1,140 ) — — Interest — — 185 Lapse in statute of limitations (58,602 ) — — Balance at end of period $ — $ 59,742 $ 59,742 Because of uncertainties concerning our value as of the date of an ownership change for federal income tax purposes that we experienced as a result of certain trading in our common shares during 2007, and as to the measurement of the net unrecognized built-in loss and allocation of the net unrecognized built-in loss, if any, to our various assets as of the date of the ownership change, we previously had not recognized certain of our tax attributes. In September 2017, as a result of a number of factors including the passage of time and the results of audits of certain of our U.S. federal income tax returns, the uncertainty related to the filing positions giving rise to these tax attributes was resolved and, accordingly, we recognized deferred tax assets related to those tax attributes and reversed a related accrued tax liability. The benefit for income taxes in our consolidated statements of operations and comprehensive income (loss) for the year ended December 31, 2017 , includes $58,602 recognized in connection with the resolution of the previous uncertain tax positions. Our U.S. federal income tax returns are subject to tax examinations for the years ended December 31, 2014 through 2017 . Our state and Canadian income tax returns are generally subject to examination for the tax years ended December 31, 2013 through 2017 . To the extent we have tax attribute carryforwards, the tax years in which the attribute was generated may still be adjusted by the taxing authorities to the extent the carryforwards are utilized in a subsequent year.</t>
  </si>
  <si>
    <t>Equity Investments</t>
  </si>
  <si>
    <t>Equity Method Investments and Joint Ventures [Abstract]</t>
  </si>
  <si>
    <t>Equity Investments As of December 31, 2017 , our investment in equity affiliates, which are presented in our consolidated balance sheets in other noncurrent assets, and our proportional share of our investees' net income (loss) recognized in our consolidated statements of operations and comprehensive income (loss) were as follows: PTP Other (1) Total Investment balance: As of December 31, 2017 $ 20,807 $ 21,695 $ 42,502 As of December 31, 2016 21,657 24,097 45,754 Income (loss) from equity investments: Year ended December 31, 2017 $ 3,951 $ (2,863 ) $ 1,088 Year ended December 31, 2016 4,614 (70 ) 4,544 Year ended December 31, 2015 4,036 20 4,056 (1) Includes other equity investments, including our investment in Affiliates Insurance Company, or AIC. See Note 12 for more information about our investment in AIC. Petro Travel Plaza Holdings LLC Petro Travel Plaza Holdings LLC, or PTP, is a joint venture between us and Tejon Development Corporation that owns two travel centers, three convenience stores and one standalone restaurant in California. We own a 40% interest in PTP and we receive a management fee from PTP to operate these locations. This investment is accounted for under the equity method. We recognized management fee income of $1,540 , $1,055 and $838 for the years ended December 31, 2017 , 2016 and 2015 , respectively. In addition, we supply PTP with its fuel at our cost. During the years ended December 31, 2017 , 2016 and 2015 , we sold to PTP $59,943 , $55,004 and $60,875 of fuel, respectively. The following tables set forth summarized financial information of PTP and does not represent the amounts we have included in our consolidated financial statements in connection with our investment in PTP. December 31, 2017 2016 Total current assets $ 10,759 $ 12,605 Total noncurrent assets 56,676 56,047 Total current liabilities 2,262 1,909 Total noncurrent liabilities 15,468 15,456 Year Ended December 31, 2017 2016 2015 Total revenues $ 119,463 $ 114,331 $ 115,313 Cost of goods sold (excluding depreciation) 85,729 80,664 84,820 Operating income 10,896 12,784 11,083 Net income and comprehensive income 10,418 12,077 10,629 Fair Value It is not practicable to estimate the fair value of our equity investments because of the lack of quoted market prices and the inability to estimate current fair value without incurring excessive costs. However, management believes that the carrying amounts of our equity investments at December 31, 2017 , were not impaired given these companies' overall financial conditions and earnings trends.</t>
  </si>
  <si>
    <t>Business and Property Management Agreements with RMR</t>
  </si>
  <si>
    <t>Related Party Transaction [Line Items]</t>
  </si>
  <si>
    <t>Related Party Transactions Relationship with HPT We were a 100% owned subsidiary of HPT until HPT distributed our common shares to its shareholders in 2007. We are HPT's largest tenant and HPT is our principal landlord and largest shareholder and as of December 31, 2017 , owned 3,420 of our common shares, or approximately 8.6% of our outstanding common shares. Our Managing Director, Adam D. Portnoy, serves, and our former Managing Director, Barry M. Portnoy, served, as a managing trustee of HPT. Ethan S. Bornstein, Adam D. Portnoy's brother-in-law, is an executive officer of HPT. Thomas M. O'Brien, who served as one of our Managing Directors and our President and Chief Executive Officer until December 31, 2017, was a former executive officer of HPT. RMR provides management services to both us and HPT. Spin-Off Transaction Agreement. In connection with our spin-off from HPT in 2007, we entered a transaction agreement with HPT and RMR, pursuant to which we granted HPT a right of first refusal to purchase, lease, mortgage or otherwise finance any interest we own in a travel center before we sell, lease, mortgage or otherwise finance that travel center to or with another party, and we granted HPT and any other company to which RMR provides management services a right of first refusal to acquire or finance any real estate of the types in which HPT or such other companies invest before we do. We also agreed that for so long as we are a tenant of HPT we will not permit: the acquisition by any person or group of beneficial ownership of 9.8% or more of the voting shares or the power to direct the management and policies of us or any of our subsidiary tenants or guarantors under the HPT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HPT's ability to qualify as a real estate investment trust and to indemnify HPT for any liabilities it may incur relating to our assets and business. Lease Arrangements . As of December 31, 2017 , we leased from HPT a total of 199 properties under the HPT Leases. We have also engaged in other transactions with HPT, including in connection with the Transaction Agreement that we entered into with HPT on June 1, 2015 . See Note 7 for more information about our relationship, agreements and transactions with HPT. Our Manager, RMR RMR provides certain services we require to operate our business. We have a business management agreement with RMR to provide management services to us, which relates to various aspects of our business generally. Until July 31, 2017, we also had a property management agreement with RMR, which related to building management services for our headquarters building. See Note 11 for more information about our current and former management agreements with RMR. We have relationships and historical and continuing transactions with RMR, The RMR Group Inc. and others related to them. RMR is a majority owned subsidiary of The RMR Group Inc. Our Managing Director, Adam D. Portnoy, is a managing director and an officer and, as the current sole trustee of ABP Trust, is the controlling shareholder of The RMR Group Inc. and an officer of RMR. Adam D. Portnoy, as the current sole trustee of ABP Trust, beneficially owns all the class A membership units of RMR. Barry M. Portnoy was our other Managing Director and a director and an officer of The RMR Group Inc. and an officer of RMR until his death on February 25, 2018. Andrew J. Rebholz, our Chief Executive Officer, Barry A. Richards, our President and Chief Operating Officer, William E. Myers, our Executive Vice President, Chief Financial Officer and Treasurer, and Mark R. Young, our Executive Vice President and General Counsel, are officers and employees of RMR. Thomas M. O'Brien, who served as one of our Managing Directors and our President and Chief Executive Officer until December 31, 2017, was also an officer and an employee of RMR until December 31, 2017. RMR provides management services to HPT and HPT's executive officers are officers and employees of RMR. Our Independent Directors also serve as independent directors or independent trustees of other companies to which RMR or its subsidiaries provide management services. Adam D. Portnoy serves as a managing director or managing trustee of almost all of the public companies to which RMR or its subsidiaries provide management services. In addition, officers of RMR and The RMR Group Inc. serve as our officers and officers of other companies to which RMR or its subsidiaries provide management services. See Note 11 for more information about our relationship with RMR. Share Awards to RMR Employees . Under our Share Award Plans, we grant share awards to certain employees of RMR who are not also Directors, officers or employees of ours. We awarded a total of 67 , 63 and 62 shares with an aggregate value of $319 , $416 and $575 to such persons during the years ended December 31, 2017 , 2016 and 2015 , respectively, based upon the closing price of our common shares on the applicable stock exchange on which such shares were listed on the dates of the grants. One fifth of those shares vested on the applicable grant dates and one fifth vests on each of the next four anniversaries of the grant dates. These share awards to such RMR employees are in addition to both the fees we pay to RMR and our share awards to our Directors, officers and employees. During these periods, we purchased some of our common shares from certain of our and RMR's officers and employees in satisfaction of tax withholding and payment obligations in connection with the vesting of awards of our common shares. We made these purchases at the closing price for our common shares on the applicable stock exchange on which such shares are listed on the date of purchase. See Note 8 for more information about share withholding. CEO Retirement . On November 29, 2017, we and RMR entered into a retirement agreement with Thomas M. O'Brien. Pursuant to his retirement agreement, Thomas M. O'Brien continued to serve as our President and Chief Executive Officer and as one of our Managing Directors until December 31, 2017, and he will remain our employee through June 30, 2018, in order to continue to assist in transitioning his duties and responsibilities to his successor. Under Thomas M. O'Brien's retirement agreement, (i) consistent with past practice, we will continue to pay Thomas M. O'Brien his current annual base salary of $300 until June 30, 2018, and we paid a cash bonus in respect of 2017 in the amount of $2,060 in December 2017 and (ii) in lieu of any share grants for his 2017 service, we paid an additional cash payment in the amount of $475 to Thomas M. O'Brien in December 2017. Subject to the satisfaction of certain conditions, after his retirement from the Company on June 30, 2018, we will make an additional cash payment to Thomas M. O'Brien in the amount of $1,505 and fully accelerate the vesting of any then unvested common shares of the Company previously awarded to Thomas M. O'Brien. The retirement agreement does not entitle Thomas M. O'Brien to any additional share awards from us. Pursuant to his retirement agreement, Thomas M. O'Brien granted to us or our nominee a right of first refusal in the event he determines to sell any of his shares of the Company, pursuant to which we may elect during a specified period to purchase those shares at the average closing price per share for the ten trading days preceding the date of his written notice to us of his intent to sell. In the event that we decline to exercise our purchase right, RMR may elect to purchase such shares at the price offered to us. Thomas M. O'Brien also agreed that, as long as he owns shares in the Company, he will vote those shares at shareholders' meetings in favor of nominees for director and proposals recommended by our Board of Directors. Thomas M. O'Brien's retirement agreement contains other terms and conditions, including cooperation, confidentiality, non-solicitation, non-competition and other covenants, and a waiver and release. Thomas M. O'Brien's retirement agreement also contains certain terms relating to RMR and other companies to which RMR or its subsidiaries provide management services. Relationship with AIC We, HPT and five other companies to which RMR provides management services each currently own 14.3% of AIC, an Indiana insurance company and are parties to a shareholders agreement regarding AIC. Although we own less than 20% of AIC, we use the equity method to account for this investment because we believe that we have significant influence over AIC because all of our Directors are also directors of AIC. All of our Directors and all of the trustees and directors of the other AIC shareholders currently serve on the board of directors of AIC. RMR provides management and administrative services to AIC pursuant to a management and administrative services agreement with AIC. Pursuant to this agreement, AIC pays to RMR a service fee equal to 3.0% of the total annual net earned premiums payable under then active policies issued or underwritten by AIC or by a vendor or an agent of AIC on its behalf or in furtherance of AIC's business. We and the other shareholders of AIC participate in a combined property insurance program arranged and insured or reinsured in part by AIC. We paid aggregate annual premiums, including taxes and fees, of $1,721 , $2,281 and $2,283 , respectively, in connection with this insurance program for the policy years ending June 30, 2018 , 2017 and 2016 , respectively. Our aggregate annual premiums for the current policy year may be adjusted from time to time as we acquire or dispose of properties that are included in this insurance program. As of December 31, 2017 , we have invested $6,054 in AIC since its formation in 2008. Our investment in AIC had a carrying value of $8,185 and $7,116 as of December 31, 2017 and 2016 , respectively. These amounts are included in other noncurrent assets in our consolidated balance sheets. We recognized income of $608 , $137 and $20 , related to our investment in AIC for the years ended December 31, 2017 , 2016 and 2015 , respectively. Our other comprehensive income (loss) includes our proportional share of unrealized gains (losses) on securities held for sale, which are owned by AIC, of $461 , $152 and $(20) for the years ended December 31, 2017 , 2016 and 2015 , respectively. Directors' and Officers' Liability Insurance We, The RMR Group Inc., RMR and certain companies to which RMR or its subsidiaries provide management services, including HPT, participate in a combined directors' and officers' liability insurance policy. The current combined policy expires in September 2018. We paid aggregate premiums of $156 , $91 and $225 in the years ended December 31, 2017 , 2016 and 2015 , respectively, for these policies.</t>
  </si>
  <si>
    <t>Affiliated entity | RMR</t>
  </si>
  <si>
    <t>Business and Property Management Agreements with RMR We have a business management agreement with RMR to provide management services to us, which relates to various aspects of our business generally, including but not limited to, services related to compliance with various laws and rules applicable to our status as a publicly owned company, advice and supervision with respect to our travel centers, site selection for properties on which new travel centers may be developed, identification of, and purchase negotiation for, travel center and convenience store properties and companies, accounting and financial reporting, capital markets and financing activities, investor relations and general oversight of our daily business activities, including legal matters, human resources, insurance programs, management information systems and the like. Until July 31, 2017, we also had a property management agreement under which RMR provided building management services to us for our headquarters building. See Note 12 for further information regarding our relationship, agreements and transactions with RMR. Business Management Agreement. Under our business management agreement, we pay RMR an annual business management fee equal to 0.6% of the sum of our fuel gross margin (which is our fuel revenues less our fuel cost of goods sold) plus our total nonfuel revenues. The fee is payable monthly based on the prior month's gross margin and revenues. This fee totaled $14,030 , $14,212 and $13,179 for the years ended December 31, 2017 , 2016 and 2015 , respectively. These amounts are included in selling, general and administrative expenses in our consolidated statements of operations and comprehensive income (loss). The current term of our business management agreement with RMR ends on December 31, 2018 , and automatically renews for successive one year terms unless we or RMR gives notice of non-renewal before the end of an applicable term. RMR may terminate the business management agreement upon 120 days' written notice, and we have the right to terminate the business management agreement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We are also generally responsible for all of our expenses and certain expenses incurred by RMR on our behalf. RMR also provides internal audit services to us in return for our share of the total internal audit costs incurred by RMR for us and other publicly owned companies to which RMR or its subsidiaries provide management services, which amounts are subject to approval by our Compensation Committee. Our Audit Committee appoints our Director of Internal Audit and our Compensation Committee approves our portion of RMR's internal audit costs. The amounts recognized as expense for internal audit costs were $276 , $235 and $257 for the years ended December 31, 2017 , 2016 and 2015 , respectively. These amounts are included in selling, general and administrative expenses in our consolidated statements of operations and comprehensive income (loss) and are in addition to the business management fees paid to RMR.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 In addition, RMR has agreed to provide certain transition services to us for 120 days following termination by us or notice of termination by RMR. Property Management Agreement. Until July 31, 2017, we also had a property management agreement with RMR under which RMR provided building management services to us for our headquarters building. We paid RMR aggregate fees and expenses of $78 , $153 and $145 for property management services at our headquarters building for the years ended December 31, 2017 , 2016 and 2015 , respectively. These amounts are included in selling, general and administrative expenses in our consolidated statements of operations and comprehensive income (loss).</t>
  </si>
  <si>
    <t>Related Party Transactions</t>
  </si>
  <si>
    <t>Related Party Transactions [Abstract]</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17 , we had an accrued liability of $2,751 for environmental matters as well as a receivable for expected recoveries of certain of these estimated future expenditures of $687 , resulting in an estimated net amount of $2,064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or the Superior Court, in 2010 relating to alleged violations of underground storage tank laws and regulations for a cash payment of $1,800 ; suspended penalties of $1,000 that would become payable by us in the future if, prior to March 2019, we fail to comply with specified underground storage tank laws and regulations; and our agreement to invest, prior to March 2018, up to $2,000 of verified costs to develop and implement a comprehensive compliance program for the underground storage tank systems at all of our California facilities that is above and beyond minimum requirements of California law (which costs have since been incurred and were verified as of February 2017).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were liable for the full amount of the $1,000 in suspended penalties as a result of five alleged violations of underground storage tank regulations and requesting further information concerning the alleged violations. In November 2015, we filed our response to the State Water Board's notice and we subsequently met with the State Water Board to attempt to respond to these matters without a court hearing. On November 11, 2017, we reached an agreement with the State Water Board by agreeing to pay $500 of suspended penalties. Although it is possible that, if we fail to comply with certain underground storage tank laws and regulations prior to March 2019, we may become liable for the remaining $500 of suspended penalties, based on current information, we do not believe this is reasonably likely to occur and, accordingly, we reversed $500 of our previously recognized liability in the fourth quarter 2017. We currently have insurance of up to $10,000 per incident and up to $25,000 in the aggregate for certain environmental liabilities, subject, in each case, to certain limitations and deductibles which expires in June 2018.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Except as set forth below, we do not expect that any litigation or administrative proceedings in which we are presently involved or are aware of will have a material adverse effect on our business, financial condition, results of operations or cash flows. On November 30, 2016, we filed a complaint, or the Complaint, captioned TA Operating LLC v. Comdata, Inc. , et al. C.A. No. 12954-CB (Del. Ch.), in the Court of Chancery of the State of Delaware, or the Court, against Comdata Inc., or Comdata, and its parent company with respect to a notice of termination we received from Comdata on November 3, 2016. Based upon Comdata's assertion that we had breached an agreement under which we agreed to install radio frequency identification, or RFID, technology at our travel centers, or the RFID Agreement, the notice purported to terminate a different agreement between us and Comdata under which we agreed to accept Comdata issued fuel cards through January 2, 2022, for certain purchases by our customers in exchange for fees payable by us to Comdata, or the Merchant Agreement. In the Complaint, we sought, among other things, (a) a declaration that we are not in default under the Merchant Agreement; (b) a judgment that Comdata has breached its contractual duties to us; (c) a judgment that Comdata breached its implied covenant of good faith and fair dealing to us; (d) a judgment that Comdata has and is willfully and knowingly engaged in unfair, abusive and deceptive business practices in the course of its business dealings with us in violation of Tennessee law; (e) an order for specific performance by Comdata of its obligations to us under the Merchant Agreement; (f) injunctive relief; and (g) damages, including attorneys' fees and costs, and further relief as the Court deems appropriate. At a hearing held on December 14, 2016, the Court denied our request for preliminary injunctive relief subject to Comdata's agreement to continue providing services under the Merchant Agreement pending a final ruling from the Court. On December 21, 2016, Comdata filed a counterclaim alleging that we defaulted under the RFID Agreement and that this alleged default allows Comdata to terminate both the RFID Agreement and the Merchant Agreement. In addition, from February 1, 2017, until mid-September 2017, Comdata unilaterally withheld increased fees from the transaction settlement payments due to us. During the year ended December 31, 2017 , the difference between the withheld fees and the fees payable under the Merchant Agreement totaled $6,903 . After a trial in April 2017, and post-trial briefing and argument, on September 11, 2017, the Court issued its post-trial Memorandum Opinion. The Court found that we are entitled to, among other things, an order requiring Comdata to specifically perform under the Merchant Agreement, and awarded damages to us and against Comdata for the difference between the higher transaction fees we paid to Comdata since February 1, 2017, and what we would have paid during this period under the fee structure in the Merchant Agreement, plus pre- and post- judgment interest. The Court also found that the Merchant Agreement provides for an award of reasonable attorneys' fees and costs to the prevailing party in a lawsuit enforcing any rights under the Merchant Agreement. The Court directed us and Comdata to submit a form of final judgment with an accounting of our damages and a proposed schedule for resolution of the fees and costs within ten days of the date of the Memorandum Opinion. We and Comdata reached agreement on the amount of excess fees to be paid to us by Comdata and on the calculation of pre-judgment interest, but did not reach agreement on when final judgment should enter and on the amounts of, or schedule for resolving an award of, attorney's fees and costs. Consequently, we and Comdata each filed our own proposed forms of final judgment. On October 17, 2017, the Court entered an order outlining a schedule for resolving issues related to attorney's fees and costs. In September 2017, we recognized a receivable, with an offsetting reduction of transaction fees expense, of $6,903 for the amount of excess transaction fees we subsequently recovered from Comdata in November 2017. The transaction fee expense which we paid net of the amount we recovered from Comdata is included in site level operating expenses in our consolidated statements of operations and comprehensive income (loss). During the year ended December 31, 2017 , we recognized litigation expenses related to this matter of $9,706 , which are included in selling, general and administrative expenses in our consolidated statements of operations and comprehensive income (loss). Although the Court's September 11, 2017, Memorandum Opinion found that the prevailing party in litigation to enforce the Merchant Agreement is entitled to recover its reasonable attorneys' fees and costs plus pre- and post- judgment interest, we have not recognized any amounts of receivable or expense reduction for these attorneys' fees and costs, as the Court has not determined the amount of fees and costs that we are entitled to recover. Our attorneys' fees and costs related to this matter totaled $10,518 through December 31, 2017 .</t>
  </si>
  <si>
    <t>Inventory Disclosure [Abstract]</t>
  </si>
  <si>
    <t>Inventory Inventory at December 31, 2017 and 2016 , consisted of the following: December 31, December 31, Nonfuel products $ 169,140 $ 167,813 Fuel products 40,500 36,332 Total inventory $ 209,640 $ 204,145</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Our separately reportable segments are travel centers and convenience stores. We measure our reportable segments' profitability based on site level gross margin in excess of site level operating expenses. Travel Centers We operate and franchise travel centers under the "TA brand" and the "Petro brand", primarily along the U.S. interstate highway system. Our travel center customers include trucking fleets and their drivers, independent truck drivers and highway and local motorists. Our travel centers offer customers diesel fuel and gasoline as well as nonfuel products and services such as truck repair and maintenance services, full service restaurants, QSRs and various customer amenities. Convenience Stores We operate convenience stores with retail gasoline stations, under the "Minit Mart brand", that generally serve motorists and are not located at a travel center. These convenience stores typically offer customers gasoline as well as a variety of nonfuel products and services, including coffee, groceries, some fresh foods, and, in many stores, a QSR and/or car wash. Corporate and Other We include unallocated corporate expenses and the operations of our standalone restaurants and distribution centers, which are not material to our operations, in corporate and other. For purposes of segment performance measurement, we do not allocate to either our travel center or convenience store segments income and expenses that are of a non-operating or of a corporate nature such as selling, general and administrative expenses, transaction costs associated with the acquisition of certain businesses, interest, income from equity investees and income taxes. Identifiable assets of the business segments exclude general corporate assets, which primarily consist of certain cash, accounts receivable, certain property and equipment, deferred income taxes and certain other assets. Other than cash that resides at the travel centers or convenience stores, cash and accounts receivable are managed within our treasury and finance function at corporate. Additional Information The accounting policies of the business segments are the same as the policies described in Note 1. Intersegment sales and transfers are accounted for at the same prices as if the sales and transfers were made to third parties and are eliminated in consolidation. Segment Information Year Ended December 31, 2017 Travel Centers Convenience Stores Corporate and Other Consolidated Revenues: Fuel $ 3,533,121 $ 480,917 $ 76,874 $ 4,090,912 Nonfuel 1,636,009 269,854 38,318 1,944,181 Rent and royalties from franchisees 12,304 215 3,981 16,500 Total revenues 5,181,434 750,986 119,173 6,051,593 Site level gross margin in excess of site level operating expenses $ 463,833 $ 40,554 $ 9,895 $ 514,282 Corporate operating expenses: Selling, general and administrative $ 154,663 $ 154,663 Real estate rent 277,127 277,127 Depreciation and amortization 128,416 128,416 Loss from operations (45,924 ) Acquisition costs 247 247 Interest expense, net 29,962 29,962 Income from equity investees 1,088 1,088 Loss before income taxes (75,045 ) Benefit for income taxes 84,439 84,439 Net income 9,394 Less: net income for noncontrolling interests 132 Net income attributable to common shareholders $ 9,262 Capital expenditures for property and equipment $ 94,174 $ 22,979 $ 28,248 $ 145,401 Acquisitions of businesses, net of cash acquired 13,748 — 6,110 19,858 Total assets 708,295 491,866 417,693 1,617,854 Year Ended December 31, 2016 Travel Centers Convenience Stores Corporate and Other Consolidated Revenues: Fuel $ 3,036,861 $ 420,747 $ 72,541 $ 3,530,149 Nonfuel 1,615,405 263,577 24,641 1,903,623 Rent and royalties from franchisees 13,628 306 3,418 17,352 Total revenues 4,665,894 684,630 100,600 5,451,124 Site level gross margin in excess of site level operating expenses $ 468,912 $ 36,660 $ 10,227 $ 515,799 Corporate operating expenses: Selling, general and administrative $ 139,052 $ 139,052 Real estate rent 262,298 262,298 Depreciation and amortization 92,389 92,389 Income from operations 22,060 Acquisition costs 2,451 2,451 Interest expense, net 27,815 27,815 Income from equity investees 4,544 4,544 Loss before income taxes (3,662 ) Benefit for income taxes 1,733 1,733 Net loss (1,929 ) Less: net income for noncontrolling interests 89 Net loss attributable to common shareholders $ (2,018 ) Capital expenditures for property and equipment $ 200,513 $ 58,197 $ 71,287 $ 329,997 Acquisitions of businesses, net of cash acquired — 45,153 26,782 71,935 Total assets 754,372 516,343 389,126 1,659,841 Year Ended December 31, 2015 Travel Centers Convenience Stores Corporate and Other Consolidated Revenues: Fuel $ 3,763,536 $ 224,894 $ 67,018 $ 4,055,448 Nonfuel 1,599,088 140,503 918 1,740,509 Rent and royalties from franchisees 12,424 — — 12,424 Total revenues 5,375,048 365,397 67,936 5,808,381 Site level gross margin in excess of site level operating expenses $ 483,564 $ 17,259 $ 3,215 $ 504,038 Corporate operating expenses: Selling, general and administrative $ 121,767 $ 121,767 Real estate rent 231,591 231,591 Depreciation and amortization 72,383 72,383 Income from operations 78,297 Acquisition costs 5,048 5,048 Interest expense, net 22,545 22,545 Income from equity investees 4,056 4,056 Loss on extinguishment of debt 10,502 10,502 Income before income taxes 44,258 Provision for income taxes (16,539 ) (16,539 ) Net income 27,719 Less: net income for noncontrolling interests — Net income attributable to common shareholders $ 27,719 Capital expenditures for property and equipment $ 210,385 $ 14,191 $ 70,861 $ 295,437 Acquisitions of businesses, net of cash acquired 9,338 310,952 — 320,290 Total assets 720,149 431,014 470,378 1,621,541</t>
  </si>
  <si>
    <t>Selected Quarterly Financial Data (unaudited)</t>
  </si>
  <si>
    <t>Quarterly Financial Information Disclosure [Abstract]</t>
  </si>
  <si>
    <t>Selected Quarterly Financial Data (unaudited) The following is a summary of our unaudited quarterly results of operations for the years ended December 31, 2017 and 2016 : Year Ended December 31, 2017 First Quarter Second Quarter Third Quarter Fourth Quarter Total revenues $ 1,390,766 $ 1,498,668 $ 1,575,677 $ 1,584,765 Total gross margin 345,056 390,246 394,173 365,556 (Loss) income from operations (41,470 ) 1,630 13,112 (19,161 ) Benefit for income taxes 19,315 2,380 56,268 6,476 Net (loss) income attributable to common shareholders (29,424 ) (3,013 ) 62,324 (20,625 ) Net (loss) income per common share attributable to common shareholders: Basic and diluted $ (0.74 ) $ (0.08 ) $ 1.58 $ (0.52 ) Comprehensive (loss) income attributable to common shareholders $ (29,276 ) $ (2,902 ) $ 62,529 $ (20,520 ) Year Ended December 31, 2016 First Quarter Second Quarter Third Quarter Fourth Quarter Total revenues $ 1,149,822 $ 1,430,008 $ 1,462,646 $ 1,408,648 Total gross margin 340,292 378,498 394,796 361,620 (Loss) income from operations (8,778 ) 12,311 23,129 (4,602 ) Benefit (provision) for income taxes 5,677 (1,985 ) (6,263 ) 4,304 Net (loss) income attributable to common shareholders (9,944 ) 3,521 10,898 (6,493 ) Net (loss) income per common share attributable to common shareholders: Basic and diluted $ (0.26 ) $ 0.09 $ 0.28 $ (0.17 ) Comprehensive (loss) income attributable to common shareholders $ (9,698 ) $ 3,581 $ 10,932 $ (6,582 ) During the fourth quarter of 2017 , we recognized a $6,356 charge to the benefit for income taxes in order to revalue our deferred tax assets and liabilities at the new statutory rate of 21%, a decrease from 35%, as part of the Tax Cuts and Jobs Act enacted in December 2017. We also recognized a $5,389 impairment charge relating to certain property and equipment and a $1,546 write off of certain assets.</t>
  </si>
  <si>
    <t>Summary of Significant Accounting Policies (Policies)</t>
  </si>
  <si>
    <t>Segment Reporting</t>
  </si>
  <si>
    <t>We manage our business on the basis of two separately reportable segments, travel centers and convenience stores. See Note 15 for more information about our reportable segments. We have a single travel center located in a foreign country, Canada, that we do not consider material to our operations.</t>
  </si>
  <si>
    <t>Consolidation</t>
  </si>
  <si>
    <t>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t>
  </si>
  <si>
    <t>Basis of Presentation</t>
  </si>
  <si>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recognize revenue and the related costs at the time of final sale to consumers at our company operated locations for retail fuel and nonfuel sales. We record the estimated cost of loyalty program redemptions by customers of our loyalty program points as a discount against gross revenue in determining net revenue presented in our consolidated statements of operations and comprehensive income (loss). For those travel centers that we lease to a franchisee, we recognize rent revenue. These leases generally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We collect and recognize franchise royalty revenues monthly. We determine royalty revenues generally as a percentage of the franchisees' revenues. We recognize initial franchise fee revenues when the franchisee opens for business under our brand name, which is when we have fulfilled our initial obligations under the related agreements.</t>
  </si>
  <si>
    <t>Accounts Receivable and Allowance for Doubtful Accounts</t>
  </si>
  <si>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si>
  <si>
    <t>Inventory. We state our inventory at the lower of cost or market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si>
  <si>
    <t>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ospitality Properties Trust, or HPT, is included in depreciation and amortization expense over the shorter of the estimated useful lives of the assets or the lease term.</t>
  </si>
  <si>
    <t>Goodwill and Other Intangible Assets</t>
  </si>
  <si>
    <t>Goodwill and Other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amortize the recorded costs of intangible assets with finite lives on a straight line basis over their estimated lives, principally the terms of the related contractual agreements.</t>
  </si>
  <si>
    <t>Impairment</t>
  </si>
  <si>
    <t>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projected operating results, real estate rent expense and the discount rate used to measure the present value of projected future cash flows. We use a number of assumptions and methods in preparing valuations underlying impairment test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t the individual site level because that is the lowest level of asset and liability groupings for which the cash flows are largely independent of the cash flows of other assets and liabilities. During 2017 , our estimates and assumptions resulted in total impairment charges of $9,769 related to certain convenience store locations. We assess intangible assets with definite lives for impairment annually or whenever events or changes in circumstances warrant a revision to the remaining period of amortization. Definite lived intangible assets include our agreements with franchisees, leasehold interests, our agreements with franchisors and other intangible assets. For 2017,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 of the asset. During 2017, we did not record any impairment charges related to our definite lived intangible assets. We evaluate goodwill and indefinite lived intangible assets for impairment annually or whenever events or changes in circumstances indicate the carrying amount may not be recoverable using either a quantitative or qualitative analysis. We subject goodwill and indefinite lived intangible assets to further evaluation and recognize impairment charges when events and circumstances indicate the carrying value of the goodwill or indefinite lived intangible asset exceeds the fair market value of the asset. For 2017 , indefinite lived intangible assets were assessed using a qualitative analysis that was performed by assessing certain trends and factors, including projected growth rates and actual sales and operating profit margins, discount rates, industry data and other relevant qualitative factors. These trends and factors were compared to, and based on, the assumptions used in the most recent quantitative assessment. During 2017, we did not record any impairment charges related to our indefinite lived intangible assets. We evaluate goodwill for impairment as of July 31, or more frequently if the circumstances warrant, at the reporting unit level. We have three reporting units, which include our two reportable segments, travel centers and convenience stores, and our QSL business.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t>
  </si>
  <si>
    <t>Share Based Employee Compensation</t>
  </si>
  <si>
    <t>Share Based Employee Compensation. We have historically granted awards of our common shares under our share award plans. Share awards issued to our Directors vest immediately. Share awards made to others vest in five to ten equal annual installments beginning on the date of grant. Compensation expense related to share awards is determined based on the market value of our shares on either the date of grant for employees or the vesting date for nonemployees, as appropriate, with the aggregate value of the shares awarded amortized to expense over the related vesting period. We include share based compensation expense in selling, general and administrative expenses in our consolidated statements of operations and comprehensive income (loss).</t>
  </si>
  <si>
    <t>Environmental Remediation</t>
  </si>
  <si>
    <t>Environmental Remediation. We record remediation charges and penalties when the obligation to remediate is probable and the amount of associated costs are reasonably determinable. We include remediation expenses within site level operating expenses in our consolidated statements of operations and comprehensive income (loss).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t>
  </si>
  <si>
    <t>Self Insurance Accruals</t>
  </si>
  <si>
    <t>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t>
  </si>
  <si>
    <t>Asset Retirement Obligations</t>
  </si>
  <si>
    <t>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t>
  </si>
  <si>
    <t>We recognize rent under operating leases without scheduled rent increases as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t>
  </si>
  <si>
    <t>Income Taxes.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We classify interest and penalties related to uncertain tax positions, if any, in our financial statements as a component of income tax expense.</t>
  </si>
  <si>
    <t>Reclassifications</t>
  </si>
  <si>
    <t>Reclassifications. Certain prior year amounts have been reclassified to be consistent with the current year presentation within our consolidated financial statements, primarily the reclassification of certain lottery adjustments from nonfuel cost of goods sold to nonfuel revenues in our consolidated statements of operations and comprehensive income (loss). This reclassification is not considered material and has no impact on (loss) income from operations. In addition, we reclassified lottery tickets from inventory to other current assets in our consolidated balance sheets.</t>
  </si>
  <si>
    <t>Recently Issued Accounting Pronouncements</t>
  </si>
  <si>
    <t>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is new standard will apply for annual periods beginning after December 15, 2017, including interim periods therein. To address implementation of ASU 2014-09 and evaluate its impact on our consolidated financial statements, we developed a project plan in which we utilized a bottom up approach to evaluate our revenue streams and related internal controls. We have selected the full retrospective transition method for adoption, which requires that we restate our consolidated financial statements for prior year comparative periods. Although the majority of our revenue is initiated at the point of sale, the implementation of this standard will impact the accounting for our loyalty programs, initial franchise fees and advertising contributions received from franchisees. Under ASU 2014-09, loyalty awards will be recognized as a separate performance obligation against the revenue that earned the loyalty award, which will result in a reclassification of $65,623 and $56,477 between fuel and nonfuel revenue in our consolidated statements of operations and comprehensive income (loss) for the years ended December 31, 2017 and 2016, respectively, which will significantly affect our reported amounts for fuel gross margin per gallon (decrease) and nonfuel gross margin percentage (increase). However, the accounting for our loyalty program will not have a material impact on our (loss) income from operations or net income (loss) attributable to common shareholders or our consolidated balance sheets. The adjustments to reflect adoption of ASU 2014-09 with respect to our initial franchise fees and advertising contributions for the years ended December 31, 2017 and 2016, are not material to our consolidated financial statemen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s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consolidated statements of operations and comprehensive income (loss) will change materially. In August 2016, the FASB issued Accounting Standards Update 2016-15, Statement of Cash Flows , which simplifies elements of cash flow classification and reduces diversity in practice across all industries. The new standard will apply for annual periods beginning after December 15, 2017, including interim periods therein, and requires retrospective application. Early adoption is permitted. The implementation of this update is not expected to cause any material changes to our consolidated statements of cash flows. In January 2017, the FASB issued Accounting Standards Update 2017-01, Business Combinations , which clarifies the definition of a business. The new standard will apply for annual periods beginning after December 15, 2017, including interim periods therein, and requires prospective application. Early adoption is permitted. The implementation of this update is not expected to cause any material changes to our consolidated financial statements. In January 2017, the FASB issued Accounting Standards Update 2017-04, Intangibles - Goodwill and Other , which simplifies the subsequent measurement of goodwill by eliminating Step 2 from the goodwill impairment test. The new standard will apply for annual or interim impairment tests beginning after December 15, 2019, and requires prospective application. Early adoption is permitted for interim or annual goodwill impairment tests performed after January 1, 2017.</t>
  </si>
  <si>
    <t>Summary of Significant Accounting Policies (Tables)</t>
  </si>
  <si>
    <t>Schedule of estimated useful lives of property and equipment</t>
  </si>
  <si>
    <t>We depreciate our property and equipment on a straight line basis generally over the following estimated useful lives of the assets: Buildings and site improvements 15 to 40 years Machinery and equipment 3 to 15 years Furniture and fixtures 5 to 10 years Property and equipment, net, at cost, as of December 31, 2017 and 2016 , consisted of the following: December 31, 2017 2016 Land and improvements $ 315,696 $ 303,422 Buildings and improvements 376,404 341,803 Machinery, equipment and furniture 505,803 425,527 Leasehold improvements 242,943 224,713 Construction in progress 65,450 198,600 1,506,296 1,494,065 Less: accumulated depreciation and amortization 505,206 412,043 Property and equipment, net $ 1,001,090 $ 1,082,022</t>
  </si>
  <si>
    <t>Acquisitions (Tables)</t>
  </si>
  <si>
    <t>Summary of the amounts assigned, based on their fair values, to the assets acquired and liabilities assumed in the business combinations</t>
  </si>
  <si>
    <t>The following table summarizes the amounts we recorded for the assets acquired and liabilities assumed in the business combinations in 2016 described above, along with resulting goodwill. We expect that amortization of all of the goodwill resulting from these acquisitions will be deductible for tax purposes. Convenience Corporate and Other (1) Total Inventory $ 3,175 $ 465 $ 3,640 Property and equipment 36,289 12,825 49,114 Goodwill 6,919 1,890 8,809 Other intangible assets 370 14,020 14,390 Other assets 18 1,130 1,148 Other liabilities (1,618 ) (3,548 ) (5,166 ) Total aggregate purchase price $ 45,153 $ 26,782 $ 71,935 (1) Includes standalone restaurants. See Note 15 for more segment information.</t>
  </si>
  <si>
    <t>Property and Equipment (Tables)</t>
  </si>
  <si>
    <t>Property, Plant and Equipment [Line Items]</t>
  </si>
  <si>
    <t>Schedule of components of property and equipment, net, at cost</t>
  </si>
  <si>
    <t>Principal landlord and largest shareholder | HPT</t>
  </si>
  <si>
    <t>The following table shows the amounts of property and equipment owned by HPT but recognized in our consolidated balance sheets and included within the balances shown in the table above, as a result of the required accounting for the assets funded by HPT under the deferred tenant improvements allowance and for the assets that did not qualify for sale leaseback accounting. See Note 7 for more information about our leases with HPT. December 31, 2017 2016 Land and improvements $ 14,565 $ 14,055 Buildings and improvements 9,848 7,498 Machinery, equipment and furniture 3,239 3,239 Leasehold improvements 114,686 114,987 142,338 139,779 Less: accumulated depreciation and amortization 89,129 80,533 Property and equipment, net $ 53,209 $ 59,246</t>
  </si>
  <si>
    <t>Goodwill and Intangible Assets (Tables)</t>
  </si>
  <si>
    <t>Schedule of components of goodwill and other intangible assets, net</t>
  </si>
  <si>
    <t>Goodwill and other intangible assets, net, as of December 31, 2017 and 2016 , consisted of the following: December 31, 2017 Cost Accumulated Amortization Net Amortizable intangible assets: Agreements with franchisees $ 22,945 $ (11,221 ) $ 11,724 Leasehold interests 6,867 (2,777 ) 4,090 Agreements with franchisors 2,836 (1,893 ) 943 Other 5,190 (3,681 ) 1,509 Total amortizable intangible assets 37,838 (19,572 ) 18,266 Carrying value of trademarks (indefinite lives) 16,117 — 16,117 Total intangible assets 53,955 (19,572 ) 34,383 Goodwill 93,859 — 93,859 Goodwill and other intangible assets, net $ 147,814 $ (19,572 ) $ 128,242 December 31, 2016 Cost Accumulated Amortization Net Amortizable intangible assets: Agreements with franchisees $ 24,593 $ (10,473 ) $ 14,120 Leasehold interests 6,867 (2,510 ) 4,357 Agreements with franchisors 2,836 (1,490 ) 1,346 Other 5,276 (3,478 ) 1,798 Total amortizable intangible assets 39,572 (17,951 ) 21,621 Carrying value of trademarks (indefinite lives) 16,117 — 16,117 Total intangible assets 55,689 (17,951 ) 37,738 Goodwill 88,542 — 88,542 Goodwill and other intangible assets, net $ 144,231 $ (17,951 ) $ 126,280</t>
  </si>
  <si>
    <t>Schedule of estimate the aggregate amortization expense for amortizable intangible assets to be as follows for each of the next five years</t>
  </si>
  <si>
    <t>The aggregate amortization expense for our amortizable intangible assets as of December 31, 2017, for each of the next five years is: Total 2018 $ 2,172 2019 2,054 2020 1,873 2021 1,653 2022 1,413</t>
  </si>
  <si>
    <t>Schedule of goodwill by segment</t>
  </si>
  <si>
    <t>Goodwill by reporting unit was as follows: December 31, 2017 2016 Travel center segment $ 21,613 $ 17,252 Convenience store segment 69,200 69,400 QSL business 3,046 1,890 Total goodwill $ 93,859 $ 88,542</t>
  </si>
  <si>
    <t>Other Current Liabilities (Tables)</t>
  </si>
  <si>
    <t>Schedule of components of other current liabilities</t>
  </si>
  <si>
    <t>Other current liabilities, as of December 31, 2017 and 2016 , consisted of the following: December 31, 2017 2016 Taxes payable, other than income taxes $ 48,976 $ 47,875 Accrued wages and benefits 20,674 19,146 Self insurance program accruals, current portion 15,301 14,732 Loyalty program accruals 15,165 13,686 Accrued capital expenditures 5,695 12,135 Other 24,329 25,074 Total other current liabilities $ 130,140 $ 132,648</t>
  </si>
  <si>
    <t>Long Term Debt (Tables)</t>
  </si>
  <si>
    <t>Schedule of long term debt</t>
  </si>
  <si>
    <t>Long term debt, net, as of December 31, 2017 and 2016 , consisted of the following: December 31, 2017 2016 2028 Senior Notes $ 110,000 $ 110,000 2029 Senior Notes 120,000 120,000 2030 Senior Notes 100,000 100,000 Other long term debt 1,189 1,292 Deferred financing costs (11,555 ) (12,553 ) Total long term debt, net $ 319,634 $ 318,739</t>
  </si>
  <si>
    <t>Leasing Transactions (Tables)</t>
  </si>
  <si>
    <t>Schedule of future minimum lease payments required under entity's leases and HPT Leases</t>
  </si>
  <si>
    <t>Future minimum lease payments required under leases that had remaining noncancelable lease terms in excess of one year as of December 31, 2017 , were as follows (included herein are the full payments due under the HPT Leases, including the amount attributed to the lease of those sites that are accounted for as a financing in our consolidated balance sheets as reflected in the sale leaseback financing obligation): Total 2018 $ 300,864 2019 297,407 2020 295,146 2021 292,177 2022 288,069 Thereafter 2,207,232 Total $ 3,680,895</t>
  </si>
  <si>
    <t>Schedule of rent expense under the entity's operating leases and HPT Leases</t>
  </si>
  <si>
    <t>Rent expense under our operating leases consisted of the following: Year Ended December 31, 2017 2016 2015 Minimum rent $ 278,806 $ 263,212 $ 233,211 Sublease rent 7,035 7,463 8,422 Contingent rent (1) 2,195 1,304 (1,266 ) Total rent expense $ 288,036 $ 271,979 $ 240,367 (1) Since 2007, we had accrued contingent rent associated with one site leased from HPT. In June 2015, we became no longer liable for this contingent rent, and the related accrual was reversed during the year ended December 31, 2015.</t>
  </si>
  <si>
    <t>The following table sets forth the amounts of annual minimum lease payments required under the HPT Leases as of December 31, 2017 , in each of the years shown. Annual Minimum Rent Rent for Ground Leases Subleased from HPT 2018 $ 282,267 $ 8,891 2019 282,267 7,066 2020 282,267 6,822 2021 282,267 5,240 2022 282,267 1,997 2023 282,267 1,009 2024 (1) 325,182 775 2025 282,267 303 2026 (2) 319,212 78 2027 228,261 78 2028 (3) 266,317 78 2029 (4) 210,755 78 2030 (5) 152,826 78 2031 69,527 78 2032 (6) 48,638 78 (1) Includes previously deferred rent payments of $42,915 due on June 30, 2024. (2) Includes previously deferred rent payments of $29,324 and estimated cost of removing underground storage tanks on the leased properties of $7,621 due on December 31, 2026. (3) Includes previously deferred rent payments of $29,107 and estimated cost of removing underground storage tanks on the leased properties of $8,949 due on December 31, 2028. (4) Includes previously deferred rent payments of $27,421 and estimated cost of removing underground storage tanks on the leased properties of $8,753 due on December 31, 2029. (5) Includes previously deferred rent payments of $21,233 and estimated cost of removing underground storage tanks on the leased properties of $9,776 due on December 31, 2030. (6) Includes estimated cost of removing underground storage tanks on the leased properties of $13,874 due on June 30, 2032. The number of properties leased, the terms, the minimum annual rent and deferred rent balances owed by us under our HPT Leases as of December 31, 2017 , were as follows: Number of Properties Initial Term End Date (1) Minimum Annual Deferred Rent (2) TA Lease 1 40 December 31, 2029 $ 52,763 $ 27,421 TA Lease 2 40 December 31, 2028 53,681 29,107 TA Lease 3 39 December 31, 2026 54,006 29,324 TA Lease 4 40 December 31, 2030 52,290 21,233 Petro Lease 40 June 30, 2032 69,527 42,915 Total 199 $ 282,267 $ 150,000 (1) We have two renewal options of 15 years each under each of our HPT Leases. (2) Pursuant to a rent deferral agreement with HPT, we previously deferred as of December 31, 2010, a total of $150,000 of rent payable by us, which remained outstanding as of December 31, 2017 . This deferred rent obligation was allocated among the HPT Leases and is due at the end of the respective initial term end dates for the TA Leases noted above. Deferred rent for the Petro Lease is due and payable on June 30, 2024. Deferred rent is subject to acceleration at HPT's option upon an uncured default by, or a change in control of, us.</t>
  </si>
  <si>
    <t>The following table summarizes the various amounts related to the HPT Leases and leases with other lessors that are reflected in real estate rent expense in our consolidated statements of operations and comprehensive income (loss). Year Ended December 31, 2017 2016 2015 Cash payments for rent under the HPT Leases $ 280,897 $ 265,482 $ 241,962 Change in accrued estimated percentage rent 356 430 (1,275 ) Adjustments to recognize expense on a straight line basis (383 ) (216 ) (4,910 ) Less: sale leaseback financing obligation amortization (658 ) (477 ) (974 ) Less: portion of rent payments recognized as interest expense (1,681 ) (1,729 ) (3,445 ) Less: deferred tenant improvements allowance amortization (3,770 ) (3,769 ) (5,019 ) Amortization of deferred gain on sale leaseback transactions (10,133 ) (9,755 ) (5,180 ) Rent expense related to HPT Leases 264,628 249,966 221,159 Rent paid to others (1) 12,813 12,447 10,583 Adjustments to recognize expense on a straight line basis for other leases (314 ) (115 ) (151 ) Total real estate rent expense $ 277,127 $ 262,298 $ 231,591 (1) Includes rent paid directly to HPT's landlords under leases for properties we sublease from HPT as well as rent related to properties we lease from landlords other than HPT.</t>
  </si>
  <si>
    <t>Summary of various amounts related to the HPT Leases included in the consolidated balance sheets</t>
  </si>
  <si>
    <t>The following table summarizes the various amounts related to the HPT Leases that are included in our consolidated balance sheets. December 31, December 31, Current HPT Leases liabilities: Accrued rent $ 24,170 $ 22,868 Sale leaseback financing obligation (1) 863 484 Straight line rent accrual (2) 2,458 2,458 Deferred gain (3) 10,128 10,140 Deferred tenant improvements allowance (4) 3,770 3,770 Total current HPT Leases liabilities $ 41,389 $ 39,720 Noncurrent HPT Leases liabilities: Deferred rent obligation $ 150,000 $ 150,000 Sale leaseback financing obligation (1) 22,987 21,165 Straight line rent accrual (2) 46,937 47,771 Deferred gain (3) 111,041 121,331 Deferred tenant improvements allowance (4) 37,817 41,587 Total noncurrent HPT Leases liabilities $ 368,782 $ 381,854 (1) Sale Leaseback Financing Obligation. Prior to the Transaction Agreement, the assets related to nine travel centers we leased from HPT were reflected in our consolidated balance sheets, as was the related financing obligation. This accounting was required primarily because, at the time of the inception of the prior leases with HPT, more than a minor portion of these nine travel centers was subleased to third parties. As part of the June 2015 Transaction Agreement,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as new leases and two of the remaining four properties reflected as financings under the Prior TA Lease then qualified for operating lease treatment, the remaining net assets and financing obligation related to these two properties were eliminated, resulting in a gain of $1,033 , which was deferred and will be recognized over the terms of the applicable TA Leases as a reduction of real estate rent expense. (2) Straight Line Rent Accrual. Straight line rent accrual includes th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al estate rent expense. (3) Deferred Gain. The deferred gain primarily includes $145,462 of gains from the sales of travel centers and certain other assets to HPT during 2015 and 2016 pursuant to the Transaction Agreement and the amended Transaction Agreement. We amortize the deferred gains on a straight line basis over the terms of the related leases as a reduction of real estate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al estate rent expense.</t>
  </si>
  <si>
    <t>Shareholders' Equity (Tables)</t>
  </si>
  <si>
    <t>Schedule of number and weighted average grant date fair value of unvested common shares and common shares issued under the Share Award Plans</t>
  </si>
  <si>
    <t>The following table sets forth the number and weighted average grant date fair value of unvested common shares and common shares awarded under the Share Award Plans for the year ended December 31, 2017 . Number of Shares Weighted Average Grant Date Fair Value Per Share Unvested shares balance as of December 31, 2016 2,098 $ 7.50 Granted 751 4.70 Vested (818 ) 6.93 Forfeited/canceled (18 ) 7.93 Unvested shares balance as of December 31, 2017 2,013 6.68</t>
  </si>
  <si>
    <t>Reconciliation from net income (loss) attributable to common shareholders to net income (loss) available to common shareholders</t>
  </si>
  <si>
    <t>The following table presents a reconciliation of net income (loss) attributable to common shareholders to net income (loss) available to common shareholders and the related earnings per share. Year Ended December 31, 2017 2016 2015 Net income (loss) attributable to common shareholders, as reported $ 9,262 $ (2,018 ) $ 27,719 Less: net income (loss) attributable to participating securities 481 (100 ) 1,386 Net income (loss) available to common shareholders $ 8,781 $ (1,918 ) $ 26,333 Weighted average common shares (1) 37,524 36,976 36,485 Basic and diluted net income (loss) per common share $ 0.23 $ (0.05 ) $ 0.72 (1) Excludes the unvested shares awarded under our Share Award Plans, which shares are considered participating securities because they participate equally in earnings and losses with all of our other common shares. The weighted average number of unvested shares outstanding was 2,057 for the year ended December 31, 2017 and 1,920 for the years ended December 31, 2016 and 2015 .</t>
  </si>
  <si>
    <t>Income Taxes (Tables)</t>
  </si>
  <si>
    <t>Schedule of principal reasons for the difference between income tax (benefit) provision and the income tax (benefit) provision at the U.S. Federal statutory income tax rate</t>
  </si>
  <si>
    <t>Effective Tax Rate Reconciliation Year Ended December 31, 2017 2016 2015 U.S. federal statutory rate applied to income (loss) before income taxes $ 25,958 $ 1,074 $ (15,661 ) Uncertain tax position resolution 58,602 — — Benefit of tax credits 2,902 2,849 2,574 State income taxes, net of federal benefit 2,221 1,621 (1,695 ) Provision to return adjustments 443 (910 ) 199 Nondeductible executive compensation — (841 ) (1,499 ) Other nondeductible expenses (322 ) (331 ) (271 ) Tax rate change (6,356 ) — — Other, net 991 (1,729 ) (186 ) Total tax benefit (provision) $ 84,439 $ 1,733 $ (16,539 )</t>
  </si>
  <si>
    <t>Schedule of benefit (provision) for income taxes</t>
  </si>
  <si>
    <t>Components of the Income Tax Benefit (Provision) Year Ended December 31, 2017 2016 2015 Current tax benefit (provision) Federal $ 32,883 $ 2,101 $ (6,513 ) State (5,575 ) 3,974 (2,659 ) Total current tax benefit (provision) 27,308 6,075 (9,172 ) Deferred tax benefit (provision): Federal 48,139 (2,861 ) (7,438 ) State 8,992 (1,481 ) 71 Total deferred tax benefit (provision) 57,131 (4,342 ) (7,367 ) Total tax benefit (provision) $ 84,439 $ 1,733 $ (16,539 )</t>
  </si>
  <si>
    <t>Schedule of significant components of deferred tax assets and liabilities</t>
  </si>
  <si>
    <t>The following table presents the classification in our consolidated balance sheets of the deferred tax assets and liabilities presented in the table above. December 31, 2017 2016 Net deferred tax amounts are included in: Other noncurrent assets $ 44,086 $ — Other noncurrent liabilities — (12,866 ) Components of Deferred Tax Assets and Liabilities December 31, 2017 2016 Deferred tax assets: Straight line rent accrual $ 13,542 $ 19,846 Reserves 16,566 24,575 Deferred gains 32,949 55,110 Asset retirement obligations 2,765 3,827 Tax credit carryforwards 27,414 10,331 Tax loss carryforwards 61,961 29,782 Deferred tenant improvements allowance 11,228 18,596 Other 6,083 10,699 Total deferred tax assets before valuation allowance 172,508 172,766 Valuation allowance (1,027 ) (600 ) Total deferred tax assets 171,481 172,166 Deferred tax liabilities: Property and equipment (120,297 ) (176,117 ) Goodwill and other intangible assets (5,632 ) (7,865 ) Other (1,466 ) (1,050 ) Total deferred tax liabilities (127,395 ) (185,032 ) Net deferred tax assets (liabilities) $ 44,086 $ (12,866 )</t>
  </si>
  <si>
    <t>Summary of activity related to uncertain tax positions</t>
  </si>
  <si>
    <t>Uncertain Tax Positions Year Ended December 31, 2017 2016 2015 Balance at beginning of period $ 59,742 $ 59,742 $ 59,557 Changes to current year tax positions (1,140 ) — — Interest — — 185 Lapse in statute of limitations (58,602 ) — — Balance at end of period $ — $ 59,742 $ 59,742</t>
  </si>
  <si>
    <t>Equity Investments - Equity Investments (Tables)</t>
  </si>
  <si>
    <t>Summarized financial information</t>
  </si>
  <si>
    <t>The following tables set forth summarized financial information of PTP and does not represent the amounts we have included in our consolidated financial statements in connection with our investment in PTP. December 31, 2017 2016 Total current assets $ 10,759 $ 12,605 Total noncurrent assets 56,676 56,047 Total current liabilities 2,262 1,909 Total noncurrent liabilities 15,468 15,456 Year Ended December 31, 2017 2016 2015 Total revenues $ 119,463 $ 114,331 $ 115,313 Cost of goods sold (excluding depreciation) 85,729 80,664 84,820 Operating income 10,896 12,784 11,083 Net income and comprehensive income 10,418 12,077 10,629 As of December 31, 2017 , our investment in equity affiliates, which are presented in our consolidated balance sheets in other noncurrent assets, and our proportional share of our investees' net income (loss) recognized in our consolidated statements of operations and comprehensive income (loss) were as follows: PTP Other (1) Total Investment balance: As of December 31, 2017 $ 20,807 $ 21,695 $ 42,502 As of December 31, 2016 21,657 24,097 45,754 Income (loss) from equity investments: Year ended December 31, 2017 $ 3,951 $ (2,863 ) $ 1,088 Year ended December 31, 2016 4,614 (70 ) 4,544 Year ended December 31, 2015 4,036 20 4,056 (1) Includes other equity investments, including our investment in Affiliates Insurance Company, or AIC. See Note 12 for more information about our investment in AIC.</t>
  </si>
  <si>
    <t>Inventory (Tables)</t>
  </si>
  <si>
    <t>Schedule of inventories</t>
  </si>
  <si>
    <t>Inventory at December 31, 2017 and 2016 , consisted of the following: December 31, December 31, Nonfuel products $ 169,140 $ 167,813 Fuel products 40,500 36,332 Total inventory $ 209,640 $ 204,145</t>
  </si>
  <si>
    <t>Segment Information (Tables)</t>
  </si>
  <si>
    <t>Schedule of segment information</t>
  </si>
  <si>
    <t>Segment Information Year Ended December 31, 2017 Travel Centers Convenience Stores Corporate and Other Consolidated Revenues: Fuel $ 3,533,121 $ 480,917 $ 76,874 $ 4,090,912 Nonfuel 1,636,009 269,854 38,318 1,944,181 Rent and royalties from franchisees 12,304 215 3,981 16,500 Total revenues 5,181,434 750,986 119,173 6,051,593 Site level gross margin in excess of site level operating expenses $ 463,833 $ 40,554 $ 9,895 $ 514,282 Corporate operating expenses: Selling, general and administrative $ 154,663 $ 154,663 Real estate rent 277,127 277,127 Depreciation and amortization 128,416 128,416 Loss from operations (45,924 ) Acquisition costs 247 247 Interest expense, net 29,962 29,962 Income from equity investees 1,088 1,088 Loss before income taxes (75,045 ) Benefit for income taxes 84,439 84,439 Net income 9,394 Less: net income for noncontrolling interests 132 Net income attributable to common shareholders $ 9,262 Capital expenditures for property and equipment $ 94,174 $ 22,979 $ 28,248 $ 145,401 Acquisitions of businesses, net of cash acquired 13,748 — 6,110 19,858 Total assets 708,295 491,866 417,693 1,617,854 Year Ended December 31, 2016 Travel Centers Convenience Stores Corporate and Other Consolidated Revenues: Fuel $ 3,036,861 $ 420,747 $ 72,541 $ 3,530,149 Nonfuel 1,615,405 263,577 24,641 1,903,623 Rent and royalties from franchisees 13,628 306 3,418 17,352 Total revenues 4,665,894 684,630 100,600 5,451,124 Site level gross margin in excess of site level operating expenses $ 468,912 $ 36,660 $ 10,227 $ 515,799 Corporate operating expenses: Selling, general and administrative $ 139,052 $ 139,052 Real estate rent 262,298 262,298 Depreciation and amortization 92,389 92,389 Income from operations 22,060 Acquisition costs 2,451 2,451 Interest expense, net 27,815 27,815 Income from equity investees 4,544 4,544 Loss before income taxes (3,662 ) Benefit for income taxes 1,733 1,733 Net loss (1,929 ) Less: net income for noncontrolling interests 89 Net loss attributable to common shareholders $ (2,018 ) Capital expenditures for property and equipment $ 200,513 $ 58,197 $ 71,287 $ 329,997 Acquisitions of businesses, net of cash acquired — 45,153 26,782 71,935 Total assets 754,372 516,343 389,126 1,659,841 Year Ended December 31, 2015 Travel Centers Convenience Stores Corporate and Other Consolidated Revenues: Fuel $ 3,763,536 $ 224,894 $ 67,018 $ 4,055,448 Nonfuel 1,599,088 140,503 918 1,740,509 Rent and royalties from franchisees 12,424 — — 12,424 Total revenues 5,375,048 365,397 67,936 5,808,381 Site level gross margin in excess of site level operating expenses $ 483,564 $ 17,259 $ 3,215 $ 504,038 Corporate operating expenses: Selling, general and administrative $ 121,767 $ 121,767 Real estate rent 231,591 231,591 Depreciation and amortization 72,383 72,383 Income from operations 78,297 Acquisition costs 5,048 5,048 Interest expense, net 22,545 22,545 Income from equity investees 4,056 4,056 Loss on extinguishment of debt 10,502 10,502 Income before income taxes 44,258 Provision for income taxes (16,539 ) (16,539 ) Net income 27,719 Less: net income for noncontrolling interests — Net income attributable to common shareholders $ 27,719 Capital expenditures for property and equipment $ 210,385 $ 14,191 $ 70,861 $ 295,437 Acquisitions of businesses, net of cash acquired 9,338 310,952 — 320,290 Total assets 720,149 431,014 470,378 1,621,541</t>
  </si>
  <si>
    <t>Selected Quarterly Financial Data (unaudited) (Tables)</t>
  </si>
  <si>
    <t>Summary of unaudited quarterly results of operations</t>
  </si>
  <si>
    <t>The following is a summary of our unaudited quarterly results of operations for the years ended December 31, 2017 and 2016 : Year Ended December 31, 2017 First Quarter Second Quarter Third Quarter Fourth Quarter Total revenues $ 1,390,766 $ 1,498,668 $ 1,575,677 $ 1,584,765 Total gross margin 345,056 390,246 394,173 365,556 (Loss) income from operations (41,470 ) 1,630 13,112 (19,161 ) Benefit for income taxes 19,315 2,380 56,268 6,476 Net (loss) income attributable to common shareholders (29,424 ) (3,013 ) 62,324 (20,625 ) Net (loss) income per common share attributable to common shareholders: Basic and diluted $ (0.74 ) $ (0.08 ) $ 1.58 $ (0.52 ) Comprehensive (loss) income attributable to common shareholders $ (29,276 ) $ (2,902 ) $ 62,529 $ (20,520 ) Year Ended December 31, 2016 First Quarter Second Quarter Third Quarter Fourth Quarter Total revenues $ 1,149,822 $ 1,430,008 $ 1,462,646 $ 1,408,648 Total gross margin 340,292 378,498 394,796 361,620 (Loss) income from operations (8,778 ) 12,311 23,129 (4,602 ) Benefit (provision) for income taxes 5,677 (1,985 ) (6,263 ) 4,304 Net (loss) income attributable to common shareholders (9,944 ) 3,521 10,898 (6,493 ) Net (loss) income per common share attributable to common shareholders: Basic and diluted $ (0.26 ) $ 0.09 $ 0.28 $ (0.17 ) Comprehensive (loss) income attributable to common shareholders $ (9,698 ) $ 3,581 $ 10,932 $ (6,582 )</t>
  </si>
  <si>
    <t>Summary of Significant Accounting Policies - General Information and Basis of Presentation (Details)</t>
  </si>
  <si>
    <t>Dec. 31, 2017staterestaurantsegmentconvenience_storetravel_centerstore</t>
  </si>
  <si>
    <t>Number of reportable segments | segment</t>
  </si>
  <si>
    <t>Real Estate Properties [Line Items]</t>
  </si>
  <si>
    <t>Number of sites | store</t>
  </si>
  <si>
    <t>Restaurants</t>
  </si>
  <si>
    <t>Number of sites | restaurant</t>
  </si>
  <si>
    <t>Number of states | state</t>
  </si>
  <si>
    <t>Number of sites owned | restaurant</t>
  </si>
  <si>
    <t>Number of sites leased | restaurant</t>
  </si>
  <si>
    <t>Number of sites operated under joint venture | restaurant</t>
  </si>
  <si>
    <t>Restaurants | Franchisee operated sites</t>
  </si>
  <si>
    <t>Travel centers</t>
  </si>
  <si>
    <t>Number of sites</t>
  </si>
  <si>
    <t>Number of sites owned</t>
  </si>
  <si>
    <t>Number of sites leased</t>
  </si>
  <si>
    <t>Number of sites operated under joint venture</t>
  </si>
  <si>
    <t>Travel centers | Company operated sites</t>
  </si>
  <si>
    <t>Travel centers | Franchisee operated sites</t>
  </si>
  <si>
    <t>Number of sites owned by franchisees or leased from others</t>
  </si>
  <si>
    <t>Travel centers | Franchisee operated sites leased</t>
  </si>
  <si>
    <t>Travel centers | TA brand</t>
  </si>
  <si>
    <t>Travel centers | Petro brand</t>
  </si>
  <si>
    <t>Convenience stores</t>
  </si>
  <si>
    <t>Number of sites owned | convenience_store</t>
  </si>
  <si>
    <t>Number of sites leased | convenience_store</t>
  </si>
  <si>
    <t>Number of sites operated under joint venture | convenience_store</t>
  </si>
  <si>
    <t>Convenience stores | Minit Mart brand</t>
  </si>
  <si>
    <t>Number of sites | convenience_store</t>
  </si>
  <si>
    <t>Summary of Significant Accounting Policies - Property and Equipment (Details)</t>
  </si>
  <si>
    <t>Buildings and site improvements | Minimum</t>
  </si>
  <si>
    <t>Estimated useful lives</t>
  </si>
  <si>
    <t>15 years</t>
  </si>
  <si>
    <t>Buildings and site improvements | Maximum</t>
  </si>
  <si>
    <t>40 years</t>
  </si>
  <si>
    <t>Machinery and equipment | Minimum</t>
  </si>
  <si>
    <t>3 years</t>
  </si>
  <si>
    <t>Machinery and equipment | Maximum</t>
  </si>
  <si>
    <t>Furniture and fixtures | Minimum</t>
  </si>
  <si>
    <t>5 years</t>
  </si>
  <si>
    <t>Furniture and fixtures | Maximum</t>
  </si>
  <si>
    <t>10 years</t>
  </si>
  <si>
    <t>Summary of Significant Accounting Policies - Impairment (Details) $ in Thousands</t>
  </si>
  <si>
    <t>3 Months Ended</t>
  </si>
  <si>
    <t>Dec. 31, 2017USD ($)</t>
  </si>
  <si>
    <t>Dec. 31, 2017USD ($)reporting_unitsegment</t>
  </si>
  <si>
    <t>Jul. 31, 2017</t>
  </si>
  <si>
    <t>Impairment charges related to certain convenience stores | $</t>
  </si>
  <si>
    <t>Goodwill [Line Items]</t>
  </si>
  <si>
    <t>Number of reporting units | reporting_unit</t>
  </si>
  <si>
    <t>Reporting units percentage of fair value in excess of carrying value</t>
  </si>
  <si>
    <t>2.60%</t>
  </si>
  <si>
    <t>Summary of Significant Accounting Policies - Share Based Employee Compensation (Details) - Restricted shares</t>
  </si>
  <si>
    <t>Minimum</t>
  </si>
  <si>
    <t>Share-based Compensation Arrangement by Share-based Payment Award [Line Items]</t>
  </si>
  <si>
    <t>Vesting period of shares issued to other than directors</t>
  </si>
  <si>
    <t>Maximum</t>
  </si>
  <si>
    <t>Summary of Significant Accounting Policies - Asset Retirement Obligations (Details) - USD ($) $ in Thousands</t>
  </si>
  <si>
    <t>Asset retirement obligation</t>
  </si>
  <si>
    <t>Summary of Significant Accounting Policies - Leasing Transactions (Details)</t>
  </si>
  <si>
    <t>Dec. 31, 2017lease</t>
  </si>
  <si>
    <t>Number of leases with HPT</t>
  </si>
  <si>
    <t>Summary of Significant Accounting Policies - Recently Issued Accounting Pronouncements (Details) - USD ($) $ in Thousands</t>
  </si>
  <si>
    <t>ASU 2014-09</t>
  </si>
  <si>
    <t>Lottery awards reclassification between fuel and nonfuel revenue</t>
  </si>
  <si>
    <t>Acquisitions -  Acquisitions (Details) $ in Thousands</t>
  </si>
  <si>
    <t>Dec. 31, 2017USD ($)franchiseerestauranttravel_center</t>
  </si>
  <si>
    <t>Dec. 31, 2016USD ($)restaurantconvenience_store</t>
  </si>
  <si>
    <t>Dec. 31, 2015USD ($)convenience_storetravel_center</t>
  </si>
  <si>
    <t>Business Acquisition [Line Items]</t>
  </si>
  <si>
    <t>Number of properties acquired | travel_center</t>
  </si>
  <si>
    <t>Number of franchisees | franchisee</t>
  </si>
  <si>
    <t>Number of properties acquired | convenience_store</t>
  </si>
  <si>
    <t>Franchisee operated sites | Travel centers</t>
  </si>
  <si>
    <t>Number of properties acquired | restaurant</t>
  </si>
  <si>
    <t>Acquisitions - Assets Acquired and Liabilities Assumed (Details) $ in Thousands</t>
  </si>
  <si>
    <t>Dec. 31, 2016USD ($)</t>
  </si>
  <si>
    <t>Property and equipment</t>
  </si>
  <si>
    <t>Other intangible assets</t>
  </si>
  <si>
    <t>Other liabilities</t>
  </si>
  <si>
    <t>Total aggregate purchase price</t>
  </si>
  <si>
    <t>Property and Equipment (Details) - USD ($) $ in Thousands</t>
  </si>
  <si>
    <t>Depreciation expense</t>
  </si>
  <si>
    <t>Impairment charges related to certain convenience stores</t>
  </si>
  <si>
    <t>Property and equipment, gross</t>
  </si>
  <si>
    <t>Less: accumulated depreciation and amortization</t>
  </si>
  <si>
    <t>Principal landlord and largest shareholder | HPT | Leasehold improvements</t>
  </si>
  <si>
    <t>Improvement assets to be purchased for an increase in rent</t>
  </si>
  <si>
    <t>Land and improvements</t>
  </si>
  <si>
    <t>Land and improvements | Principal landlord and largest shareholder | HPT</t>
  </si>
  <si>
    <t>Buildings and improvements</t>
  </si>
  <si>
    <t>Buildings and improvements | Principal landlord and largest shareholder | HPT</t>
  </si>
  <si>
    <t>Machinery, equipment and furniture</t>
  </si>
  <si>
    <t>Machinery, equipment and furniture | Principal landlord and largest shareholder | HPT</t>
  </si>
  <si>
    <t>Leasehold improvements</t>
  </si>
  <si>
    <t>Leasehold improvements | Principal landlord and largest shareholder | HPT</t>
  </si>
  <si>
    <t>Construction in progress</t>
  </si>
  <si>
    <t>Goodwill and Intangible Assets - Goodwill and Intangible Assets, Net (Details) - USD ($) $ in Thousands</t>
  </si>
  <si>
    <t>Total intangible assets, Cost</t>
  </si>
  <si>
    <t>Total intangible assets, Accumulated Amortization</t>
  </si>
  <si>
    <t>Total intangible assets, Net</t>
  </si>
  <si>
    <t>Goodwill and other intangible assets, Cost</t>
  </si>
  <si>
    <t>Goodwill and other intangible assets, Net</t>
  </si>
  <si>
    <t>Finite-Lived Intangible Assets [Line Items]</t>
  </si>
  <si>
    <t>Total amortizable intangible assets, Cost</t>
  </si>
  <si>
    <t>Total amortizable intangible assets, Accumulated Amortization</t>
  </si>
  <si>
    <t>Total amortizable intangible assets, Net</t>
  </si>
  <si>
    <t>Trademarks</t>
  </si>
  <si>
    <t>Indefinite-lived Intangible Assets [Line Items]</t>
  </si>
  <si>
    <t>Carrying value of trademarks (indefinite lives)</t>
  </si>
  <si>
    <t>Agreements with franchisees</t>
  </si>
  <si>
    <t>Leasehold interests</t>
  </si>
  <si>
    <t>Agreements with franchisors</t>
  </si>
  <si>
    <t>Other</t>
  </si>
  <si>
    <t>Goodwill and Intangible Assets - Future Amortization Expense (Details) $ in Thousands</t>
  </si>
  <si>
    <t>Goodwill and Intangible Assets - Goodwill by Segment (Details) - USD ($) $ in Thousands</t>
  </si>
  <si>
    <t>Total goodwill</t>
  </si>
  <si>
    <t>QSL business</t>
  </si>
  <si>
    <t>Travel center segment</t>
  </si>
  <si>
    <t>Convenience store segment</t>
  </si>
  <si>
    <t>Goodwill and Intangible Assets - Narrative (Details) - USD ($) $ in Thousands</t>
  </si>
  <si>
    <t>Amortization expense for amortizable intangible assets</t>
  </si>
  <si>
    <t>Weighted average period of amortizable intangible assets</t>
  </si>
  <si>
    <t>12 years</t>
  </si>
  <si>
    <t>Goodwill acquired during period</t>
  </si>
  <si>
    <t>Goodwill deductible for tax purposes</t>
  </si>
  <si>
    <t>Other Current Liabilities (Details) - USD ($) $ in Thousands</t>
  </si>
  <si>
    <t>Taxes payable, other than income taxes</t>
  </si>
  <si>
    <t>Accrued wages and benefits</t>
  </si>
  <si>
    <t>Self insurance program accruals, current portion</t>
  </si>
  <si>
    <t>Loyalty program accruals</t>
  </si>
  <si>
    <t>Accrued capital expenditures</t>
  </si>
  <si>
    <t>Total other current liabilities</t>
  </si>
  <si>
    <t>Long Term Debt - Schedule of Debt (Details) - USD ($) $ in Thousands</t>
  </si>
  <si>
    <t>Debt Instrument [Line Items]</t>
  </si>
  <si>
    <t>Total long term debt, net</t>
  </si>
  <si>
    <t>Senior Notes</t>
  </si>
  <si>
    <t>Deferred financing costs</t>
  </si>
  <si>
    <t>Other long term debt [Member]</t>
  </si>
  <si>
    <t>Long-term Debt, Gross</t>
  </si>
  <si>
    <t>2028 Senior Notes | Senior Notes</t>
  </si>
  <si>
    <t>2029 Senior Notes | Senior Notes</t>
  </si>
  <si>
    <t>2030 Senior Notes | Senior Notes</t>
  </si>
  <si>
    <t>Long Term Debt - Senior Notes (Details) - Senior Notes - USD ($)</t>
  </si>
  <si>
    <t>1 Months Ended</t>
  </si>
  <si>
    <t>Oct. 31, 2015</t>
  </si>
  <si>
    <t>Dec. 31, 2014</t>
  </si>
  <si>
    <t>Jan. 31, 2013</t>
  </si>
  <si>
    <t>2030 Senior Notes</t>
  </si>
  <si>
    <t>Aggregate principal amount issued</t>
  </si>
  <si>
    <t>Interest rate (as a percent)</t>
  </si>
  <si>
    <t>8.00%</t>
  </si>
  <si>
    <t>Net proceeds from issuance</t>
  </si>
  <si>
    <t>Redemption price of debt instrument (as a percent)</t>
  </si>
  <si>
    <t>100.00%</t>
  </si>
  <si>
    <t>Fair value of debt instrument</t>
  </si>
  <si>
    <t>2029 Senior Notes</t>
  </si>
  <si>
    <t>2028 Senior Notes</t>
  </si>
  <si>
    <t>8.25%</t>
  </si>
  <si>
    <t>Long Term Debt - Revolving Credit Facility (Details) - Credit Facility</t>
  </si>
  <si>
    <t>Line of Credit Facility [Line Items]</t>
  </si>
  <si>
    <t>Maximum borrowing capacity</t>
  </si>
  <si>
    <t>Increase in maximum borrowing capacity subject to available collateral and lender participation</t>
  </si>
  <si>
    <t>Fee on outstanding commitments (as a percent)</t>
  </si>
  <si>
    <t>1.50%</t>
  </si>
  <si>
    <t>Fee on unused commitments (as a percent)</t>
  </si>
  <si>
    <t>0.25%</t>
  </si>
  <si>
    <t>Amount available for borrowings and letters of credit</t>
  </si>
  <si>
    <t>Borrowings outstanding</t>
  </si>
  <si>
    <t>Outstanding amount of letters of credit</t>
  </si>
  <si>
    <t>Long Term Debt - Deferred Financing Costs (Details) - USD ($) $ in Thousands</t>
  </si>
  <si>
    <t>Future amortization of deferred financing fees in 2018</t>
  </si>
  <si>
    <t>Future amortization of deferred financing fees in 2019</t>
  </si>
  <si>
    <t>Future amortization of deferred financing fees in 2020</t>
  </si>
  <si>
    <t>Future amortization of deferred financing fees in 2021</t>
  </si>
  <si>
    <t>Future amortization of deferred financing fees in 2022</t>
  </si>
  <si>
    <t>Interest expense from the amortization of deferred financing fees</t>
  </si>
  <si>
    <t>Accumulated amortization</t>
  </si>
  <si>
    <t>Credit Facility</t>
  </si>
  <si>
    <t>Leasing Transactions - As a Lessee (Details)</t>
  </si>
  <si>
    <t>Leasing Transactions - Future Minimum Lease Payments Under the HPT Leases (Details) - USD ($) $ in Thousands</t>
  </si>
  <si>
    <t>Minimum Lease Payments, Operating Leases and Sale Leaseback Transactions, Fiscal Year Maturity [Abstract]</t>
  </si>
  <si>
    <t>Deferred rent obligation</t>
  </si>
  <si>
    <t>Principal landlord and largest shareholder | HPT | Petro Lease</t>
  </si>
  <si>
    <t>Estimated cost of removing underground storage tanks on leased properties</t>
  </si>
  <si>
    <t>Principal landlord and largest shareholder | HPT | TA Lease 3</t>
  </si>
  <si>
    <t>Principal landlord and largest shareholder | HPT | TA Lease 2</t>
  </si>
  <si>
    <t>Principal landlord and largest shareholder | HPT | TA Lease 1</t>
  </si>
  <si>
    <t>Principal landlord and largest shareholder | HPT | TA Lease 4</t>
  </si>
  <si>
    <t>Principal landlord and largest shareholder | HPT | Ground leases</t>
  </si>
  <si>
    <t>Leasing Transactions - Rent Expense Under Operating Leases (Details) $ in Thousands</t>
  </si>
  <si>
    <t>Dec. 31, 2015USD ($)</t>
  </si>
  <si>
    <t>Jun. 30, 2015lease</t>
  </si>
  <si>
    <t>Minimum rent</t>
  </si>
  <si>
    <t>Sublease rent</t>
  </si>
  <si>
    <t>Contingent rent</t>
  </si>
  <si>
    <t>Total rent expense</t>
  </si>
  <si>
    <t>Operating Leased Assets [Line Items]</t>
  </si>
  <si>
    <t>Number of leases with contingent rent | lease</t>
  </si>
  <si>
    <t>Leasing Transactions - HPT Leases (Details) $ in Thousands</t>
  </si>
  <si>
    <t>Sep. 25, 2017USD ($)</t>
  </si>
  <si>
    <t>May 03, 2017USD ($)travel_center</t>
  </si>
  <si>
    <t>Sep. 30, 2016USD ($)travel_center</t>
  </si>
  <si>
    <t>Sep. 14, 2016USD ($)</t>
  </si>
  <si>
    <t>Jun. 30, 2016USD ($)travel_center</t>
  </si>
  <si>
    <t>Jun. 22, 2016USD ($)travel_center</t>
  </si>
  <si>
    <t>Mar. 31, 2016USD ($)travel_center</t>
  </si>
  <si>
    <t>Oct. 30, 2015USD ($)</t>
  </si>
  <si>
    <t>Jun. 09, 2015USD ($)travel_center</t>
  </si>
  <si>
    <t>Jun. 01, 2015USD ($)travel_center</t>
  </si>
  <si>
    <t>Jan. 06, 2014USD ($)</t>
  </si>
  <si>
    <t>Jan. 31, 2014USD ($)</t>
  </si>
  <si>
    <t>Dec. 31, 2015USD ($)propertytravel_center</t>
  </si>
  <si>
    <t>Dec. 31, 2017USD ($)propertyleasetravel_center</t>
  </si>
  <si>
    <t>Dec. 31, 2015USD ($)travel_center</t>
  </si>
  <si>
    <t>Total real estate rent expense</t>
  </si>
  <si>
    <t>Percentage rent incurred</t>
  </si>
  <si>
    <t>Aggregate selling price</t>
  </si>
  <si>
    <t>Number of sites leased | travel_center</t>
  </si>
  <si>
    <t>Number of sites leased | property</t>
  </si>
  <si>
    <t>Number of leases with HPT | lease</t>
  </si>
  <si>
    <t>Lease payment multiple (as a percent) for basis in increase in rent</t>
  </si>
  <si>
    <t>8.50%</t>
  </si>
  <si>
    <t>Basis spread on U.S. Treasury interest rate (as a percent)</t>
  </si>
  <si>
    <t>3.50%</t>
  </si>
  <si>
    <t>Increase (decrease) in minimum annual rent</t>
  </si>
  <si>
    <t>Number of sites with certain assets owned | property</t>
  </si>
  <si>
    <t>Proceeds from VDOT</t>
  </si>
  <si>
    <t>Final agreed upon payment due from VDOT</t>
  </si>
  <si>
    <t>Subsequent proceeds from VDOT</t>
  </si>
  <si>
    <t>Principal landlord and largest shareholder | HPT | Travel centers</t>
  </si>
  <si>
    <t>Number of sites sold | travel_center</t>
  </si>
  <si>
    <t>Deferred gain from sale of assets</t>
  </si>
  <si>
    <t>Aggregate purchase price of acquisition</t>
  </si>
  <si>
    <t>Number of sites agreed to be sold | travel_center</t>
  </si>
  <si>
    <t>Number of stores replaced | travel_center</t>
  </si>
  <si>
    <t>Aggregate deferred gain</t>
  </si>
  <si>
    <t>Principal landlord and largest shareholder | HPT | TA Leases</t>
  </si>
  <si>
    <t>Percentage rent, TA Leases, percentage of nonfuel revenues over base year levels</t>
  </si>
  <si>
    <t>3.00%</t>
  </si>
  <si>
    <t>Percentage rent, Petro Lease, percentage of nonfuel revenues over base year levels</t>
  </si>
  <si>
    <t>Percentage rent waived</t>
  </si>
  <si>
    <t>Cumulative percentage rent waived</t>
  </si>
  <si>
    <t>Principal landlord and largest shareholder | HPT | HPT Leases</t>
  </si>
  <si>
    <t>Purchase price of vacant parcel of land</t>
  </si>
  <si>
    <t>Principal landlord and largest shareholder | HPT | Prior TA Lease</t>
  </si>
  <si>
    <t>Leasing Transactions - Summarized Information for Each HPT Lease (Details) $ in Thousands</t>
  </si>
  <si>
    <t>Dec. 31, 2017USD ($)propertyrenewal_option</t>
  </si>
  <si>
    <t>Minimum annual rent</t>
  </si>
  <si>
    <t>Deferred rent</t>
  </si>
  <si>
    <t>Number of renewal options | renewal_option</t>
  </si>
  <si>
    <t>Renewal term (in years)</t>
  </si>
  <si>
    <t>Leasing Transactions - Future Minimum Lease Payments (Details) $ in Thousands</t>
  </si>
  <si>
    <t>Thereafter</t>
  </si>
  <si>
    <t>Leasing Transactions - Summary of Various Amounts Reflected in Real Estate Rent Expense (Details) - USD ($) $ in Thousands</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Leasing Transactions - Summary of Various Amounts Included in the Consolidated Balance Sheets (Details) $ in Thousands</t>
  </si>
  <si>
    <t>Jun. 09, 2015travel_center</t>
  </si>
  <si>
    <t>Jun. 22, 2016USD ($)</t>
  </si>
  <si>
    <t>Current HPT Leases Liabilities</t>
  </si>
  <si>
    <t>Total current HPT Leases liabilities</t>
  </si>
  <si>
    <t>Noncurrent HPT Leases Liabilities</t>
  </si>
  <si>
    <t>Total noncurrent HPT Leases liabilities</t>
  </si>
  <si>
    <t>Various Amounts Related to HPT Leases Included in Consolidated Balance Sheets (Footnotes):</t>
  </si>
  <si>
    <t>Accrued rent</t>
  </si>
  <si>
    <t>Sale leaseback financing obligation</t>
  </si>
  <si>
    <t>Straight line rent accrual</t>
  </si>
  <si>
    <t>Deferred gain</t>
  </si>
  <si>
    <t>Deferred tenant improvements allowance</t>
  </si>
  <si>
    <t>Principal landlord and largest shareholder | HPT | Prior TA Lease | Travel center property | Travel centers</t>
  </si>
  <si>
    <t>Number of sites reflected on consolidated balance sheets | travel_center</t>
  </si>
  <si>
    <t>Principal landlord and largest shareholder | HPT | TA Leases | Travel centers</t>
  </si>
  <si>
    <t>Number of sites subject to capital lease | travel_center</t>
  </si>
  <si>
    <t>Leasing Transactions - As a Lessor (Details) $ in Thousands</t>
  </si>
  <si>
    <t>Dec. 31, 2017USD ($)franchiseetravel_center</t>
  </si>
  <si>
    <t>Rent revenue from operating leases</t>
  </si>
  <si>
    <t>Future minimum lease payments due in 2018</t>
  </si>
  <si>
    <t>Future minimum lease payments due in 2019</t>
  </si>
  <si>
    <t>Future minimum lease payments due in 2020</t>
  </si>
  <si>
    <t>Future minimum lease payments due in 2021</t>
  </si>
  <si>
    <t>Future minimum lease payments due in 2022</t>
  </si>
  <si>
    <t>Travel centers | Franchise units</t>
  </si>
  <si>
    <t>Number of sites subject to lease | franchisee</t>
  </si>
  <si>
    <t>Number of franchisees that renewed in 2017 | franchisee</t>
  </si>
  <si>
    <t>Number of franchisees that did not renewed in 2017 | travel_center</t>
  </si>
  <si>
    <t>Number of franchisees who filed preliminary injunction request | franchisee</t>
  </si>
  <si>
    <t>Number of franchisees who have intent to file preliminary injunction request | franchisee</t>
  </si>
  <si>
    <t>Shareholders' Equity - Share Award Plans (Details) - USD ($) $ / shares in Units, shares in Thousands, $ in Thousands</t>
  </si>
  <si>
    <t>May 19, 2016</t>
  </si>
  <si>
    <t>Number of additional awards under 2007 Plan</t>
  </si>
  <si>
    <t>Share award plans</t>
  </si>
  <si>
    <t>Number of common shares authorized under the 2016 Plan</t>
  </si>
  <si>
    <t>Number of common shares awarded under the share award plans</t>
  </si>
  <si>
    <t>Market value of common shares awarded</t>
  </si>
  <si>
    <t>Total share based compensation expense recognized</t>
  </si>
  <si>
    <t>Fair value</t>
  </si>
  <si>
    <t>Weighted average grant date fair value of common shares (in usd per share)</t>
  </si>
  <si>
    <t>Common shares that remained available for issuance</t>
  </si>
  <si>
    <t>Total share based compensation related to unvested shares</t>
  </si>
  <si>
    <t>Weighted average remaining service period over which share based compensation related to unvested shares will be expensed</t>
  </si>
  <si>
    <t>Share award plans | Employees, excluding Directors | Minimum</t>
  </si>
  <si>
    <t>Vesting period</t>
  </si>
  <si>
    <t>Share award plans | Employees, excluding Directors | Maximum</t>
  </si>
  <si>
    <t>Shareholders' Equity - Unvested Common Shares (Details) - Share award plans - $ / shares shares in Thousands</t>
  </si>
  <si>
    <t>Number of Shares</t>
  </si>
  <si>
    <t>Unvested shares balance at the beginning of the period</t>
  </si>
  <si>
    <t>Granted (in shares)</t>
  </si>
  <si>
    <t>Vested (in shares)</t>
  </si>
  <si>
    <t>Forfeited/canceled (in shares)</t>
  </si>
  <si>
    <t>Unvested shares balance at the end of the period</t>
  </si>
  <si>
    <t>Weighted Average Grant Date Fair Value Per Share</t>
  </si>
  <si>
    <t>Unvested shares balance at the beginning of the period (in usd per share)</t>
  </si>
  <si>
    <t>Granted (in usd per share)</t>
  </si>
  <si>
    <t>Vested (in usd per share)</t>
  </si>
  <si>
    <t>Forfeited/canceled (in usd per share)</t>
  </si>
  <si>
    <t>Unvested shares balance at the end of the period (in usd per share)</t>
  </si>
  <si>
    <t>Shareholders' Equity - Treasury Shares (Details) - USD ($) shares in Thousands, $ in Thousands</t>
  </si>
  <si>
    <t>Aggregate number of shares repurchased</t>
  </si>
  <si>
    <t>Aggregate value of shares repurchased</t>
  </si>
  <si>
    <t>Number of treasury shares retired</t>
  </si>
  <si>
    <t>Carrying value of treasury shares retired</t>
  </si>
  <si>
    <t>Shareholders' Equity - Earnings Per Share (Details) - USD ($) $ / shares in Units, shares in Thousands</t>
  </si>
  <si>
    <t>Sep. 30, 2017</t>
  </si>
  <si>
    <t>Mar. 31, 2017</t>
  </si>
  <si>
    <t>Sep. 30, 2016</t>
  </si>
  <si>
    <t>Jun. 30, 2016</t>
  </si>
  <si>
    <t>Mar. 31, 2016</t>
  </si>
  <si>
    <t>Dilutive share securities oustanding</t>
  </si>
  <si>
    <t>Net income (loss) attributable to common shareholders, as reported</t>
  </si>
  <si>
    <t>Less: net income (loss) attributable to participating securities</t>
  </si>
  <si>
    <t>Net income (loss) available to common shareholders</t>
  </si>
  <si>
    <t>Weighted average common shares</t>
  </si>
  <si>
    <t>Basic and diluted net income (loss) per common share</t>
  </si>
  <si>
    <t>Weighted average number of unvested shares outstanding (in shares)</t>
  </si>
  <si>
    <t>Income Taxes - Narrative (Details) - USD ($) $ in Thousands</t>
  </si>
  <si>
    <t>Decrease in tax benefit due to Tax Cuts and Jobs Act</t>
  </si>
  <si>
    <t>Valuation allowance</t>
  </si>
  <si>
    <t>Resolution of previous uncertain tax positions</t>
  </si>
  <si>
    <t>Domestic Tax Authority</t>
  </si>
  <si>
    <t>Operating Loss Carryforwards [Line Items]</t>
  </si>
  <si>
    <t>Federal and state net operating loss carryforwards</t>
  </si>
  <si>
    <t>Federal tax credit carryforwards</t>
  </si>
  <si>
    <t>State and Local Jurisdiction</t>
  </si>
  <si>
    <t>Net operating loss to expire in 2031 | Domestic Tax Authority</t>
  </si>
  <si>
    <t>Net operating loss to expire in 2018 | State and Local Jurisdiction</t>
  </si>
  <si>
    <t>Tax Credit to expire between 2019 and 2025 | Domestic Tax Authority</t>
  </si>
  <si>
    <t>Income Taxes - Effective Tax Rate Reconciliation (Details) - USD ($) $ in Thousands</t>
  </si>
  <si>
    <t>U.S. federal statutory rate applied to income (loss) before income taxes</t>
  </si>
  <si>
    <t>Uncertain tax position resolution</t>
  </si>
  <si>
    <t>Benefit of tax credits</t>
  </si>
  <si>
    <t>State income taxes, net of federal benefit</t>
  </si>
  <si>
    <t>Provision to return adjustments</t>
  </si>
  <si>
    <t>Nondeductible executive compensation</t>
  </si>
  <si>
    <t>Other nondeductible expenses</t>
  </si>
  <si>
    <t>Tax rate change</t>
  </si>
  <si>
    <t>Total tax benefit (provision)</t>
  </si>
  <si>
    <t>Income Taxes - Components of Income Tax Benefit (Provision) (Details) - USD ($) $ in Thousands</t>
  </si>
  <si>
    <t>Current tax benefit (provision)</t>
  </si>
  <si>
    <t>Federal</t>
  </si>
  <si>
    <t>State</t>
  </si>
  <si>
    <t>Total current tax benefit (provision)</t>
  </si>
  <si>
    <t>Deferred tax benefit (provision):</t>
  </si>
  <si>
    <t>Total deferred tax benefit (provision)</t>
  </si>
  <si>
    <t>Income Taxes - Components of Deferred Tax Assets and Liabilities (Details) - USD ($) $ in Thousands</t>
  </si>
  <si>
    <t>Deferred tax assets:</t>
  </si>
  <si>
    <t>Reserves</t>
  </si>
  <si>
    <t>Deferred gains</t>
  </si>
  <si>
    <t>Asset retirement obligations</t>
  </si>
  <si>
    <t>Tax credit carryforwards</t>
  </si>
  <si>
    <t>Tax loss carryforwards</t>
  </si>
  <si>
    <t>Total deferred tax assets before valuation allowance</t>
  </si>
  <si>
    <t>Total deferred tax assets</t>
  </si>
  <si>
    <t>Deferred tax liabilities:</t>
  </si>
  <si>
    <t>Goodwill and other intangible assets</t>
  </si>
  <si>
    <t>Total deferred tax liabilities</t>
  </si>
  <si>
    <t>Net deferred tax assets</t>
  </si>
  <si>
    <t>Net deferred tax (liabilities)</t>
  </si>
  <si>
    <t>Income Taxes - Classification of Deferred Tax Assets and Liabilities (Details) - USD ($) $ in Thousands</t>
  </si>
  <si>
    <t>Net deferred tax amounts are included in:</t>
  </si>
  <si>
    <t>Income Taxes - Uncertain Tax Positions (Details) - USD ($) $ in Thousands</t>
  </si>
  <si>
    <t>Activity related to unrecognized tax benefits</t>
  </si>
  <si>
    <t>Balance at beginning of period</t>
  </si>
  <si>
    <t>Changes to current year tax positions</t>
  </si>
  <si>
    <t>Interest</t>
  </si>
  <si>
    <t>Lapse in statute of limitations</t>
  </si>
  <si>
    <t>Balance at end of period</t>
  </si>
  <si>
    <t>Equity Investments - Equity Investments (Details) - USD ($) $ in Thousands</t>
  </si>
  <si>
    <t>Schedule of Equity Method Investments [Line Items]</t>
  </si>
  <si>
    <t>Investment balance</t>
  </si>
  <si>
    <t>Income (loss) from equity investments</t>
  </si>
  <si>
    <t>PTP</t>
  </si>
  <si>
    <t>Equity Investments - Petro Travel Plaza Holdings LLC (Details) $ in Thousands</t>
  </si>
  <si>
    <t>Dec. 31, 2017USD ($)restaurantconvenience_storetravel_centerstore</t>
  </si>
  <si>
    <t>Fuel revenue from PTP</t>
  </si>
  <si>
    <t>Number of sites | travel_center</t>
  </si>
  <si>
    <t>Ownership interest (as a percent)</t>
  </si>
  <si>
    <t>40.00%</t>
  </si>
  <si>
    <t>Management fee income</t>
  </si>
  <si>
    <t>PTP | Restaurants</t>
  </si>
  <si>
    <t>PTP | Travel centers</t>
  </si>
  <si>
    <t>PTP | Convenience stores</t>
  </si>
  <si>
    <t>Equity Investments - PTP summarized financial information (Details) - PTP - USD ($) $ in Thousands</t>
  </si>
  <si>
    <t>Total noncurrent assets</t>
  </si>
  <si>
    <t>Total noncurrent liabilities</t>
  </si>
  <si>
    <t>Cost of goods sold (excluding depreciation)</t>
  </si>
  <si>
    <t>Operating income</t>
  </si>
  <si>
    <t>Net income and comprehensive income</t>
  </si>
  <si>
    <t>Business and Property Management Agreements with RMR - Narrative (Details) - Affiliated entity - RMR $ in Thousands</t>
  </si>
  <si>
    <t>Business management agreement</t>
  </si>
  <si>
    <t>Annual business management fee percentage</t>
  </si>
  <si>
    <t>0.60%</t>
  </si>
  <si>
    <t>Business management agreement, automatic renewal term (in years)</t>
  </si>
  <si>
    <t>1 year</t>
  </si>
  <si>
    <t>Period before which written notice is required to be given (in days)</t>
  </si>
  <si>
    <t>120 days</t>
  </si>
  <si>
    <t>Period for written notice to withdraw, subject to approval by majority vote of Independent Directors</t>
  </si>
  <si>
    <t>60 days</t>
  </si>
  <si>
    <t>Multiple in calculating termination fee</t>
  </si>
  <si>
    <t>Period over which base management fee is determined as basis to calculate termination fee</t>
  </si>
  <si>
    <t>24 months</t>
  </si>
  <si>
    <t>Period of transition services (in days)</t>
  </si>
  <si>
    <t>Selling, general and administrative expenses | Business management agreement</t>
  </si>
  <si>
    <t>Business management fee</t>
  </si>
  <si>
    <t>Expense for internal audit costs</t>
  </si>
  <si>
    <t>Selling, general and administrative expenses | Property management agreement</t>
  </si>
  <si>
    <t>Property management fee</t>
  </si>
  <si>
    <t>Related Party Transactions - Relationship with HPT (Details)</t>
  </si>
  <si>
    <t>Dec. 31, 2017propertyshares</t>
  </si>
  <si>
    <t>Dec. 31, 2016shares</t>
  </si>
  <si>
    <t>Percentage of outstanding common shares owned</t>
  </si>
  <si>
    <t>8.60%</t>
  </si>
  <si>
    <t>Number of properties | property</t>
  </si>
  <si>
    <t>Affiliated entity | RMR | Maximum</t>
  </si>
  <si>
    <t>Percentage of any class of equity shares that can be acquired</t>
  </si>
  <si>
    <t>9.80%</t>
  </si>
  <si>
    <t>Related Party Transactions - Our Manager, RMR (Details) shares in Thousands, $ in Thousands</t>
  </si>
  <si>
    <t>6 Months Ended</t>
  </si>
  <si>
    <t>Dec. 31, 2018USD ($)</t>
  </si>
  <si>
    <t>Jun. 30, 2018USD ($)</t>
  </si>
  <si>
    <t>Dec. 31, 2017USD ($)directorshares</t>
  </si>
  <si>
    <t>Dec. 31, 2016USD ($)shares</t>
  </si>
  <si>
    <t>Dec. 31, 2015USD ($)shares</t>
  </si>
  <si>
    <t>President and CEO | Current annual base salary, to be paid | Forecast</t>
  </si>
  <si>
    <t>President and CEO compensation per retirement agreement</t>
  </si>
  <si>
    <t>President and CEO | Cash bonus paid relating to 2017</t>
  </si>
  <si>
    <t>President and CEO | Cash payment paid in lieu of share grants</t>
  </si>
  <si>
    <t>President and CEO | Cash payment to accelerate vesting of unvested common shares, to be paid | Forecast</t>
  </si>
  <si>
    <t>Vests on the grant dates</t>
  </si>
  <si>
    <t>Vesting percentage</t>
  </si>
  <si>
    <t>20.00%</t>
  </si>
  <si>
    <t>Vests on each of the next four anniversaries of the grant dates</t>
  </si>
  <si>
    <t>RMR | Affiliated entity</t>
  </si>
  <si>
    <t>Number of managing Directors who are also managing directors, controlling shareholders and officers of RMR | director</t>
  </si>
  <si>
    <t>RMR | Affiliated entity | Restricted shares</t>
  </si>
  <si>
    <t>Number of common shares awarded under the share award plans | shares</t>
  </si>
  <si>
    <t>Related Party Transactions - Relationship with AIC (Details) $ in Thousands</t>
  </si>
  <si>
    <t>Dec. 31, 2017USD ($)company</t>
  </si>
  <si>
    <t>Carrying value of investment</t>
  </si>
  <si>
    <t>Unrealized gains (losses) on securities held for sale</t>
  </si>
  <si>
    <t>AIC | Equity method investee</t>
  </si>
  <si>
    <t>14.30%</t>
  </si>
  <si>
    <t>Service fee percentage</t>
  </si>
  <si>
    <t>Amount of investment</t>
  </si>
  <si>
    <t>AIC | Equity method investee | Property insurance annual premium</t>
  </si>
  <si>
    <t>Annual premiums paid for property insurance</t>
  </si>
  <si>
    <t>Number of companies managed by RMR | company</t>
  </si>
  <si>
    <t>Related Party Transactions - Directors' and Officers' Liability Insurance (Details) - USD ($) $ in Thousands</t>
  </si>
  <si>
    <t>Affiliated entity | RMR | Directors and officers liability insurance</t>
  </si>
  <si>
    <t>Aggregate premiums paid</t>
  </si>
  <si>
    <t>Contingencies - Environmental Contingencies (Details)</t>
  </si>
  <si>
    <t>Nov. 11, 2017USD ($)</t>
  </si>
  <si>
    <t>Oct. 31, 2015violation</t>
  </si>
  <si>
    <t>Feb. 28, 2014USD ($)</t>
  </si>
  <si>
    <t>Litigation by California State Water Resources Control Board</t>
  </si>
  <si>
    <t>Commitments and contingencies</t>
  </si>
  <si>
    <t>Settlement amount</t>
  </si>
  <si>
    <t>Suspended penalties</t>
  </si>
  <si>
    <t>Maximum verified costs</t>
  </si>
  <si>
    <t>Number of alleged violations | violation</t>
  </si>
  <si>
    <t>Agreed upon settlement of suspended penalties</t>
  </si>
  <si>
    <t>Remaining amount of suspended penalties liability that was reversed</t>
  </si>
  <si>
    <t>Environmental matters</t>
  </si>
  <si>
    <t>Total recorded liabilities</t>
  </si>
  <si>
    <t>Expected recoveries of future expenditures</t>
  </si>
  <si>
    <t>Loss contingency liability</t>
  </si>
  <si>
    <t>Loss contingency insurance limit for liabilities per incident</t>
  </si>
  <si>
    <t>Loss contingency insurance limit for liabilities</t>
  </si>
  <si>
    <t>Contingencies - Legal Proceedings (Details) - Litigation with FleetCor and Comdata - USD ($) $ in Thousands</t>
  </si>
  <si>
    <t>13 Months Ended</t>
  </si>
  <si>
    <t>Site level operating expenses</t>
  </si>
  <si>
    <t>Other Commitments [Line Items]</t>
  </si>
  <si>
    <t>Total transaction fees withheld</t>
  </si>
  <si>
    <t>Selling, general and administrative expenses</t>
  </si>
  <si>
    <t>Litigation expenses</t>
  </si>
  <si>
    <t>Inventory (Details) - USD ($) $ in Thousands</t>
  </si>
  <si>
    <t>Inventory [Line Items]</t>
  </si>
  <si>
    <t>Total inventory</t>
  </si>
  <si>
    <t>Nonfuel products</t>
  </si>
  <si>
    <t>Fuel products</t>
  </si>
  <si>
    <t>Segment Information - Segment Results (Details) - USD ($) $ in Thousands</t>
  </si>
  <si>
    <t>Site level gross margin in excess of site level operating expenses</t>
  </si>
  <si>
    <t>Corporate operating expenses:</t>
  </si>
  <si>
    <t>Capital expenditures for property and equipment</t>
  </si>
  <si>
    <t>Operating Segments | Travel center segment</t>
  </si>
  <si>
    <t>Operating Segments | Convenience store segment</t>
  </si>
  <si>
    <t>Corporate and Other</t>
  </si>
  <si>
    <t>Selected Quarterly Financial Data (unaudited) (Details) - USD ($) $ / shares in Units, $ in Thousands</t>
  </si>
  <si>
    <t>Total gross margin</t>
  </si>
  <si>
    <t>Net (loss) income attributable to common shareholders</t>
  </si>
  <si>
    <t>Net (loss) income per common share attributable to common shareholders:</t>
  </si>
  <si>
    <t>Comprehensive (loss) income attributable to common shareholders</t>
  </si>
  <si>
    <t>Write off of certain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3.1</v>
      </c>
    </row>
    <row r="15" spans="1:4">
      <c r="A15" s="4" t="s">
        <v>25</v>
      </c>
      <c r="C15" s="5" t="n">
        <v>3998374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row r="5" spans="1:2">
      <c r="A5" s="4" t="s">
        <v>186</v>
      </c>
    </row>
    <row r="6" spans="1:2">
      <c r="A6" s="3" t="s">
        <v>184</v>
      </c>
    </row>
    <row r="7" spans="1:2">
      <c r="A7" s="4" t="s">
        <v>183</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082</v>
      </c>
      <c r="C3" s="7" t="n">
        <v>61312</v>
      </c>
    </row>
    <row r="4" spans="1:3">
      <c r="A4" s="4" t="s">
        <v>33</v>
      </c>
      <c r="B4" s="5" t="n">
        <v>125501</v>
      </c>
      <c r="C4" s="5" t="n">
        <v>107246</v>
      </c>
    </row>
    <row r="5" spans="1:3">
      <c r="A5" s="4" t="s">
        <v>34</v>
      </c>
      <c r="B5" s="5" t="n">
        <v>209640</v>
      </c>
      <c r="C5" s="5" t="n">
        <v>204145</v>
      </c>
    </row>
    <row r="6" spans="1:3">
      <c r="A6" s="4" t="s">
        <v>35</v>
      </c>
      <c r="B6" s="5" t="n">
        <v>27295</v>
      </c>
      <c r="C6" s="5" t="n">
        <v>29358</v>
      </c>
    </row>
    <row r="7" spans="1:3">
      <c r="A7" s="4" t="s">
        <v>36</v>
      </c>
      <c r="B7" s="5" t="n">
        <v>398518</v>
      </c>
      <c r="C7" s="5" t="n">
        <v>402061</v>
      </c>
    </row>
    <row r="8" spans="1:3">
      <c r="A8" s="4" t="s">
        <v>37</v>
      </c>
      <c r="B8" s="5" t="n">
        <v>1001090</v>
      </c>
      <c r="C8" s="5" t="n">
        <v>1082022</v>
      </c>
    </row>
    <row r="9" spans="1:3">
      <c r="A9" s="4" t="s">
        <v>38</v>
      </c>
      <c r="B9" s="5" t="n">
        <v>93859</v>
      </c>
      <c r="C9" s="5" t="n">
        <v>88542</v>
      </c>
    </row>
    <row r="10" spans="1:3">
      <c r="A10" s="4" t="s">
        <v>39</v>
      </c>
      <c r="B10" s="5" t="n">
        <v>34383</v>
      </c>
      <c r="C10" s="5" t="n">
        <v>37738</v>
      </c>
    </row>
    <row r="11" spans="1:3">
      <c r="A11" s="4" t="s">
        <v>40</v>
      </c>
      <c r="B11" s="5" t="n">
        <v>90004</v>
      </c>
      <c r="C11" s="5" t="n">
        <v>49478</v>
      </c>
    </row>
    <row r="12" spans="1:3">
      <c r="A12" s="4" t="s">
        <v>41</v>
      </c>
      <c r="B12" s="5" t="n">
        <v>1617854</v>
      </c>
      <c r="C12" s="5" t="n">
        <v>1659841</v>
      </c>
    </row>
    <row r="13" spans="1:3">
      <c r="A13" s="3" t="s">
        <v>42</v>
      </c>
    </row>
    <row r="14" spans="1:3">
      <c r="A14" s="4" t="s">
        <v>43</v>
      </c>
      <c r="B14" s="5" t="n">
        <v>155581</v>
      </c>
      <c r="C14" s="5" t="n">
        <v>157964</v>
      </c>
    </row>
    <row r="15" spans="1:3">
      <c r="A15" s="4" t="s">
        <v>44</v>
      </c>
      <c r="B15" s="5" t="n">
        <v>41389</v>
      </c>
      <c r="C15" s="5" t="n">
        <v>39720</v>
      </c>
    </row>
    <row r="16" spans="1:3">
      <c r="A16" s="4" t="s">
        <v>45</v>
      </c>
      <c r="B16" s="5" t="n">
        <v>130140</v>
      </c>
      <c r="C16" s="5" t="n">
        <v>132648</v>
      </c>
    </row>
    <row r="17" spans="1:3">
      <c r="A17" s="4" t="s">
        <v>46</v>
      </c>
      <c r="B17" s="5" t="n">
        <v>327110</v>
      </c>
      <c r="C17" s="5" t="n">
        <v>330332</v>
      </c>
    </row>
    <row r="18" spans="1:3">
      <c r="A18" s="4" t="s">
        <v>47</v>
      </c>
      <c r="B18" s="5" t="n">
        <v>319634</v>
      </c>
      <c r="C18" s="5" t="n">
        <v>318739</v>
      </c>
    </row>
    <row r="19" spans="1:3">
      <c r="A19" s="4" t="s">
        <v>48</v>
      </c>
      <c r="B19" s="5" t="n">
        <v>368782</v>
      </c>
      <c r="C19" s="5" t="n">
        <v>381854</v>
      </c>
    </row>
    <row r="20" spans="1:3">
      <c r="A20" s="4" t="s">
        <v>49</v>
      </c>
      <c r="B20" s="5" t="n">
        <v>35029</v>
      </c>
      <c r="C20" s="5" t="n">
        <v>75837</v>
      </c>
    </row>
    <row r="21" spans="1:3">
      <c r="A21" s="4" t="s">
        <v>50</v>
      </c>
      <c r="B21" s="5" t="n">
        <v>1050555</v>
      </c>
      <c r="C21" s="5" t="n">
        <v>1106762</v>
      </c>
    </row>
    <row r="22" spans="1:3">
      <c r="A22" s="3" t="s">
        <v>51</v>
      </c>
    </row>
    <row r="23" spans="1:3">
      <c r="A23" s="4" t="s">
        <v>52</v>
      </c>
      <c r="B23" s="5" t="n">
        <v>690688</v>
      </c>
      <c r="C23" s="5" t="n">
        <v>686348</v>
      </c>
    </row>
    <row r="24" spans="1:3">
      <c r="A24" s="4" t="s">
        <v>53</v>
      </c>
      <c r="B24" s="5" t="n">
        <v>580</v>
      </c>
      <c r="C24" s="5" t="n">
        <v>11</v>
      </c>
    </row>
    <row r="25" spans="1:3">
      <c r="A25" s="4" t="s">
        <v>54</v>
      </c>
      <c r="B25" s="5" t="n">
        <v>-125416</v>
      </c>
      <c r="C25" s="5" t="n">
        <v>-134678</v>
      </c>
    </row>
    <row r="26" spans="1:3">
      <c r="A26" s="4" t="s">
        <v>55</v>
      </c>
      <c r="B26" s="5" t="n">
        <v>565852</v>
      </c>
      <c r="C26" s="5" t="n">
        <v>551681</v>
      </c>
    </row>
    <row r="27" spans="1:3">
      <c r="A27" s="4" t="s">
        <v>56</v>
      </c>
      <c r="B27" s="5" t="n">
        <v>1447</v>
      </c>
      <c r="C27" s="5" t="n">
        <v>1398</v>
      </c>
    </row>
    <row r="28" spans="1:3">
      <c r="A28" s="4" t="s">
        <v>57</v>
      </c>
      <c r="B28" s="5" t="n">
        <v>567299</v>
      </c>
      <c r="C28" s="5" t="n">
        <v>553079</v>
      </c>
    </row>
    <row r="29" spans="1:3">
      <c r="A29" s="4" t="s">
        <v>58</v>
      </c>
      <c r="B29" s="7" t="n">
        <v>1617854</v>
      </c>
      <c r="C29" s="7" t="n">
        <v>165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3</v>
      </c>
    </row>
    <row r="4" spans="1:2">
      <c r="A4" s="4" t="s">
        <v>34</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4</v>
      </c>
      <c r="B9" s="4" t="s">
        <v>212</v>
      </c>
    </row>
    <row r="10" spans="1:2">
      <c r="A10" s="4" t="s">
        <v>159</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71</v>
      </c>
      <c r="B17" s="4" t="s">
        <v>226</v>
      </c>
    </row>
    <row r="18" spans="1:2">
      <c r="A18" s="4" t="s">
        <v>177</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40</v>
      </c>
      <c r="B4" s="4" t="s">
        <v>234</v>
      </c>
    </row>
    <row r="5" spans="1:2">
      <c r="A5" s="4" t="s">
        <v>241</v>
      </c>
    </row>
    <row r="6" spans="1:2">
      <c r="A6" s="3" t="s">
        <v>239</v>
      </c>
    </row>
    <row r="7" spans="1:2">
      <c r="A7" s="4" t="s">
        <v>240</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809</v>
      </c>
      <c r="C3" s="7" t="n">
        <v>744</v>
      </c>
    </row>
    <row r="4" spans="1:3">
      <c r="A4" s="4" t="s">
        <v>62</v>
      </c>
      <c r="B4" s="5" t="n">
        <v>41369</v>
      </c>
      <c r="C4" s="5" t="n">
        <v>41369</v>
      </c>
    </row>
    <row r="5" spans="1:3">
      <c r="A5" s="4" t="s">
        <v>63</v>
      </c>
      <c r="B5" s="5" t="n">
        <v>39984</v>
      </c>
      <c r="C5" s="5" t="n">
        <v>39523</v>
      </c>
    </row>
    <row r="6" spans="1:3">
      <c r="A6" s="4" t="s">
        <v>64</v>
      </c>
      <c r="B6" s="5" t="n">
        <v>39984</v>
      </c>
      <c r="C6" s="5" t="n">
        <v>39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41</v>
      </c>
    </row>
    <row r="7" spans="1:2">
      <c r="A7" s="3" t="s">
        <v>184</v>
      </c>
    </row>
    <row r="8" spans="1:2">
      <c r="A8" s="4" t="s">
        <v>257</v>
      </c>
      <c r="B8" s="4" t="s">
        <v>261</v>
      </c>
    </row>
    <row r="9" spans="1:2">
      <c r="A9" s="4" t="s">
        <v>259</v>
      </c>
      <c r="B9" s="4" t="s">
        <v>262</v>
      </c>
    </row>
    <row r="10" spans="1:2">
      <c r="A10" s="4" t="s">
        <v>263</v>
      </c>
      <c r="B10"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71"/>
  </cols>
  <sheetData>
    <row r="1" spans="1:2">
      <c r="A1" s="1" t="s">
        <v>291</v>
      </c>
      <c r="B1" s="2" t="s">
        <v>1</v>
      </c>
    </row>
    <row r="2" spans="1:2">
      <c r="B2" s="2" t="s">
        <v>292</v>
      </c>
    </row>
    <row r="3" spans="1:2">
      <c r="A3" s="3" t="s">
        <v>154</v>
      </c>
    </row>
    <row r="4" spans="1:2">
      <c r="A4" s="4" t="s">
        <v>293</v>
      </c>
      <c r="B4" s="5" t="n">
        <v>2</v>
      </c>
    </row>
    <row r="5" spans="1:2">
      <c r="A5" s="3" t="s">
        <v>294</v>
      </c>
    </row>
    <row r="6" spans="1:2">
      <c r="A6" s="4" t="s">
        <v>295</v>
      </c>
      <c r="B6" s="5" t="n">
        <v>538</v>
      </c>
    </row>
    <row r="7" spans="1:2">
      <c r="A7" s="4" t="s">
        <v>296</v>
      </c>
    </row>
    <row r="8" spans="1:2">
      <c r="A8" s="3" t="s">
        <v>294</v>
      </c>
    </row>
    <row r="9" spans="1:2">
      <c r="A9" s="4" t="s">
        <v>297</v>
      </c>
      <c r="B9" s="5" t="n">
        <v>49</v>
      </c>
    </row>
    <row r="10" spans="1:2">
      <c r="A10" s="4" t="s">
        <v>298</v>
      </c>
      <c r="B10" s="5" t="n">
        <v>13</v>
      </c>
    </row>
    <row r="11" spans="1:2">
      <c r="A11" s="4" t="s">
        <v>299</v>
      </c>
      <c r="B11" s="5" t="n">
        <v>6</v>
      </c>
    </row>
    <row r="12" spans="1:2">
      <c r="A12" s="4" t="s">
        <v>300</v>
      </c>
      <c r="B12" s="5" t="n">
        <v>9</v>
      </c>
    </row>
    <row r="13" spans="1:2">
      <c r="A13" s="4" t="s">
        <v>301</v>
      </c>
      <c r="B13" s="5" t="n">
        <v>1</v>
      </c>
    </row>
    <row r="14" spans="1:2">
      <c r="A14" s="4" t="s">
        <v>302</v>
      </c>
    </row>
    <row r="15" spans="1:2">
      <c r="A15" s="3" t="s">
        <v>294</v>
      </c>
    </row>
    <row r="16" spans="1:2">
      <c r="A16" s="4" t="s">
        <v>297</v>
      </c>
      <c r="B16" s="5" t="n">
        <v>33</v>
      </c>
    </row>
    <row r="17" spans="1:2">
      <c r="A17" s="4" t="s">
        <v>303</v>
      </c>
    </row>
    <row r="18" spans="1:2">
      <c r="A18" s="3" t="s">
        <v>294</v>
      </c>
    </row>
    <row r="19" spans="1:2">
      <c r="A19" s="4" t="s">
        <v>304</v>
      </c>
      <c r="B19" s="5" t="n">
        <v>256</v>
      </c>
    </row>
    <row r="20" spans="1:2">
      <c r="A20" s="4" t="s">
        <v>298</v>
      </c>
      <c r="B20" s="5" t="n">
        <v>43</v>
      </c>
    </row>
    <row r="21" spans="1:2">
      <c r="A21" s="4" t="s">
        <v>305</v>
      </c>
      <c r="B21" s="5" t="n">
        <v>30</v>
      </c>
    </row>
    <row r="22" spans="1:2">
      <c r="A22" s="4" t="s">
        <v>306</v>
      </c>
      <c r="B22" s="5" t="n">
        <v>200</v>
      </c>
    </row>
    <row r="23" spans="1:2">
      <c r="A23" s="4" t="s">
        <v>307</v>
      </c>
      <c r="B23" s="5" t="n">
        <v>2</v>
      </c>
    </row>
    <row r="24" spans="1:2">
      <c r="A24" s="4" t="s">
        <v>308</v>
      </c>
    </row>
    <row r="25" spans="1:2">
      <c r="A25" s="3" t="s">
        <v>294</v>
      </c>
    </row>
    <row r="26" spans="1:2">
      <c r="A26" s="4" t="s">
        <v>304</v>
      </c>
      <c r="B26" s="5" t="n">
        <v>228</v>
      </c>
    </row>
    <row r="27" spans="1:2">
      <c r="A27" s="4" t="s">
        <v>309</v>
      </c>
    </row>
    <row r="28" spans="1:2">
      <c r="A28" s="3" t="s">
        <v>294</v>
      </c>
    </row>
    <row r="29" spans="1:2">
      <c r="A29" s="4" t="s">
        <v>304</v>
      </c>
      <c r="B29" s="5" t="n">
        <v>28</v>
      </c>
    </row>
    <row r="30" spans="1:2">
      <c r="A30" s="4" t="s">
        <v>310</v>
      </c>
      <c r="B30" s="5" t="n">
        <v>24</v>
      </c>
    </row>
    <row r="31" spans="1:2">
      <c r="A31" s="4" t="s">
        <v>311</v>
      </c>
    </row>
    <row r="32" spans="1:2">
      <c r="A32" s="3" t="s">
        <v>294</v>
      </c>
    </row>
    <row r="33" spans="1:2">
      <c r="A33" s="4" t="s">
        <v>304</v>
      </c>
      <c r="B33" s="5" t="n">
        <v>4</v>
      </c>
    </row>
    <row r="34" spans="1:2">
      <c r="A34" s="4" t="s">
        <v>312</v>
      </c>
    </row>
    <row r="35" spans="1:2">
      <c r="A35" s="3" t="s">
        <v>294</v>
      </c>
    </row>
    <row r="36" spans="1:2">
      <c r="A36" s="4" t="s">
        <v>304</v>
      </c>
      <c r="B36" s="5" t="n">
        <v>178</v>
      </c>
    </row>
    <row r="37" spans="1:2">
      <c r="A37" s="4" t="s">
        <v>313</v>
      </c>
    </row>
    <row r="38" spans="1:2">
      <c r="A38" s="3" t="s">
        <v>294</v>
      </c>
    </row>
    <row r="39" spans="1:2">
      <c r="A39" s="4" t="s">
        <v>304</v>
      </c>
      <c r="B39" s="5" t="n">
        <v>78</v>
      </c>
    </row>
    <row r="40" spans="1:2">
      <c r="A40" s="4" t="s">
        <v>314</v>
      </c>
    </row>
    <row r="41" spans="1:2">
      <c r="A41" s="3" t="s">
        <v>294</v>
      </c>
    </row>
    <row r="42" spans="1:2">
      <c r="A42" s="4" t="s">
        <v>298</v>
      </c>
      <c r="B42" s="5" t="n">
        <v>11</v>
      </c>
    </row>
    <row r="43" spans="1:2">
      <c r="A43" s="4" t="s">
        <v>315</v>
      </c>
      <c r="B43" s="5" t="n">
        <v>198</v>
      </c>
    </row>
    <row r="44" spans="1:2">
      <c r="A44" s="4" t="s">
        <v>316</v>
      </c>
      <c r="B44" s="5" t="n">
        <v>32</v>
      </c>
    </row>
    <row r="45" spans="1:2">
      <c r="A45" s="4" t="s">
        <v>317</v>
      </c>
      <c r="B45" s="5" t="n">
        <v>3</v>
      </c>
    </row>
    <row r="46" spans="1:2">
      <c r="A46" s="4" t="s">
        <v>318</v>
      </c>
    </row>
    <row r="47" spans="1:2">
      <c r="A47" s="3" t="s">
        <v>294</v>
      </c>
    </row>
    <row r="48" spans="1:2">
      <c r="A48" s="4" t="s">
        <v>319</v>
      </c>
      <c r="B48" s="5" t="n">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20</v>
      </c>
      <c r="B1" s="2" t="s">
        <v>1</v>
      </c>
    </row>
    <row r="2" spans="1:2">
      <c r="B2" s="2" t="s">
        <v>2</v>
      </c>
    </row>
    <row r="3" spans="1:2">
      <c r="A3" s="4" t="s">
        <v>321</v>
      </c>
    </row>
    <row r="4" spans="1:2">
      <c r="A4" s="3" t="s">
        <v>239</v>
      </c>
    </row>
    <row r="5" spans="1:2">
      <c r="A5" s="4" t="s">
        <v>322</v>
      </c>
      <c r="B5" s="4" t="s">
        <v>323</v>
      </c>
    </row>
    <row r="6" spans="1:2">
      <c r="A6" s="4" t="s">
        <v>324</v>
      </c>
    </row>
    <row r="7" spans="1:2">
      <c r="A7" s="3" t="s">
        <v>239</v>
      </c>
    </row>
    <row r="8" spans="1:2">
      <c r="A8" s="4" t="s">
        <v>322</v>
      </c>
      <c r="B8" s="4" t="s">
        <v>325</v>
      </c>
    </row>
    <row r="9" spans="1:2">
      <c r="A9" s="4" t="s">
        <v>326</v>
      </c>
    </row>
    <row r="10" spans="1:2">
      <c r="A10" s="3" t="s">
        <v>239</v>
      </c>
    </row>
    <row r="11" spans="1:2">
      <c r="A11" s="4" t="s">
        <v>322</v>
      </c>
      <c r="B11" s="4" t="s">
        <v>327</v>
      </c>
    </row>
    <row r="12" spans="1:2">
      <c r="A12" s="4" t="s">
        <v>328</v>
      </c>
    </row>
    <row r="13" spans="1:2">
      <c r="A13" s="3" t="s">
        <v>239</v>
      </c>
    </row>
    <row r="14" spans="1:2">
      <c r="A14" s="4" t="s">
        <v>322</v>
      </c>
      <c r="B14" s="4" t="s">
        <v>323</v>
      </c>
    </row>
    <row r="15" spans="1:2">
      <c r="A15" s="4" t="s">
        <v>329</v>
      </c>
    </row>
    <row r="16" spans="1:2">
      <c r="A16" s="3" t="s">
        <v>239</v>
      </c>
    </row>
    <row r="17" spans="1:2">
      <c r="A17" s="4" t="s">
        <v>322</v>
      </c>
      <c r="B17" s="4" t="s">
        <v>330</v>
      </c>
    </row>
    <row r="18" spans="1:2">
      <c r="A18" s="4" t="s">
        <v>331</v>
      </c>
    </row>
    <row r="19" spans="1:2">
      <c r="A19" s="3" t="s">
        <v>239</v>
      </c>
    </row>
    <row r="20" spans="1:2">
      <c r="A20" s="4" t="s">
        <v>322</v>
      </c>
      <c r="B20"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4090912</v>
      </c>
      <c r="C4" s="7" t="n">
        <v>3530149</v>
      </c>
      <c r="D4" s="7" t="n">
        <v>4055448</v>
      </c>
    </row>
    <row r="5" spans="1:4">
      <c r="A5" s="4" t="s">
        <v>69</v>
      </c>
      <c r="B5" s="5" t="n">
        <v>1944181</v>
      </c>
      <c r="C5" s="5" t="n">
        <v>1903623</v>
      </c>
      <c r="D5" s="5" t="n">
        <v>1740509</v>
      </c>
    </row>
    <row r="6" spans="1:4">
      <c r="A6" s="4" t="s">
        <v>70</v>
      </c>
      <c r="B6" s="5" t="n">
        <v>16500</v>
      </c>
      <c r="C6" s="5" t="n">
        <v>17352</v>
      </c>
      <c r="D6" s="5" t="n">
        <v>12424</v>
      </c>
    </row>
    <row r="7" spans="1:4">
      <c r="A7" s="4" t="s">
        <v>71</v>
      </c>
      <c r="B7" s="5" t="n">
        <v>6051593</v>
      </c>
      <c r="C7" s="5" t="n">
        <v>5451124</v>
      </c>
      <c r="D7" s="5" t="n">
        <v>5808381</v>
      </c>
    </row>
    <row r="8" spans="1:4">
      <c r="A8" s="3" t="s">
        <v>72</v>
      </c>
    </row>
    <row r="9" spans="1:4">
      <c r="A9" s="4" t="s">
        <v>68</v>
      </c>
      <c r="B9" s="5" t="n">
        <v>3696733</v>
      </c>
      <c r="C9" s="5" t="n">
        <v>3125372</v>
      </c>
      <c r="D9" s="5" t="n">
        <v>3640954</v>
      </c>
    </row>
    <row r="10" spans="1:4">
      <c r="A10" s="4" t="s">
        <v>69</v>
      </c>
      <c r="B10" s="5" t="n">
        <v>859829</v>
      </c>
      <c r="C10" s="5" t="n">
        <v>850546</v>
      </c>
      <c r="D10" s="5" t="n">
        <v>777743</v>
      </c>
    </row>
    <row r="11" spans="1:4">
      <c r="A11" s="4" t="s">
        <v>73</v>
      </c>
      <c r="B11" s="5" t="n">
        <v>4556562</v>
      </c>
      <c r="C11" s="5" t="n">
        <v>3975918</v>
      </c>
      <c r="D11" s="5" t="n">
        <v>4418697</v>
      </c>
    </row>
    <row r="12" spans="1:4">
      <c r="A12" s="3" t="s">
        <v>74</v>
      </c>
    </row>
    <row r="13" spans="1:4">
      <c r="A13" s="4" t="s">
        <v>75</v>
      </c>
      <c r="B13" s="5" t="n">
        <v>980749</v>
      </c>
      <c r="C13" s="5" t="n">
        <v>959407</v>
      </c>
      <c r="D13" s="5" t="n">
        <v>885646</v>
      </c>
    </row>
    <row r="14" spans="1:4">
      <c r="A14" s="4" t="s">
        <v>76</v>
      </c>
      <c r="B14" s="5" t="n">
        <v>154663</v>
      </c>
      <c r="C14" s="5" t="n">
        <v>139052</v>
      </c>
      <c r="D14" s="5" t="n">
        <v>121767</v>
      </c>
    </row>
    <row r="15" spans="1:4">
      <c r="A15" s="4" t="s">
        <v>77</v>
      </c>
      <c r="B15" s="5" t="n">
        <v>277127</v>
      </c>
      <c r="C15" s="5" t="n">
        <v>262298</v>
      </c>
      <c r="D15" s="5" t="n">
        <v>231591</v>
      </c>
    </row>
    <row r="16" spans="1:4">
      <c r="A16" s="4" t="s">
        <v>78</v>
      </c>
      <c r="B16" s="5" t="n">
        <v>128416</v>
      </c>
      <c r="C16" s="5" t="n">
        <v>92389</v>
      </c>
      <c r="D16" s="5" t="n">
        <v>72383</v>
      </c>
    </row>
    <row r="17" spans="1:4">
      <c r="A17" s="4" t="s">
        <v>79</v>
      </c>
      <c r="B17" s="5" t="n">
        <v>1540955</v>
      </c>
      <c r="C17" s="5" t="n">
        <v>1453146</v>
      </c>
      <c r="D17" s="5" t="n">
        <v>1311387</v>
      </c>
    </row>
    <row r="18" spans="1:4">
      <c r="A18" s="4" t="s">
        <v>80</v>
      </c>
      <c r="B18" s="5" t="n">
        <v>-45924</v>
      </c>
      <c r="C18" s="5" t="n">
        <v>22060</v>
      </c>
      <c r="D18" s="5" t="n">
        <v>78297</v>
      </c>
    </row>
    <row r="19" spans="1:4">
      <c r="A19" s="4" t="s">
        <v>81</v>
      </c>
      <c r="B19" s="5" t="n">
        <v>247</v>
      </c>
      <c r="C19" s="5" t="n">
        <v>2451</v>
      </c>
      <c r="D19" s="5" t="n">
        <v>5048</v>
      </c>
    </row>
    <row r="20" spans="1:4">
      <c r="A20" s="4" t="s">
        <v>82</v>
      </c>
      <c r="B20" s="5" t="n">
        <v>29962</v>
      </c>
      <c r="C20" s="5" t="n">
        <v>27815</v>
      </c>
      <c r="D20" s="5" t="n">
        <v>22545</v>
      </c>
    </row>
    <row r="21" spans="1:4">
      <c r="A21" s="4" t="s">
        <v>83</v>
      </c>
      <c r="B21" s="5" t="n">
        <v>1088</v>
      </c>
      <c r="C21" s="5" t="n">
        <v>4544</v>
      </c>
      <c r="D21" s="5" t="n">
        <v>4056</v>
      </c>
    </row>
    <row r="22" spans="1:4">
      <c r="A22" s="4" t="s">
        <v>84</v>
      </c>
      <c r="B22" s="5" t="n">
        <v>0</v>
      </c>
      <c r="C22" s="5" t="n">
        <v>0</v>
      </c>
      <c r="D22" s="5" t="n">
        <v>10502</v>
      </c>
    </row>
    <row r="23" spans="1:4">
      <c r="A23" s="4" t="s">
        <v>85</v>
      </c>
      <c r="B23" s="5" t="n">
        <v>-75045</v>
      </c>
      <c r="C23" s="5" t="n">
        <v>-3662</v>
      </c>
      <c r="D23" s="5" t="n">
        <v>44258</v>
      </c>
    </row>
    <row r="24" spans="1:4">
      <c r="A24" s="4" t="s">
        <v>86</v>
      </c>
      <c r="B24" s="5" t="n">
        <v>84439</v>
      </c>
      <c r="C24" s="5" t="n">
        <v>1733</v>
      </c>
      <c r="D24" s="5" t="n">
        <v>-16539</v>
      </c>
    </row>
    <row r="25" spans="1:4">
      <c r="A25" s="4" t="s">
        <v>87</v>
      </c>
      <c r="B25" s="5" t="n">
        <v>9394</v>
      </c>
      <c r="C25" s="5" t="n">
        <v>-1929</v>
      </c>
      <c r="D25" s="5" t="n">
        <v>27719</v>
      </c>
    </row>
    <row r="26" spans="1:4">
      <c r="A26" s="4" t="s">
        <v>88</v>
      </c>
      <c r="B26" s="5" t="n">
        <v>132</v>
      </c>
      <c r="C26" s="5" t="n">
        <v>89</v>
      </c>
      <c r="D26" s="5" t="n">
        <v>0</v>
      </c>
    </row>
    <row r="27" spans="1:4">
      <c r="A27" s="4" t="s">
        <v>89</v>
      </c>
      <c r="B27" s="5" t="n">
        <v>9262</v>
      </c>
      <c r="C27" s="5" t="n">
        <v>-2018</v>
      </c>
      <c r="D27" s="5" t="n">
        <v>27719</v>
      </c>
    </row>
    <row r="28" spans="1:4">
      <c r="A28" s="3" t="s">
        <v>90</v>
      </c>
    </row>
    <row r="29" spans="1:4">
      <c r="A29" s="4" t="s">
        <v>91</v>
      </c>
      <c r="B29" s="5" t="n">
        <v>108</v>
      </c>
      <c r="C29" s="5" t="n">
        <v>99</v>
      </c>
      <c r="D29" s="5" t="n">
        <v>-655</v>
      </c>
    </row>
    <row r="30" spans="1:4">
      <c r="A30" s="4" t="s">
        <v>92</v>
      </c>
      <c r="B30" s="5" t="n">
        <v>461</v>
      </c>
      <c r="C30" s="5" t="n">
        <v>152</v>
      </c>
      <c r="D30" s="5" t="n">
        <v>-20</v>
      </c>
    </row>
    <row r="31" spans="1:4">
      <c r="A31" s="4" t="s">
        <v>93</v>
      </c>
      <c r="B31" s="5" t="n">
        <v>569</v>
      </c>
      <c r="C31" s="5" t="n">
        <v>251</v>
      </c>
      <c r="D31" s="5" t="n">
        <v>-675</v>
      </c>
    </row>
    <row r="32" spans="1:4">
      <c r="A32" s="4" t="s">
        <v>94</v>
      </c>
      <c r="B32" s="7" t="n">
        <v>9831</v>
      </c>
      <c r="C32" s="7" t="n">
        <v>-1767</v>
      </c>
      <c r="D32" s="7" t="n">
        <v>27044</v>
      </c>
    </row>
    <row r="33" spans="1:4">
      <c r="A33" s="3" t="s">
        <v>95</v>
      </c>
    </row>
    <row r="34" spans="1:4">
      <c r="A34" s="4" t="s">
        <v>96</v>
      </c>
      <c r="B34" s="8" t="n">
        <v>0.23</v>
      </c>
      <c r="C34" s="8" t="n">
        <v>-0.05</v>
      </c>
      <c r="D34"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14"/>
  </cols>
  <sheetData>
    <row r="1" spans="1:4">
      <c r="A1" s="1" t="s">
        <v>333</v>
      </c>
      <c r="B1" s="2" t="s">
        <v>334</v>
      </c>
      <c r="C1" s="2" t="s">
        <v>1</v>
      </c>
    </row>
    <row r="2" spans="1:4">
      <c r="B2" s="2" t="s">
        <v>335</v>
      </c>
      <c r="C2" s="2" t="s">
        <v>336</v>
      </c>
      <c r="D2" s="2" t="s">
        <v>337</v>
      </c>
    </row>
    <row r="3" spans="1:4">
      <c r="A3" s="3" t="s">
        <v>154</v>
      </c>
    </row>
    <row r="4" spans="1:4">
      <c r="A4" s="4" t="s">
        <v>338</v>
      </c>
      <c r="B4" s="7" t="n">
        <v>5389</v>
      </c>
      <c r="C4" s="7" t="n">
        <v>9769</v>
      </c>
    </row>
    <row r="5" spans="1:4">
      <c r="A5" s="3" t="s">
        <v>339</v>
      </c>
    </row>
    <row r="6" spans="1:4">
      <c r="A6" s="4" t="s">
        <v>340</v>
      </c>
      <c r="C6" s="5" t="n">
        <v>3</v>
      </c>
    </row>
    <row r="7" spans="1:4">
      <c r="A7" s="4" t="s">
        <v>293</v>
      </c>
      <c r="C7" s="5" t="n">
        <v>2</v>
      </c>
    </row>
    <row r="8" spans="1:4">
      <c r="A8" s="4" t="s">
        <v>314</v>
      </c>
    </row>
    <row r="9" spans="1:4">
      <c r="A9" s="3" t="s">
        <v>339</v>
      </c>
    </row>
    <row r="10" spans="1:4">
      <c r="A10" s="4" t="s">
        <v>341</v>
      </c>
      <c r="D10"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345</v>
      </c>
    </row>
    <row r="5" spans="1:2">
      <c r="A5" s="4" t="s">
        <v>346</v>
      </c>
      <c r="B5" s="4" t="s">
        <v>330</v>
      </c>
    </row>
    <row r="6" spans="1:2">
      <c r="A6" s="4" t="s">
        <v>347</v>
      </c>
    </row>
    <row r="7" spans="1:2">
      <c r="A7" s="3" t="s">
        <v>345</v>
      </c>
    </row>
    <row r="8" spans="1:2">
      <c r="A8" s="4" t="s">
        <v>346</v>
      </c>
      <c r="B8"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54</v>
      </c>
    </row>
    <row r="3" spans="1:3">
      <c r="A3" s="4" t="s">
        <v>349</v>
      </c>
      <c r="B3" s="7" t="n">
        <v>10240</v>
      </c>
      <c r="C3" s="7" t="n">
        <v>9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350</v>
      </c>
      <c r="B1" s="2" t="s">
        <v>351</v>
      </c>
    </row>
    <row r="2" spans="1:2">
      <c r="A2" s="4" t="s">
        <v>241</v>
      </c>
    </row>
    <row r="3" spans="1:2">
      <c r="A3" s="3" t="s">
        <v>294</v>
      </c>
    </row>
    <row r="4" spans="1:2">
      <c r="A4" s="4" t="s">
        <v>352</v>
      </c>
      <c r="B4"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4" t="s">
        <v>354</v>
      </c>
    </row>
    <row r="4" spans="1:3">
      <c r="A4" s="4" t="s">
        <v>355</v>
      </c>
      <c r="B4" s="7" t="n">
        <v>65623</v>
      </c>
      <c r="C4" s="7" t="n">
        <v>564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54"/>
    <col customWidth="1" max="3" min="3" width="48"/>
    <col customWidth="1" max="4" min="4" width="51"/>
  </cols>
  <sheetData>
    <row r="1" spans="1:4">
      <c r="A1" s="1" t="s">
        <v>356</v>
      </c>
      <c r="B1" s="2" t="s">
        <v>1</v>
      </c>
    </row>
    <row r="2" spans="1:4">
      <c r="B2" s="2" t="s">
        <v>357</v>
      </c>
      <c r="C2" s="2" t="s">
        <v>358</v>
      </c>
      <c r="D2" s="2" t="s">
        <v>359</v>
      </c>
    </row>
    <row r="3" spans="1:4">
      <c r="A3" s="3" t="s">
        <v>360</v>
      </c>
    </row>
    <row r="4" spans="1:4">
      <c r="A4" s="4" t="s">
        <v>115</v>
      </c>
      <c r="B4" s="7" t="n">
        <v>19858</v>
      </c>
      <c r="C4" s="7" t="n">
        <v>71935</v>
      </c>
      <c r="D4" s="7" t="n">
        <v>320290</v>
      </c>
    </row>
    <row r="5" spans="1:4">
      <c r="A5" s="4" t="s">
        <v>303</v>
      </c>
    </row>
    <row r="6" spans="1:4">
      <c r="A6" s="3" t="s">
        <v>360</v>
      </c>
    </row>
    <row r="7" spans="1:4">
      <c r="A7" s="4" t="s">
        <v>361</v>
      </c>
      <c r="D7" s="5" t="n">
        <v>3</v>
      </c>
    </row>
    <row r="8" spans="1:4">
      <c r="A8" s="4" t="s">
        <v>362</v>
      </c>
      <c r="B8" s="5" t="n">
        <v>1</v>
      </c>
    </row>
    <row r="9" spans="1:4">
      <c r="A9" s="4" t="s">
        <v>115</v>
      </c>
      <c r="D9" s="7" t="n">
        <v>9338</v>
      </c>
    </row>
    <row r="10" spans="1:4">
      <c r="A10" s="4" t="s">
        <v>314</v>
      </c>
    </row>
    <row r="11" spans="1:4">
      <c r="A11" s="3" t="s">
        <v>360</v>
      </c>
    </row>
    <row r="12" spans="1:4">
      <c r="A12" s="4" t="s">
        <v>363</v>
      </c>
      <c r="C12" s="5" t="n">
        <v>29</v>
      </c>
      <c r="D12" s="5" t="n">
        <v>169</v>
      </c>
    </row>
    <row r="13" spans="1:4">
      <c r="A13" s="4" t="s">
        <v>115</v>
      </c>
      <c r="C13" s="7" t="n">
        <v>45153</v>
      </c>
      <c r="D13" s="7" t="n">
        <v>310952</v>
      </c>
    </row>
    <row r="14" spans="1:4">
      <c r="A14" s="4" t="s">
        <v>364</v>
      </c>
    </row>
    <row r="15" spans="1:4">
      <c r="A15" s="3" t="s">
        <v>360</v>
      </c>
    </row>
    <row r="16" spans="1:4">
      <c r="A16" s="4" t="s">
        <v>361</v>
      </c>
      <c r="B16" s="5" t="n">
        <v>1</v>
      </c>
    </row>
    <row r="17" spans="1:4">
      <c r="A17" s="4" t="s">
        <v>296</v>
      </c>
    </row>
    <row r="18" spans="1:4">
      <c r="A18" s="3" t="s">
        <v>360</v>
      </c>
    </row>
    <row r="19" spans="1:4">
      <c r="A19" s="4" t="s">
        <v>365</v>
      </c>
      <c r="C19" s="5" t="n">
        <v>11</v>
      </c>
    </row>
    <row r="20" spans="1:4">
      <c r="A20" s="4" t="s">
        <v>362</v>
      </c>
      <c r="B20" s="5" t="n">
        <v>1</v>
      </c>
    </row>
    <row r="21" spans="1:4">
      <c r="A21" s="4" t="s">
        <v>115</v>
      </c>
      <c r="C21" s="7" t="n">
        <v>26782</v>
      </c>
    </row>
    <row r="22" spans="1:4">
      <c r="A22" s="4" t="s">
        <v>302</v>
      </c>
    </row>
    <row r="23" spans="1:4">
      <c r="A23" s="3" t="s">
        <v>360</v>
      </c>
    </row>
    <row r="24" spans="1:4">
      <c r="A24" s="4" t="s">
        <v>365</v>
      </c>
      <c r="B24" s="5" t="n">
        <v>6</v>
      </c>
      <c r="C24" s="5" t="n">
        <v>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0</v>
      </c>
    </row>
    <row r="3" spans="1:2">
      <c r="A3" s="4" t="s">
        <v>34</v>
      </c>
      <c r="B3" s="7" t="n">
        <v>3640</v>
      </c>
    </row>
    <row r="4" spans="1:2">
      <c r="A4" s="4" t="s">
        <v>368</v>
      </c>
      <c r="B4" s="5" t="n">
        <v>49114</v>
      </c>
    </row>
    <row r="5" spans="1:2">
      <c r="A5" s="4" t="s">
        <v>38</v>
      </c>
      <c r="B5" s="5" t="n">
        <v>8809</v>
      </c>
    </row>
    <row r="6" spans="1:2">
      <c r="A6" s="4" t="s">
        <v>369</v>
      </c>
      <c r="B6" s="5" t="n">
        <v>14390</v>
      </c>
    </row>
    <row r="7" spans="1:2">
      <c r="A7" s="4" t="s">
        <v>108</v>
      </c>
      <c r="B7" s="5" t="n">
        <v>1148</v>
      </c>
    </row>
    <row r="8" spans="1:2">
      <c r="A8" s="4" t="s">
        <v>370</v>
      </c>
      <c r="B8" s="5" t="n">
        <v>-5166</v>
      </c>
    </row>
    <row r="9" spans="1:2">
      <c r="A9" s="4" t="s">
        <v>371</v>
      </c>
      <c r="B9" s="5" t="n">
        <v>71935</v>
      </c>
    </row>
    <row r="10" spans="1:2">
      <c r="A10" s="4" t="s">
        <v>296</v>
      </c>
    </row>
    <row r="11" spans="1:2">
      <c r="A11" s="3" t="s">
        <v>360</v>
      </c>
    </row>
    <row r="12" spans="1:2">
      <c r="A12" s="4" t="s">
        <v>34</v>
      </c>
      <c r="B12" s="5" t="n">
        <v>465</v>
      </c>
    </row>
    <row r="13" spans="1:2">
      <c r="A13" s="4" t="s">
        <v>368</v>
      </c>
      <c r="B13" s="5" t="n">
        <v>12825</v>
      </c>
    </row>
    <row r="14" spans="1:2">
      <c r="A14" s="4" t="s">
        <v>38</v>
      </c>
      <c r="B14" s="5" t="n">
        <v>1890</v>
      </c>
    </row>
    <row r="15" spans="1:2">
      <c r="A15" s="4" t="s">
        <v>369</v>
      </c>
      <c r="B15" s="5" t="n">
        <v>14020</v>
      </c>
    </row>
    <row r="16" spans="1:2">
      <c r="A16" s="4" t="s">
        <v>108</v>
      </c>
      <c r="B16" s="5" t="n">
        <v>1130</v>
      </c>
    </row>
    <row r="17" spans="1:2">
      <c r="A17" s="4" t="s">
        <v>370</v>
      </c>
      <c r="B17" s="5" t="n">
        <v>-3548</v>
      </c>
    </row>
    <row r="18" spans="1:2">
      <c r="A18" s="4" t="s">
        <v>371</v>
      </c>
      <c r="B18" s="5" t="n">
        <v>26782</v>
      </c>
    </row>
    <row r="19" spans="1:2">
      <c r="A19" s="4" t="s">
        <v>314</v>
      </c>
    </row>
    <row r="20" spans="1:2">
      <c r="A20" s="3" t="s">
        <v>360</v>
      </c>
    </row>
    <row r="21" spans="1:2">
      <c r="A21" s="4" t="s">
        <v>34</v>
      </c>
      <c r="B21" s="5" t="n">
        <v>3175</v>
      </c>
    </row>
    <row r="22" spans="1:2">
      <c r="A22" s="4" t="s">
        <v>368</v>
      </c>
      <c r="B22" s="5" t="n">
        <v>36289</v>
      </c>
    </row>
    <row r="23" spans="1:2">
      <c r="A23" s="4" t="s">
        <v>38</v>
      </c>
      <c r="B23" s="5" t="n">
        <v>6919</v>
      </c>
    </row>
    <row r="24" spans="1:2">
      <c r="A24" s="4" t="s">
        <v>369</v>
      </c>
      <c r="B24" s="5" t="n">
        <v>370</v>
      </c>
    </row>
    <row r="25" spans="1:2">
      <c r="A25" s="4" t="s">
        <v>108</v>
      </c>
      <c r="B25" s="5" t="n">
        <v>18</v>
      </c>
    </row>
    <row r="26" spans="1:2">
      <c r="A26" s="4" t="s">
        <v>370</v>
      </c>
      <c r="B26" s="5" t="n">
        <v>-1618</v>
      </c>
    </row>
    <row r="27" spans="1:2">
      <c r="A27" s="4" t="s">
        <v>371</v>
      </c>
      <c r="B27" s="7" t="n">
        <v>45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2</v>
      </c>
      <c r="B1" s="2" t="s">
        <v>334</v>
      </c>
      <c r="C1" s="2" t="s">
        <v>1</v>
      </c>
    </row>
    <row r="2" spans="1:5">
      <c r="B2" s="2" t="s">
        <v>2</v>
      </c>
      <c r="C2" s="2" t="s">
        <v>2</v>
      </c>
      <c r="D2" s="2" t="s">
        <v>30</v>
      </c>
      <c r="E2" s="2" t="s">
        <v>66</v>
      </c>
    </row>
    <row r="3" spans="1:5">
      <c r="A3" s="3" t="s">
        <v>160</v>
      </c>
    </row>
    <row r="4" spans="1:5">
      <c r="A4" s="4" t="s">
        <v>373</v>
      </c>
      <c r="C4" s="7" t="n">
        <v>124419</v>
      </c>
      <c r="D4" s="7" t="n">
        <v>88892</v>
      </c>
      <c r="E4" s="7" t="n">
        <v>70042</v>
      </c>
    </row>
    <row r="5" spans="1:5">
      <c r="A5" s="4" t="s">
        <v>374</v>
      </c>
      <c r="B5" s="7" t="n">
        <v>5389</v>
      </c>
      <c r="C5" s="5" t="n">
        <v>9769</v>
      </c>
    </row>
    <row r="6" spans="1:5">
      <c r="A6" s="3" t="s">
        <v>239</v>
      </c>
    </row>
    <row r="7" spans="1:5">
      <c r="A7" s="4" t="s">
        <v>375</v>
      </c>
      <c r="B7" s="5" t="n">
        <v>1506296</v>
      </c>
      <c r="C7" s="5" t="n">
        <v>1506296</v>
      </c>
      <c r="D7" s="5" t="n">
        <v>1494065</v>
      </c>
    </row>
    <row r="8" spans="1:5">
      <c r="A8" s="4" t="s">
        <v>376</v>
      </c>
      <c r="B8" s="5" t="n">
        <v>505206</v>
      </c>
      <c r="C8" s="5" t="n">
        <v>505206</v>
      </c>
      <c r="D8" s="5" t="n">
        <v>412043</v>
      </c>
    </row>
    <row r="9" spans="1:5">
      <c r="A9" s="4" t="s">
        <v>37</v>
      </c>
      <c r="B9" s="5" t="n">
        <v>1001090</v>
      </c>
      <c r="C9" s="5" t="n">
        <v>1001090</v>
      </c>
      <c r="D9" s="5" t="n">
        <v>1082022</v>
      </c>
    </row>
    <row r="10" spans="1:5">
      <c r="A10" s="4" t="s">
        <v>241</v>
      </c>
    </row>
    <row r="11" spans="1:5">
      <c r="A11" s="3" t="s">
        <v>239</v>
      </c>
    </row>
    <row r="12" spans="1:5">
      <c r="A12" s="4" t="s">
        <v>375</v>
      </c>
      <c r="B12" s="5" t="n">
        <v>142338</v>
      </c>
      <c r="C12" s="5" t="n">
        <v>142338</v>
      </c>
      <c r="D12" s="5" t="n">
        <v>139779</v>
      </c>
    </row>
    <row r="13" spans="1:5">
      <c r="A13" s="4" t="s">
        <v>376</v>
      </c>
      <c r="B13" s="5" t="n">
        <v>89129</v>
      </c>
      <c r="C13" s="5" t="n">
        <v>89129</v>
      </c>
      <c r="D13" s="5" t="n">
        <v>80533</v>
      </c>
    </row>
    <row r="14" spans="1:5">
      <c r="A14" s="4" t="s">
        <v>37</v>
      </c>
      <c r="B14" s="5" t="n">
        <v>53209</v>
      </c>
      <c r="C14" s="5" t="n">
        <v>53209</v>
      </c>
      <c r="D14" s="5" t="n">
        <v>59246</v>
      </c>
    </row>
    <row r="15" spans="1:5">
      <c r="A15" s="4" t="s">
        <v>377</v>
      </c>
    </row>
    <row r="16" spans="1:5">
      <c r="A16" s="3" t="s">
        <v>239</v>
      </c>
    </row>
    <row r="17" spans="1:5">
      <c r="A17" s="4" t="s">
        <v>378</v>
      </c>
      <c r="B17" s="5" t="n">
        <v>16408</v>
      </c>
      <c r="C17" s="5" t="n">
        <v>16408</v>
      </c>
    </row>
    <row r="18" spans="1:5">
      <c r="A18" s="4" t="s">
        <v>379</v>
      </c>
    </row>
    <row r="19" spans="1:5">
      <c r="A19" s="3" t="s">
        <v>239</v>
      </c>
    </row>
    <row r="20" spans="1:5">
      <c r="A20" s="4" t="s">
        <v>375</v>
      </c>
      <c r="B20" s="5" t="n">
        <v>315696</v>
      </c>
      <c r="C20" s="5" t="n">
        <v>315696</v>
      </c>
      <c r="D20" s="5" t="n">
        <v>303422</v>
      </c>
    </row>
    <row r="21" spans="1:5">
      <c r="A21" s="4" t="s">
        <v>380</v>
      </c>
    </row>
    <row r="22" spans="1:5">
      <c r="A22" s="3" t="s">
        <v>239</v>
      </c>
    </row>
    <row r="23" spans="1:5">
      <c r="A23" s="4" t="s">
        <v>375</v>
      </c>
      <c r="B23" s="5" t="n">
        <v>14565</v>
      </c>
      <c r="C23" s="5" t="n">
        <v>14565</v>
      </c>
      <c r="D23" s="5" t="n">
        <v>14055</v>
      </c>
    </row>
    <row r="24" spans="1:5">
      <c r="A24" s="4" t="s">
        <v>381</v>
      </c>
    </row>
    <row r="25" spans="1:5">
      <c r="A25" s="3" t="s">
        <v>239</v>
      </c>
    </row>
    <row r="26" spans="1:5">
      <c r="A26" s="4" t="s">
        <v>375</v>
      </c>
      <c r="B26" s="5" t="n">
        <v>376404</v>
      </c>
      <c r="C26" s="5" t="n">
        <v>376404</v>
      </c>
      <c r="D26" s="5" t="n">
        <v>341803</v>
      </c>
    </row>
    <row r="27" spans="1:5">
      <c r="A27" s="4" t="s">
        <v>382</v>
      </c>
    </row>
    <row r="28" spans="1:5">
      <c r="A28" s="3" t="s">
        <v>239</v>
      </c>
    </row>
    <row r="29" spans="1:5">
      <c r="A29" s="4" t="s">
        <v>375</v>
      </c>
      <c r="B29" s="5" t="n">
        <v>9848</v>
      </c>
      <c r="C29" s="5" t="n">
        <v>9848</v>
      </c>
      <c r="D29" s="5" t="n">
        <v>7498</v>
      </c>
    </row>
    <row r="30" spans="1:5">
      <c r="A30" s="4" t="s">
        <v>383</v>
      </c>
    </row>
    <row r="31" spans="1:5">
      <c r="A31" s="3" t="s">
        <v>239</v>
      </c>
    </row>
    <row r="32" spans="1:5">
      <c r="A32" s="4" t="s">
        <v>375</v>
      </c>
      <c r="B32" s="5" t="n">
        <v>505803</v>
      </c>
      <c r="C32" s="5" t="n">
        <v>505803</v>
      </c>
      <c r="D32" s="5" t="n">
        <v>425527</v>
      </c>
    </row>
    <row r="33" spans="1:5">
      <c r="A33" s="4" t="s">
        <v>384</v>
      </c>
    </row>
    <row r="34" spans="1:5">
      <c r="A34" s="3" t="s">
        <v>239</v>
      </c>
    </row>
    <row r="35" spans="1:5">
      <c r="A35" s="4" t="s">
        <v>375</v>
      </c>
      <c r="B35" s="5" t="n">
        <v>3239</v>
      </c>
      <c r="C35" s="5" t="n">
        <v>3239</v>
      </c>
      <c r="D35" s="5" t="n">
        <v>3239</v>
      </c>
    </row>
    <row r="36" spans="1:5">
      <c r="A36" s="4" t="s">
        <v>385</v>
      </c>
    </row>
    <row r="37" spans="1:5">
      <c r="A37" s="3" t="s">
        <v>239</v>
      </c>
    </row>
    <row r="38" spans="1:5">
      <c r="A38" s="4" t="s">
        <v>375</v>
      </c>
      <c r="B38" s="5" t="n">
        <v>242943</v>
      </c>
      <c r="C38" s="5" t="n">
        <v>242943</v>
      </c>
      <c r="D38" s="5" t="n">
        <v>224713</v>
      </c>
    </row>
    <row r="39" spans="1:5">
      <c r="A39" s="4" t="s">
        <v>386</v>
      </c>
    </row>
    <row r="40" spans="1:5">
      <c r="A40" s="3" t="s">
        <v>239</v>
      </c>
    </row>
    <row r="41" spans="1:5">
      <c r="A41" s="4" t="s">
        <v>375</v>
      </c>
      <c r="B41" s="5" t="n">
        <v>114686</v>
      </c>
      <c r="C41" s="5" t="n">
        <v>114686</v>
      </c>
      <c r="D41" s="5" t="n">
        <v>114987</v>
      </c>
    </row>
    <row r="42" spans="1:5">
      <c r="A42" s="4" t="s">
        <v>387</v>
      </c>
    </row>
    <row r="43" spans="1:5">
      <c r="A43" s="3" t="s">
        <v>239</v>
      </c>
    </row>
    <row r="44" spans="1:5">
      <c r="A44" s="4" t="s">
        <v>375</v>
      </c>
      <c r="B44" s="7" t="n">
        <v>65450</v>
      </c>
      <c r="C44" s="7" t="n">
        <v>65450</v>
      </c>
      <c r="D44" s="7" t="n">
        <v>1986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163</v>
      </c>
    </row>
    <row r="3" spans="1:3">
      <c r="A3" s="4" t="s">
        <v>389</v>
      </c>
      <c r="B3" s="7" t="n">
        <v>53955</v>
      </c>
      <c r="C3" s="7" t="n">
        <v>55689</v>
      </c>
    </row>
    <row r="4" spans="1:3">
      <c r="A4" s="4" t="s">
        <v>390</v>
      </c>
      <c r="B4" s="5" t="n">
        <v>-19572</v>
      </c>
      <c r="C4" s="5" t="n">
        <v>-17951</v>
      </c>
    </row>
    <row r="5" spans="1:3">
      <c r="A5" s="4" t="s">
        <v>391</v>
      </c>
      <c r="B5" s="5" t="n">
        <v>34383</v>
      </c>
      <c r="C5" s="5" t="n">
        <v>37738</v>
      </c>
    </row>
    <row r="6" spans="1:3">
      <c r="A6" s="4" t="s">
        <v>38</v>
      </c>
      <c r="B6" s="5" t="n">
        <v>93859</v>
      </c>
      <c r="C6" s="5" t="n">
        <v>88542</v>
      </c>
    </row>
    <row r="7" spans="1:3">
      <c r="A7" s="4" t="s">
        <v>392</v>
      </c>
      <c r="B7" s="5" t="n">
        <v>147814</v>
      </c>
      <c r="C7" s="5" t="n">
        <v>144231</v>
      </c>
    </row>
    <row r="8" spans="1:3">
      <c r="A8" s="4" t="s">
        <v>393</v>
      </c>
      <c r="B8" s="5" t="n">
        <v>128242</v>
      </c>
      <c r="C8" s="5" t="n">
        <v>126280</v>
      </c>
    </row>
    <row r="9" spans="1:3">
      <c r="A9" s="3" t="s">
        <v>394</v>
      </c>
    </row>
    <row r="10" spans="1:3">
      <c r="A10" s="4" t="s">
        <v>395</v>
      </c>
      <c r="B10" s="5" t="n">
        <v>37838</v>
      </c>
      <c r="C10" s="5" t="n">
        <v>39572</v>
      </c>
    </row>
    <row r="11" spans="1:3">
      <c r="A11" s="4" t="s">
        <v>396</v>
      </c>
      <c r="B11" s="5" t="n">
        <v>-19572</v>
      </c>
      <c r="C11" s="5" t="n">
        <v>-17951</v>
      </c>
    </row>
    <row r="12" spans="1:3">
      <c r="A12" s="4" t="s">
        <v>397</v>
      </c>
      <c r="B12" s="5" t="n">
        <v>18266</v>
      </c>
      <c r="C12" s="5" t="n">
        <v>21621</v>
      </c>
    </row>
    <row r="13" spans="1:3">
      <c r="A13" s="4" t="s">
        <v>398</v>
      </c>
    </row>
    <row r="14" spans="1:3">
      <c r="A14" s="3" t="s">
        <v>399</v>
      </c>
    </row>
    <row r="15" spans="1:3">
      <c r="A15" s="4" t="s">
        <v>400</v>
      </c>
      <c r="B15" s="5" t="n">
        <v>16117</v>
      </c>
      <c r="C15" s="5" t="n">
        <v>16117</v>
      </c>
    </row>
    <row r="16" spans="1:3">
      <c r="A16" s="4" t="s">
        <v>401</v>
      </c>
    </row>
    <row r="17" spans="1:3">
      <c r="A17" s="3" t="s">
        <v>163</v>
      </c>
    </row>
    <row r="18" spans="1:3">
      <c r="A18" s="4" t="s">
        <v>390</v>
      </c>
      <c r="B18" s="5" t="n">
        <v>-11221</v>
      </c>
      <c r="C18" s="5" t="n">
        <v>-10473</v>
      </c>
    </row>
    <row r="19" spans="1:3">
      <c r="A19" s="3" t="s">
        <v>394</v>
      </c>
    </row>
    <row r="20" spans="1:3">
      <c r="A20" s="4" t="s">
        <v>395</v>
      </c>
      <c r="B20" s="5" t="n">
        <v>22945</v>
      </c>
      <c r="C20" s="5" t="n">
        <v>24593</v>
      </c>
    </row>
    <row r="21" spans="1:3">
      <c r="A21" s="4" t="s">
        <v>396</v>
      </c>
      <c r="B21" s="5" t="n">
        <v>-11221</v>
      </c>
      <c r="C21" s="5" t="n">
        <v>-10473</v>
      </c>
    </row>
    <row r="22" spans="1:3">
      <c r="A22" s="4" t="s">
        <v>397</v>
      </c>
      <c r="B22" s="5" t="n">
        <v>11724</v>
      </c>
      <c r="C22" s="5" t="n">
        <v>14120</v>
      </c>
    </row>
    <row r="23" spans="1:3">
      <c r="A23" s="4" t="s">
        <v>402</v>
      </c>
    </row>
    <row r="24" spans="1:3">
      <c r="A24" s="3" t="s">
        <v>163</v>
      </c>
    </row>
    <row r="25" spans="1:3">
      <c r="A25" s="4" t="s">
        <v>390</v>
      </c>
      <c r="B25" s="5" t="n">
        <v>-2777</v>
      </c>
      <c r="C25" s="5" t="n">
        <v>-2510</v>
      </c>
    </row>
    <row r="26" spans="1:3">
      <c r="A26" s="3" t="s">
        <v>394</v>
      </c>
    </row>
    <row r="27" spans="1:3">
      <c r="A27" s="4" t="s">
        <v>395</v>
      </c>
      <c r="B27" s="5" t="n">
        <v>6867</v>
      </c>
      <c r="C27" s="5" t="n">
        <v>6867</v>
      </c>
    </row>
    <row r="28" spans="1:3">
      <c r="A28" s="4" t="s">
        <v>396</v>
      </c>
      <c r="B28" s="5" t="n">
        <v>-2777</v>
      </c>
      <c r="C28" s="5" t="n">
        <v>-2510</v>
      </c>
    </row>
    <row r="29" spans="1:3">
      <c r="A29" s="4" t="s">
        <v>397</v>
      </c>
      <c r="B29" s="5" t="n">
        <v>4090</v>
      </c>
      <c r="C29" s="5" t="n">
        <v>4357</v>
      </c>
    </row>
    <row r="30" spans="1:3">
      <c r="A30" s="4" t="s">
        <v>403</v>
      </c>
    </row>
    <row r="31" spans="1:3">
      <c r="A31" s="3" t="s">
        <v>163</v>
      </c>
    </row>
    <row r="32" spans="1:3">
      <c r="A32" s="4" t="s">
        <v>390</v>
      </c>
      <c r="B32" s="5" t="n">
        <v>-1893</v>
      </c>
      <c r="C32" s="5" t="n">
        <v>-1490</v>
      </c>
    </row>
    <row r="33" spans="1:3">
      <c r="A33" s="3" t="s">
        <v>394</v>
      </c>
    </row>
    <row r="34" spans="1:3">
      <c r="A34" s="4" t="s">
        <v>395</v>
      </c>
      <c r="B34" s="5" t="n">
        <v>2836</v>
      </c>
      <c r="C34" s="5" t="n">
        <v>2836</v>
      </c>
    </row>
    <row r="35" spans="1:3">
      <c r="A35" s="4" t="s">
        <v>396</v>
      </c>
      <c r="B35" s="5" t="n">
        <v>-1893</v>
      </c>
      <c r="C35" s="5" t="n">
        <v>-1490</v>
      </c>
    </row>
    <row r="36" spans="1:3">
      <c r="A36" s="4" t="s">
        <v>397</v>
      </c>
      <c r="B36" s="5" t="n">
        <v>943</v>
      </c>
      <c r="C36" s="5" t="n">
        <v>1346</v>
      </c>
    </row>
    <row r="37" spans="1:3">
      <c r="A37" s="4" t="s">
        <v>404</v>
      </c>
    </row>
    <row r="38" spans="1:3">
      <c r="A38" s="3" t="s">
        <v>163</v>
      </c>
    </row>
    <row r="39" spans="1:3">
      <c r="A39" s="4" t="s">
        <v>390</v>
      </c>
      <c r="B39" s="5" t="n">
        <v>-3681</v>
      </c>
      <c r="C39" s="5" t="n">
        <v>-3478</v>
      </c>
    </row>
    <row r="40" spans="1:3">
      <c r="A40" s="3" t="s">
        <v>394</v>
      </c>
    </row>
    <row r="41" spans="1:3">
      <c r="A41" s="4" t="s">
        <v>395</v>
      </c>
      <c r="B41" s="5" t="n">
        <v>5190</v>
      </c>
      <c r="C41" s="5" t="n">
        <v>5276</v>
      </c>
    </row>
    <row r="42" spans="1:3">
      <c r="A42" s="4" t="s">
        <v>396</v>
      </c>
      <c r="B42" s="5" t="n">
        <v>-3681</v>
      </c>
      <c r="C42" s="5" t="n">
        <v>-3478</v>
      </c>
    </row>
    <row r="43" spans="1:3">
      <c r="A43" s="4" t="s">
        <v>397</v>
      </c>
      <c r="B43" s="7" t="n">
        <v>1509</v>
      </c>
      <c r="C43" s="7" t="n">
        <v>17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35</v>
      </c>
    </row>
    <row r="2" spans="1:2">
      <c r="A2" s="3" t="s">
        <v>134</v>
      </c>
    </row>
    <row r="3" spans="1:2">
      <c r="A3" s="5" t="n">
        <v>2018</v>
      </c>
      <c r="B3" s="7" t="n">
        <v>2172</v>
      </c>
    </row>
    <row r="4" spans="1:2">
      <c r="A4" s="5" t="n">
        <v>2019</v>
      </c>
      <c r="B4" s="5" t="n">
        <v>2054</v>
      </c>
    </row>
    <row r="5" spans="1:2">
      <c r="A5" s="5" t="n">
        <v>2020</v>
      </c>
      <c r="B5" s="5" t="n">
        <v>1873</v>
      </c>
    </row>
    <row r="6" spans="1:2">
      <c r="A6" s="5" t="n">
        <v>2021</v>
      </c>
      <c r="B6" s="5" t="n">
        <v>1653</v>
      </c>
    </row>
    <row r="7" spans="1:2">
      <c r="A7" s="5" t="n">
        <v>2022</v>
      </c>
      <c r="B7" s="7" t="n">
        <v>1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66</v>
      </c>
    </row>
    <row r="3" spans="1:4">
      <c r="A3" s="3" t="s">
        <v>98</v>
      </c>
    </row>
    <row r="4" spans="1:4">
      <c r="A4" s="4" t="s">
        <v>99</v>
      </c>
      <c r="B4" s="7" t="n">
        <v>179</v>
      </c>
      <c r="C4" s="7" t="n">
        <v>57</v>
      </c>
      <c r="D4" s="7" t="n">
        <v>-3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39</v>
      </c>
    </row>
    <row r="3" spans="1:3">
      <c r="A3" s="4" t="s">
        <v>407</v>
      </c>
      <c r="B3" s="7" t="n">
        <v>93859</v>
      </c>
      <c r="C3" s="7" t="n">
        <v>88542</v>
      </c>
    </row>
    <row r="4" spans="1:3">
      <c r="A4" s="4" t="s">
        <v>408</v>
      </c>
    </row>
    <row r="5" spans="1:3">
      <c r="A5" s="3" t="s">
        <v>339</v>
      </c>
    </row>
    <row r="6" spans="1:3">
      <c r="A6" s="4" t="s">
        <v>407</v>
      </c>
      <c r="B6" s="5" t="n">
        <v>3046</v>
      </c>
      <c r="C6" s="5" t="n">
        <v>1890</v>
      </c>
    </row>
    <row r="7" spans="1:3">
      <c r="A7" s="4" t="s">
        <v>409</v>
      </c>
    </row>
    <row r="8" spans="1:3">
      <c r="A8" s="3" t="s">
        <v>339</v>
      </c>
    </row>
    <row r="9" spans="1:3">
      <c r="A9" s="4" t="s">
        <v>407</v>
      </c>
      <c r="B9" s="5" t="n">
        <v>21613</v>
      </c>
      <c r="C9" s="5" t="n">
        <v>17252</v>
      </c>
    </row>
    <row r="10" spans="1:3">
      <c r="A10" s="4" t="s">
        <v>410</v>
      </c>
    </row>
    <row r="11" spans="1:3">
      <c r="A11" s="3" t="s">
        <v>339</v>
      </c>
    </row>
    <row r="12" spans="1:3">
      <c r="A12" s="4" t="s">
        <v>407</v>
      </c>
      <c r="B12" s="7" t="n">
        <v>69200</v>
      </c>
      <c r="C12" s="7" t="n">
        <v>69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1</v>
      </c>
      <c r="B1" s="2" t="s">
        <v>1</v>
      </c>
    </row>
    <row r="2" spans="1:4">
      <c r="B2" s="2" t="s">
        <v>2</v>
      </c>
      <c r="C2" s="2" t="s">
        <v>30</v>
      </c>
      <c r="D2" s="2" t="s">
        <v>66</v>
      </c>
    </row>
    <row r="3" spans="1:4">
      <c r="A3" s="3" t="s">
        <v>163</v>
      </c>
    </row>
    <row r="4" spans="1:4">
      <c r="A4" s="4" t="s">
        <v>412</v>
      </c>
      <c r="B4" s="7" t="n">
        <v>3057</v>
      </c>
      <c r="C4" s="7" t="n">
        <v>2570</v>
      </c>
      <c r="D4" s="7" t="n">
        <v>1703</v>
      </c>
    </row>
    <row r="5" spans="1:4">
      <c r="A5" s="4" t="s">
        <v>413</v>
      </c>
      <c r="B5" s="4" t="s">
        <v>414</v>
      </c>
    </row>
    <row r="6" spans="1:4">
      <c r="A6" s="4" t="s">
        <v>415</v>
      </c>
      <c r="B6" s="7" t="n">
        <v>5517</v>
      </c>
      <c r="C6" s="7" t="n">
        <v>8809</v>
      </c>
    </row>
    <row r="7" spans="1:4">
      <c r="A7" s="4" t="s">
        <v>416</v>
      </c>
      <c r="B7" s="7" t="n">
        <v>777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7</v>
      </c>
      <c r="B1" s="2" t="s">
        <v>2</v>
      </c>
      <c r="C1" s="2" t="s">
        <v>30</v>
      </c>
    </row>
    <row r="2" spans="1:3">
      <c r="A2" s="3" t="s">
        <v>166</v>
      </c>
    </row>
    <row r="3" spans="1:3">
      <c r="A3" s="4" t="s">
        <v>418</v>
      </c>
      <c r="B3" s="7" t="n">
        <v>48976</v>
      </c>
      <c r="C3" s="7" t="n">
        <v>47875</v>
      </c>
    </row>
    <row r="4" spans="1:3">
      <c r="A4" s="4" t="s">
        <v>419</v>
      </c>
      <c r="B4" s="5" t="n">
        <v>20674</v>
      </c>
      <c r="C4" s="5" t="n">
        <v>19146</v>
      </c>
    </row>
    <row r="5" spans="1:3">
      <c r="A5" s="4" t="s">
        <v>420</v>
      </c>
      <c r="B5" s="5" t="n">
        <v>15301</v>
      </c>
      <c r="C5" s="5" t="n">
        <v>14732</v>
      </c>
    </row>
    <row r="6" spans="1:3">
      <c r="A6" s="4" t="s">
        <v>421</v>
      </c>
      <c r="B6" s="5" t="n">
        <v>15165</v>
      </c>
      <c r="C6" s="5" t="n">
        <v>13686</v>
      </c>
    </row>
    <row r="7" spans="1:3">
      <c r="A7" s="4" t="s">
        <v>422</v>
      </c>
      <c r="B7" s="5" t="n">
        <v>5695</v>
      </c>
      <c r="C7" s="5" t="n">
        <v>12135</v>
      </c>
    </row>
    <row r="8" spans="1:3">
      <c r="A8" s="4" t="s">
        <v>404</v>
      </c>
      <c r="B8" s="5" t="n">
        <v>24329</v>
      </c>
      <c r="C8" s="5" t="n">
        <v>25074</v>
      </c>
    </row>
    <row r="9" spans="1:3">
      <c r="A9" s="4" t="s">
        <v>423</v>
      </c>
      <c r="B9" s="7" t="n">
        <v>130140</v>
      </c>
      <c r="C9" s="7" t="n">
        <v>1326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30</v>
      </c>
    </row>
    <row r="2" spans="1:3">
      <c r="A2" s="3" t="s">
        <v>425</v>
      </c>
    </row>
    <row r="3" spans="1:3">
      <c r="A3" s="4" t="s">
        <v>426</v>
      </c>
      <c r="B3" s="7" t="n">
        <v>319634</v>
      </c>
      <c r="C3" s="7" t="n">
        <v>318739</v>
      </c>
    </row>
    <row r="4" spans="1:3">
      <c r="A4" s="4" t="s">
        <v>427</v>
      </c>
    </row>
    <row r="5" spans="1:3">
      <c r="A5" s="3" t="s">
        <v>425</v>
      </c>
    </row>
    <row r="6" spans="1:3">
      <c r="A6" s="4" t="s">
        <v>428</v>
      </c>
      <c r="B6" s="5" t="n">
        <v>-11555</v>
      </c>
      <c r="C6" s="5" t="n">
        <v>-12553</v>
      </c>
    </row>
    <row r="7" spans="1:3">
      <c r="A7" s="4" t="s">
        <v>429</v>
      </c>
    </row>
    <row r="8" spans="1:3">
      <c r="A8" s="3" t="s">
        <v>425</v>
      </c>
    </row>
    <row r="9" spans="1:3">
      <c r="A9" s="4" t="s">
        <v>430</v>
      </c>
      <c r="B9" s="5" t="n">
        <v>1189</v>
      </c>
      <c r="C9" s="5" t="n">
        <v>1292</v>
      </c>
    </row>
    <row r="10" spans="1:3">
      <c r="A10" s="4" t="s">
        <v>431</v>
      </c>
    </row>
    <row r="11" spans="1:3">
      <c r="A11" s="3" t="s">
        <v>425</v>
      </c>
    </row>
    <row r="12" spans="1:3">
      <c r="A12" s="4" t="s">
        <v>430</v>
      </c>
      <c r="B12" s="5" t="n">
        <v>110000</v>
      </c>
      <c r="C12" s="5" t="n">
        <v>110000</v>
      </c>
    </row>
    <row r="13" spans="1:3">
      <c r="A13" s="4" t="s">
        <v>432</v>
      </c>
    </row>
    <row r="14" spans="1:3">
      <c r="A14" s="3" t="s">
        <v>425</v>
      </c>
    </row>
    <row r="15" spans="1:3">
      <c r="A15" s="4" t="s">
        <v>430</v>
      </c>
      <c r="B15" s="5" t="n">
        <v>120000</v>
      </c>
      <c r="C15" s="5" t="n">
        <v>120000</v>
      </c>
    </row>
    <row r="16" spans="1:3">
      <c r="A16" s="4" t="s">
        <v>433</v>
      </c>
    </row>
    <row r="17" spans="1:3">
      <c r="A17" s="3" t="s">
        <v>425</v>
      </c>
    </row>
    <row r="18" spans="1:3">
      <c r="A18" s="4" t="s">
        <v>430</v>
      </c>
      <c r="B18" s="7" t="n">
        <v>100000</v>
      </c>
      <c r="C18"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34</v>
      </c>
      <c r="B1" s="2" t="s">
        <v>435</v>
      </c>
    </row>
    <row r="2" spans="1:5">
      <c r="B2" s="2" t="s">
        <v>436</v>
      </c>
      <c r="C2" s="2" t="s">
        <v>437</v>
      </c>
      <c r="D2" s="2" t="s">
        <v>438</v>
      </c>
      <c r="E2" s="2" t="s">
        <v>2</v>
      </c>
    </row>
    <row r="3" spans="1:5">
      <c r="A3" s="4" t="s">
        <v>439</v>
      </c>
    </row>
    <row r="4" spans="1:5">
      <c r="A4" s="3" t="s">
        <v>425</v>
      </c>
    </row>
    <row r="5" spans="1:5">
      <c r="A5" s="4" t="s">
        <v>440</v>
      </c>
      <c r="B5" s="7" t="n">
        <v>100000000</v>
      </c>
    </row>
    <row r="6" spans="1:5">
      <c r="A6" s="4" t="s">
        <v>441</v>
      </c>
      <c r="B6" s="4" t="s">
        <v>442</v>
      </c>
    </row>
    <row r="7" spans="1:5">
      <c r="A7" s="4" t="s">
        <v>443</v>
      </c>
      <c r="B7" s="7" t="n">
        <v>95494000</v>
      </c>
    </row>
    <row r="8" spans="1:5">
      <c r="A8" s="4" t="s">
        <v>444</v>
      </c>
      <c r="B8" s="4" t="s">
        <v>445</v>
      </c>
    </row>
    <row r="9" spans="1:5">
      <c r="A9" s="4" t="s">
        <v>446</v>
      </c>
      <c r="E9" s="7" t="n">
        <v>99960000</v>
      </c>
    </row>
    <row r="10" spans="1:5">
      <c r="A10" s="4" t="s">
        <v>447</v>
      </c>
    </row>
    <row r="11" spans="1:5">
      <c r="A11" s="3" t="s">
        <v>425</v>
      </c>
    </row>
    <row r="12" spans="1:5">
      <c r="A12" s="4" t="s">
        <v>441</v>
      </c>
      <c r="C12" s="4" t="s">
        <v>442</v>
      </c>
    </row>
    <row r="13" spans="1:5">
      <c r="A13" s="4" t="s">
        <v>444</v>
      </c>
      <c r="C13" s="4" t="s">
        <v>445</v>
      </c>
    </row>
    <row r="14" spans="1:5">
      <c r="A14" s="4" t="s">
        <v>446</v>
      </c>
      <c r="E14" s="5" t="n">
        <v>120960000</v>
      </c>
    </row>
    <row r="15" spans="1:5">
      <c r="A15" s="4" t="s">
        <v>448</v>
      </c>
    </row>
    <row r="16" spans="1:5">
      <c r="A16" s="3" t="s">
        <v>425</v>
      </c>
    </row>
    <row r="17" spans="1:5">
      <c r="A17" s="4" t="s">
        <v>441</v>
      </c>
      <c r="D17" s="4" t="s">
        <v>449</v>
      </c>
    </row>
    <row r="18" spans="1:5">
      <c r="A18" s="4" t="s">
        <v>444</v>
      </c>
      <c r="D18" s="4" t="s">
        <v>445</v>
      </c>
    </row>
    <row r="19" spans="1:5">
      <c r="A19" s="4" t="s">
        <v>446</v>
      </c>
      <c r="E19" s="7" t="n">
        <v>111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35</v>
      </c>
    </row>
    <row r="3" spans="1:2">
      <c r="A3" s="3" t="s">
        <v>451</v>
      </c>
    </row>
    <row r="4" spans="1:2">
      <c r="A4" s="4" t="s">
        <v>452</v>
      </c>
      <c r="B4" s="7" t="n">
        <v>200000000</v>
      </c>
    </row>
    <row r="5" spans="1:2">
      <c r="A5" s="4" t="s">
        <v>453</v>
      </c>
      <c r="B5" s="7" t="n">
        <v>300000000</v>
      </c>
    </row>
    <row r="6" spans="1:2">
      <c r="A6" s="4" t="s">
        <v>454</v>
      </c>
      <c r="B6" s="4" t="s">
        <v>455</v>
      </c>
    </row>
    <row r="7" spans="1:2">
      <c r="A7" s="4" t="s">
        <v>456</v>
      </c>
      <c r="B7" s="4" t="s">
        <v>457</v>
      </c>
    </row>
    <row r="8" spans="1:2">
      <c r="A8" s="4" t="s">
        <v>458</v>
      </c>
      <c r="B8" s="7" t="n">
        <v>112669000</v>
      </c>
    </row>
    <row r="9" spans="1:2">
      <c r="A9" s="4" t="s">
        <v>459</v>
      </c>
      <c r="B9" s="5" t="n">
        <v>0</v>
      </c>
    </row>
    <row r="10" spans="1:2">
      <c r="A10" s="4" t="s">
        <v>460</v>
      </c>
      <c r="B10" s="7" t="n">
        <v>1779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1</v>
      </c>
      <c r="B1" s="2" t="s">
        <v>1</v>
      </c>
    </row>
    <row r="2" spans="1:4">
      <c r="B2" s="2" t="s">
        <v>2</v>
      </c>
      <c r="C2" s="2" t="s">
        <v>30</v>
      </c>
      <c r="D2" s="2" t="s">
        <v>66</v>
      </c>
    </row>
    <row r="3" spans="1:4">
      <c r="A3" s="3" t="s">
        <v>425</v>
      </c>
    </row>
    <row r="4" spans="1:4">
      <c r="A4" s="4" t="s">
        <v>462</v>
      </c>
      <c r="B4" s="7" t="n">
        <v>1221</v>
      </c>
    </row>
    <row r="5" spans="1:4">
      <c r="A5" s="4" t="s">
        <v>463</v>
      </c>
      <c r="B5" s="5" t="n">
        <v>1214</v>
      </c>
    </row>
    <row r="6" spans="1:4">
      <c r="A6" s="4" t="s">
        <v>464</v>
      </c>
      <c r="B6" s="5" t="n">
        <v>1000</v>
      </c>
    </row>
    <row r="7" spans="1:4">
      <c r="A7" s="4" t="s">
        <v>465</v>
      </c>
      <c r="B7" s="5" t="n">
        <v>997</v>
      </c>
    </row>
    <row r="8" spans="1:4">
      <c r="A8" s="4" t="s">
        <v>466</v>
      </c>
      <c r="B8" s="5" t="n">
        <v>997</v>
      </c>
    </row>
    <row r="9" spans="1:4">
      <c r="A9" s="4" t="s">
        <v>467</v>
      </c>
      <c r="B9" s="5" t="n">
        <v>1221</v>
      </c>
      <c r="C9" s="7" t="n">
        <v>1225</v>
      </c>
      <c r="D9" s="7" t="n">
        <v>995</v>
      </c>
    </row>
    <row r="10" spans="1:4">
      <c r="A10" s="4" t="s">
        <v>427</v>
      </c>
    </row>
    <row r="11" spans="1:4">
      <c r="A11" s="3" t="s">
        <v>425</v>
      </c>
    </row>
    <row r="12" spans="1:4">
      <c r="A12" s="4" t="s">
        <v>428</v>
      </c>
      <c r="B12" s="5" t="n">
        <v>11555</v>
      </c>
      <c r="C12" s="5" t="n">
        <v>12553</v>
      </c>
    </row>
    <row r="13" spans="1:4">
      <c r="A13" s="4" t="s">
        <v>468</v>
      </c>
      <c r="B13" s="5" t="n">
        <v>3425</v>
      </c>
      <c r="C13" s="5" t="n">
        <v>2428</v>
      </c>
    </row>
    <row r="14" spans="1:4">
      <c r="A14" s="4" t="s">
        <v>469</v>
      </c>
    </row>
    <row r="15" spans="1:4">
      <c r="A15" s="3" t="s">
        <v>425</v>
      </c>
    </row>
    <row r="16" spans="1:4">
      <c r="A16" s="4" t="s">
        <v>428</v>
      </c>
      <c r="B16" s="5" t="n">
        <v>440</v>
      </c>
      <c r="C16" s="5" t="n">
        <v>664</v>
      </c>
    </row>
    <row r="17" spans="1:4">
      <c r="A17" s="4" t="s">
        <v>468</v>
      </c>
      <c r="B17" s="7" t="n">
        <v>680</v>
      </c>
      <c r="C17" s="7" t="n">
        <v>4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9"/>
  </cols>
  <sheetData>
    <row r="1" spans="1:2">
      <c r="A1" s="1" t="s">
        <v>470</v>
      </c>
      <c r="B1" s="2" t="s">
        <v>351</v>
      </c>
    </row>
    <row r="2" spans="1:2">
      <c r="A2" s="4" t="s">
        <v>241</v>
      </c>
    </row>
    <row r="3" spans="1:2">
      <c r="A3" s="3" t="s">
        <v>184</v>
      </c>
    </row>
    <row r="4" spans="1:2">
      <c r="A4" s="4" t="s">
        <v>352</v>
      </c>
      <c r="B4"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5" t="n">
        <v>2018</v>
      </c>
      <c r="B3" s="7" t="n">
        <v>300864</v>
      </c>
    </row>
    <row r="4" spans="1:3">
      <c r="A4" s="5" t="n">
        <v>2019</v>
      </c>
      <c r="B4" s="5" t="n">
        <v>297407</v>
      </c>
    </row>
    <row r="5" spans="1:3">
      <c r="A5" s="5" t="n">
        <v>2020</v>
      </c>
      <c r="B5" s="5" t="n">
        <v>295146</v>
      </c>
    </row>
    <row r="6" spans="1:3">
      <c r="A6" s="5" t="n">
        <v>2021</v>
      </c>
      <c r="B6" s="5" t="n">
        <v>292177</v>
      </c>
    </row>
    <row r="7" spans="1:3">
      <c r="A7" s="5" t="n">
        <v>2022</v>
      </c>
      <c r="B7" s="5" t="n">
        <v>288069</v>
      </c>
    </row>
    <row r="8" spans="1:3">
      <c r="A8" s="4" t="s">
        <v>241</v>
      </c>
    </row>
    <row r="9" spans="1:3">
      <c r="A9" s="3" t="s">
        <v>472</v>
      </c>
    </row>
    <row r="10" spans="1:3">
      <c r="A10" s="5" t="n">
        <v>2018</v>
      </c>
      <c r="B10" s="5" t="n">
        <v>282267</v>
      </c>
    </row>
    <row r="11" spans="1:3">
      <c r="A11" s="5" t="n">
        <v>2019</v>
      </c>
      <c r="B11" s="5" t="n">
        <v>282267</v>
      </c>
    </row>
    <row r="12" spans="1:3">
      <c r="A12" s="5" t="n">
        <v>2020</v>
      </c>
      <c r="B12" s="5" t="n">
        <v>282267</v>
      </c>
    </row>
    <row r="13" spans="1:3">
      <c r="A13" s="5" t="n">
        <v>2021</v>
      </c>
      <c r="B13" s="5" t="n">
        <v>282267</v>
      </c>
    </row>
    <row r="14" spans="1:3">
      <c r="A14" s="5" t="n">
        <v>2022</v>
      </c>
      <c r="B14" s="5" t="n">
        <v>282267</v>
      </c>
    </row>
    <row r="15" spans="1:3">
      <c r="A15" s="5" t="n">
        <v>2023</v>
      </c>
      <c r="B15" s="5" t="n">
        <v>282267</v>
      </c>
    </row>
    <row r="16" spans="1:3">
      <c r="A16" s="5" t="n">
        <v>2024</v>
      </c>
      <c r="B16" s="5" t="n">
        <v>325182</v>
      </c>
    </row>
    <row r="17" spans="1:3">
      <c r="A17" s="5" t="n">
        <v>2025</v>
      </c>
      <c r="B17" s="5" t="n">
        <v>282267</v>
      </c>
    </row>
    <row r="18" spans="1:3">
      <c r="A18" s="5" t="n">
        <v>2026</v>
      </c>
      <c r="B18" s="5" t="n">
        <v>319212</v>
      </c>
    </row>
    <row r="19" spans="1:3">
      <c r="A19" s="5" t="n">
        <v>2027</v>
      </c>
      <c r="B19" s="5" t="n">
        <v>228261</v>
      </c>
    </row>
    <row r="20" spans="1:3">
      <c r="A20" s="5" t="n">
        <v>2028</v>
      </c>
      <c r="B20" s="5" t="n">
        <v>266317</v>
      </c>
    </row>
    <row r="21" spans="1:3">
      <c r="A21" s="5" t="n">
        <v>2029</v>
      </c>
      <c r="B21" s="5" t="n">
        <v>210755</v>
      </c>
    </row>
    <row r="22" spans="1:3">
      <c r="A22" s="5" t="n">
        <v>2030</v>
      </c>
      <c r="B22" s="5" t="n">
        <v>152826</v>
      </c>
    </row>
    <row r="23" spans="1:3">
      <c r="A23" s="5" t="n">
        <v>2031</v>
      </c>
      <c r="B23" s="5" t="n">
        <v>69527</v>
      </c>
    </row>
    <row r="24" spans="1:3">
      <c r="A24" s="5" t="n">
        <v>2032</v>
      </c>
      <c r="B24" s="5" t="n">
        <v>48638</v>
      </c>
    </row>
    <row r="25" spans="1:3">
      <c r="A25" s="4" t="s">
        <v>473</v>
      </c>
      <c r="B25" s="5" t="n">
        <v>150000</v>
      </c>
      <c r="C25" s="7" t="n">
        <v>150000</v>
      </c>
    </row>
    <row r="26" spans="1:3">
      <c r="A26" s="4" t="s">
        <v>474</v>
      </c>
    </row>
    <row r="27" spans="1:3">
      <c r="A27" s="3" t="s">
        <v>472</v>
      </c>
    </row>
    <row r="28" spans="1:3">
      <c r="A28" s="4" t="s">
        <v>473</v>
      </c>
      <c r="B28" s="5" t="n">
        <v>42915</v>
      </c>
    </row>
    <row r="29" spans="1:3">
      <c r="A29" s="4" t="s">
        <v>475</v>
      </c>
      <c r="B29" s="5" t="n">
        <v>13874</v>
      </c>
    </row>
    <row r="30" spans="1:3">
      <c r="A30" s="4" t="s">
        <v>476</v>
      </c>
    </row>
    <row r="31" spans="1:3">
      <c r="A31" s="3" t="s">
        <v>472</v>
      </c>
    </row>
    <row r="32" spans="1:3">
      <c r="A32" s="4" t="s">
        <v>473</v>
      </c>
      <c r="B32" s="5" t="n">
        <v>29324</v>
      </c>
    </row>
    <row r="33" spans="1:3">
      <c r="A33" s="4" t="s">
        <v>475</v>
      </c>
      <c r="B33" s="5" t="n">
        <v>7621</v>
      </c>
    </row>
    <row r="34" spans="1:3">
      <c r="A34" s="4" t="s">
        <v>477</v>
      </c>
    </row>
    <row r="35" spans="1:3">
      <c r="A35" s="3" t="s">
        <v>472</v>
      </c>
    </row>
    <row r="36" spans="1:3">
      <c r="A36" s="4" t="s">
        <v>473</v>
      </c>
      <c r="B36" s="5" t="n">
        <v>29107</v>
      </c>
    </row>
    <row r="37" spans="1:3">
      <c r="A37" s="4" t="s">
        <v>475</v>
      </c>
      <c r="B37" s="5" t="n">
        <v>8949</v>
      </c>
    </row>
    <row r="38" spans="1:3">
      <c r="A38" s="4" t="s">
        <v>478</v>
      </c>
    </row>
    <row r="39" spans="1:3">
      <c r="A39" s="3" t="s">
        <v>472</v>
      </c>
    </row>
    <row r="40" spans="1:3">
      <c r="A40" s="4" t="s">
        <v>473</v>
      </c>
      <c r="B40" s="5" t="n">
        <v>27421</v>
      </c>
    </row>
    <row r="41" spans="1:3">
      <c r="A41" s="4" t="s">
        <v>475</v>
      </c>
      <c r="B41" s="5" t="n">
        <v>8753</v>
      </c>
    </row>
    <row r="42" spans="1:3">
      <c r="A42" s="4" t="s">
        <v>479</v>
      </c>
    </row>
    <row r="43" spans="1:3">
      <c r="A43" s="3" t="s">
        <v>472</v>
      </c>
    </row>
    <row r="44" spans="1:3">
      <c r="A44" s="4" t="s">
        <v>473</v>
      </c>
      <c r="B44" s="5" t="n">
        <v>21233</v>
      </c>
    </row>
    <row r="45" spans="1:3">
      <c r="A45" s="4" t="s">
        <v>475</v>
      </c>
      <c r="B45" s="5" t="n">
        <v>9776</v>
      </c>
    </row>
    <row r="46" spans="1:3">
      <c r="A46" s="4" t="s">
        <v>480</v>
      </c>
    </row>
    <row r="47" spans="1:3">
      <c r="A47" s="3" t="s">
        <v>472</v>
      </c>
    </row>
    <row r="48" spans="1:3">
      <c r="A48" s="5" t="n">
        <v>2018</v>
      </c>
      <c r="B48" s="5" t="n">
        <v>8891</v>
      </c>
    </row>
    <row r="49" spans="1:3">
      <c r="A49" s="5" t="n">
        <v>2019</v>
      </c>
      <c r="B49" s="5" t="n">
        <v>7066</v>
      </c>
    </row>
    <row r="50" spans="1:3">
      <c r="A50" s="5" t="n">
        <v>2020</v>
      </c>
      <c r="B50" s="5" t="n">
        <v>6822</v>
      </c>
    </row>
    <row r="51" spans="1:3">
      <c r="A51" s="5" t="n">
        <v>2021</v>
      </c>
      <c r="B51" s="5" t="n">
        <v>5240</v>
      </c>
    </row>
    <row r="52" spans="1:3">
      <c r="A52" s="5" t="n">
        <v>2022</v>
      </c>
      <c r="B52" s="5" t="n">
        <v>1997</v>
      </c>
    </row>
    <row r="53" spans="1:3">
      <c r="A53" s="5" t="n">
        <v>2023</v>
      </c>
      <c r="B53" s="5" t="n">
        <v>1009</v>
      </c>
    </row>
    <row r="54" spans="1:3">
      <c r="A54" s="5" t="n">
        <v>2024</v>
      </c>
      <c r="B54" s="5" t="n">
        <v>775</v>
      </c>
    </row>
    <row r="55" spans="1:3">
      <c r="A55" s="5" t="n">
        <v>2025</v>
      </c>
      <c r="B55" s="5" t="n">
        <v>303</v>
      </c>
    </row>
    <row r="56" spans="1:3">
      <c r="A56" s="5" t="n">
        <v>2026</v>
      </c>
      <c r="B56" s="5" t="n">
        <v>78</v>
      </c>
    </row>
    <row r="57" spans="1:3">
      <c r="A57" s="5" t="n">
        <v>2027</v>
      </c>
      <c r="B57" s="5" t="n">
        <v>78</v>
      </c>
    </row>
    <row r="58" spans="1:3">
      <c r="A58" s="5" t="n">
        <v>2028</v>
      </c>
      <c r="B58" s="5" t="n">
        <v>78</v>
      </c>
    </row>
    <row r="59" spans="1:3">
      <c r="A59" s="5" t="n">
        <v>2029</v>
      </c>
      <c r="B59" s="5" t="n">
        <v>78</v>
      </c>
    </row>
    <row r="60" spans="1:3">
      <c r="A60" s="5" t="n">
        <v>2030</v>
      </c>
      <c r="B60" s="5" t="n">
        <v>78</v>
      </c>
    </row>
    <row r="61" spans="1:3">
      <c r="A61" s="5" t="n">
        <v>2031</v>
      </c>
      <c r="B61" s="5" t="n">
        <v>78</v>
      </c>
    </row>
    <row r="62" spans="1:3">
      <c r="A62" s="5" t="n">
        <v>2032</v>
      </c>
      <c r="B62" s="7"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481</v>
      </c>
      <c r="B1" s="2" t="s">
        <v>1</v>
      </c>
    </row>
    <row r="2" spans="1:5">
      <c r="B2" s="2" t="s">
        <v>335</v>
      </c>
      <c r="C2" s="2" t="s">
        <v>367</v>
      </c>
      <c r="D2" s="2" t="s">
        <v>482</v>
      </c>
      <c r="E2" s="2" t="s">
        <v>483</v>
      </c>
    </row>
    <row r="3" spans="1:5">
      <c r="A3" s="3" t="s">
        <v>172</v>
      </c>
    </row>
    <row r="4" spans="1:5">
      <c r="A4" s="4" t="s">
        <v>484</v>
      </c>
      <c r="B4" s="7" t="n">
        <v>278806</v>
      </c>
      <c r="C4" s="7" t="n">
        <v>263212</v>
      </c>
      <c r="D4" s="7" t="n">
        <v>233211</v>
      </c>
    </row>
    <row r="5" spans="1:5">
      <c r="A5" s="4" t="s">
        <v>485</v>
      </c>
      <c r="B5" s="5" t="n">
        <v>7035</v>
      </c>
      <c r="C5" s="5" t="n">
        <v>7463</v>
      </c>
      <c r="D5" s="5" t="n">
        <v>8422</v>
      </c>
    </row>
    <row r="6" spans="1:5">
      <c r="A6" s="4" t="s">
        <v>486</v>
      </c>
      <c r="B6" s="5" t="n">
        <v>2195</v>
      </c>
      <c r="C6" s="5" t="n">
        <v>1304</v>
      </c>
      <c r="D6" s="5" t="n">
        <v>-1266</v>
      </c>
    </row>
    <row r="7" spans="1:5">
      <c r="A7" s="4" t="s">
        <v>487</v>
      </c>
      <c r="B7" s="5" t="n">
        <v>288036</v>
      </c>
      <c r="C7" s="7" t="n">
        <v>271979</v>
      </c>
      <c r="D7" s="7" t="n">
        <v>240367</v>
      </c>
    </row>
    <row r="8" spans="1:5">
      <c r="A8" s="4" t="s">
        <v>241</v>
      </c>
    </row>
    <row r="9" spans="1:5">
      <c r="A9" s="3" t="s">
        <v>172</v>
      </c>
    </row>
    <row r="10" spans="1:5">
      <c r="A10" s="4" t="s">
        <v>484</v>
      </c>
      <c r="B10" s="7" t="n">
        <v>282267</v>
      </c>
    </row>
    <row r="11" spans="1:5">
      <c r="A11" s="3" t="s">
        <v>488</v>
      </c>
    </row>
    <row r="12" spans="1:5">
      <c r="A12" s="4" t="s">
        <v>489</v>
      </c>
      <c r="E12"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66</v>
      </c>
    </row>
    <row r="3" spans="1:4">
      <c r="A3" s="3" t="s">
        <v>101</v>
      </c>
    </row>
    <row r="4" spans="1:4">
      <c r="A4" s="4" t="s">
        <v>87</v>
      </c>
      <c r="B4" s="7" t="n">
        <v>9394</v>
      </c>
      <c r="C4" s="7" t="n">
        <v>-1929</v>
      </c>
      <c r="D4" s="7" t="n">
        <v>27719</v>
      </c>
    </row>
    <row r="5" spans="1:4">
      <c r="A5" s="3" t="s">
        <v>102</v>
      </c>
    </row>
    <row r="6" spans="1:4">
      <c r="A6" s="4" t="s">
        <v>103</v>
      </c>
      <c r="B6" s="5" t="n">
        <v>-14632</v>
      </c>
      <c r="C6" s="5" t="n">
        <v>-13683</v>
      </c>
      <c r="D6" s="5" t="n">
        <v>-15170</v>
      </c>
    </row>
    <row r="7" spans="1:4">
      <c r="A7" s="4" t="s">
        <v>104</v>
      </c>
      <c r="B7" s="5" t="n">
        <v>128416</v>
      </c>
      <c r="C7" s="5" t="n">
        <v>92389</v>
      </c>
      <c r="D7" s="5" t="n">
        <v>72383</v>
      </c>
    </row>
    <row r="8" spans="1:4">
      <c r="A8" s="4" t="s">
        <v>105</v>
      </c>
      <c r="B8" s="5" t="n">
        <v>-85432</v>
      </c>
      <c r="C8" s="5" t="n">
        <v>-2167</v>
      </c>
      <c r="D8" s="5" t="n">
        <v>17318</v>
      </c>
    </row>
    <row r="9" spans="1:4">
      <c r="A9" s="4" t="s">
        <v>84</v>
      </c>
      <c r="B9" s="5" t="n">
        <v>0</v>
      </c>
      <c r="C9" s="5" t="n">
        <v>0</v>
      </c>
      <c r="D9" s="5" t="n">
        <v>10502</v>
      </c>
    </row>
    <row r="10" spans="1:4">
      <c r="A10" s="3" t="s">
        <v>106</v>
      </c>
    </row>
    <row r="11" spans="1:4">
      <c r="A11" s="4" t="s">
        <v>107</v>
      </c>
      <c r="B11" s="5" t="n">
        <v>-18507</v>
      </c>
      <c r="C11" s="5" t="n">
        <v>-14503</v>
      </c>
      <c r="D11" s="5" t="n">
        <v>5076</v>
      </c>
    </row>
    <row r="12" spans="1:4">
      <c r="A12" s="4" t="s">
        <v>34</v>
      </c>
      <c r="B12" s="5" t="n">
        <v>-4660</v>
      </c>
      <c r="C12" s="5" t="n">
        <v>-19678</v>
      </c>
      <c r="D12" s="5" t="n">
        <v>6464</v>
      </c>
    </row>
    <row r="13" spans="1:4">
      <c r="A13" s="4" t="s">
        <v>108</v>
      </c>
      <c r="B13" s="5" t="n">
        <v>2096</v>
      </c>
      <c r="C13" s="5" t="n">
        <v>21575</v>
      </c>
      <c r="D13" s="5" t="n">
        <v>-2870</v>
      </c>
    </row>
    <row r="14" spans="1:4">
      <c r="A14" s="4" t="s">
        <v>109</v>
      </c>
      <c r="B14" s="5" t="n">
        <v>8123</v>
      </c>
      <c r="C14" s="5" t="n">
        <v>46405</v>
      </c>
      <c r="D14" s="5" t="n">
        <v>8072</v>
      </c>
    </row>
    <row r="15" spans="1:4">
      <c r="A15" s="4" t="s">
        <v>110</v>
      </c>
      <c r="B15" s="5" t="n">
        <v>10876</v>
      </c>
      <c r="C15" s="5" t="n">
        <v>2368</v>
      </c>
      <c r="D15" s="5" t="n">
        <v>7394</v>
      </c>
    </row>
    <row r="16" spans="1:4">
      <c r="A16" s="4" t="s">
        <v>111</v>
      </c>
      <c r="B16" s="5" t="n">
        <v>35674</v>
      </c>
      <c r="C16" s="5" t="n">
        <v>110777</v>
      </c>
      <c r="D16" s="5" t="n">
        <v>136888</v>
      </c>
    </row>
    <row r="17" spans="1:4">
      <c r="A17" s="3" t="s">
        <v>112</v>
      </c>
    </row>
    <row r="18" spans="1:4">
      <c r="A18" s="4" t="s">
        <v>113</v>
      </c>
      <c r="B18" s="5" t="n">
        <v>109374</v>
      </c>
      <c r="C18" s="5" t="n">
        <v>193082</v>
      </c>
      <c r="D18" s="5" t="n">
        <v>378250</v>
      </c>
    </row>
    <row r="19" spans="1:4">
      <c r="A19" s="4" t="s">
        <v>114</v>
      </c>
      <c r="B19" s="5" t="n">
        <v>-145401</v>
      </c>
      <c r="C19" s="5" t="n">
        <v>-329997</v>
      </c>
      <c r="D19" s="5" t="n">
        <v>-295437</v>
      </c>
    </row>
    <row r="20" spans="1:4">
      <c r="A20" s="4" t="s">
        <v>115</v>
      </c>
      <c r="B20" s="5" t="n">
        <v>-19858</v>
      </c>
      <c r="C20" s="5" t="n">
        <v>-71935</v>
      </c>
      <c r="D20" s="5" t="n">
        <v>-320290</v>
      </c>
    </row>
    <row r="21" spans="1:4">
      <c r="A21" s="4" t="s">
        <v>116</v>
      </c>
      <c r="B21" s="5" t="n">
        <v>-6000</v>
      </c>
      <c r="C21" s="5" t="n">
        <v>-11188</v>
      </c>
      <c r="D21" s="5" t="n">
        <v>0</v>
      </c>
    </row>
    <row r="22" spans="1:4">
      <c r="A22" s="4" t="s">
        <v>117</v>
      </c>
      <c r="B22" s="5" t="n">
        <v>-61885</v>
      </c>
      <c r="C22" s="5" t="n">
        <v>-220038</v>
      </c>
      <c r="D22" s="5" t="n">
        <v>-237477</v>
      </c>
    </row>
    <row r="23" spans="1:4">
      <c r="A23" s="3" t="s">
        <v>118</v>
      </c>
    </row>
    <row r="24" spans="1:4">
      <c r="A24" s="4" t="s">
        <v>119</v>
      </c>
      <c r="B24" s="5" t="n">
        <v>0</v>
      </c>
      <c r="C24" s="5" t="n">
        <v>0</v>
      </c>
      <c r="D24" s="5" t="n">
        <v>100000</v>
      </c>
    </row>
    <row r="25" spans="1:4">
      <c r="A25" s="4" t="s">
        <v>120</v>
      </c>
      <c r="B25" s="5" t="n">
        <v>0</v>
      </c>
      <c r="C25" s="5" t="n">
        <v>0</v>
      </c>
      <c r="D25" s="5" t="n">
        <v>-4506</v>
      </c>
    </row>
    <row r="26" spans="1:4">
      <c r="A26" s="4" t="s">
        <v>121</v>
      </c>
      <c r="B26" s="5" t="n">
        <v>2860</v>
      </c>
      <c r="C26" s="5" t="n">
        <v>937</v>
      </c>
      <c r="D26" s="5" t="n">
        <v>1190</v>
      </c>
    </row>
    <row r="27" spans="1:4">
      <c r="A27" s="4" t="s">
        <v>122</v>
      </c>
      <c r="B27" s="5" t="n">
        <v>-761</v>
      </c>
      <c r="C27" s="5" t="n">
        <v>-578</v>
      </c>
      <c r="D27" s="5" t="n">
        <v>-46347</v>
      </c>
    </row>
    <row r="28" spans="1:4">
      <c r="A28" s="4" t="s">
        <v>123</v>
      </c>
      <c r="B28" s="5" t="n">
        <v>-1175</v>
      </c>
      <c r="C28" s="5" t="n">
        <v>-1394</v>
      </c>
      <c r="D28" s="5" t="n">
        <v>-1842</v>
      </c>
    </row>
    <row r="29" spans="1:4">
      <c r="A29" s="4" t="s">
        <v>124</v>
      </c>
      <c r="B29" s="5" t="n">
        <v>-83</v>
      </c>
      <c r="C29" s="5" t="n">
        <v>0</v>
      </c>
      <c r="D29" s="5" t="n">
        <v>0</v>
      </c>
    </row>
    <row r="30" spans="1:4">
      <c r="A30" s="4" t="s">
        <v>125</v>
      </c>
      <c r="B30" s="5" t="n">
        <v>841</v>
      </c>
      <c r="C30" s="5" t="n">
        <v>-1035</v>
      </c>
      <c r="D30" s="5" t="n">
        <v>48495</v>
      </c>
    </row>
    <row r="31" spans="1:4">
      <c r="A31" s="4" t="s">
        <v>126</v>
      </c>
      <c r="B31" s="5" t="n">
        <v>140</v>
      </c>
      <c r="C31" s="5" t="n">
        <v>-479</v>
      </c>
      <c r="D31" s="5" t="n">
        <v>-94</v>
      </c>
    </row>
    <row r="32" spans="1:4">
      <c r="A32" s="4" t="s">
        <v>127</v>
      </c>
      <c r="B32" s="5" t="n">
        <v>-25230</v>
      </c>
      <c r="C32" s="5" t="n">
        <v>-110775</v>
      </c>
      <c r="D32" s="5" t="n">
        <v>-52188</v>
      </c>
    </row>
    <row r="33" spans="1:4">
      <c r="A33" s="4" t="s">
        <v>128</v>
      </c>
      <c r="B33" s="5" t="n">
        <v>61312</v>
      </c>
      <c r="C33" s="5" t="n">
        <v>172087</v>
      </c>
      <c r="D33" s="5" t="n">
        <v>224275</v>
      </c>
    </row>
    <row r="34" spans="1:4">
      <c r="A34" s="4" t="s">
        <v>129</v>
      </c>
      <c r="B34" s="5" t="n">
        <v>36082</v>
      </c>
      <c r="C34" s="5" t="n">
        <v>61312</v>
      </c>
      <c r="D34" s="5" t="n">
        <v>172087</v>
      </c>
    </row>
    <row r="35" spans="1:4">
      <c r="A35" s="3" t="s">
        <v>130</v>
      </c>
    </row>
    <row r="36" spans="1:4">
      <c r="A36" s="4" t="s">
        <v>131</v>
      </c>
      <c r="B36" s="5" t="n">
        <v>31611</v>
      </c>
      <c r="C36" s="5" t="n">
        <v>29846</v>
      </c>
      <c r="D36" s="5" t="n">
        <v>21204</v>
      </c>
    </row>
    <row r="37" spans="1:4">
      <c r="A37" s="4" t="s">
        <v>132</v>
      </c>
      <c r="B37" s="7" t="n">
        <v>345</v>
      </c>
      <c r="C37" s="7" t="n">
        <v>243</v>
      </c>
      <c r="D37" s="7" t="n">
        <v>19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4"/>
    <col customWidth="1" max="5" min="5" width="21"/>
    <col customWidth="1" max="6" min="6" width="34"/>
    <col customWidth="1" max="7" min="7" width="34"/>
    <col customWidth="1" max="8" min="8" width="34"/>
    <col customWidth="1" max="9" min="9" width="21"/>
    <col customWidth="1" max="10" min="10" width="34"/>
    <col customWidth="1" max="11" min="11" width="34"/>
    <col customWidth="1" max="12" min="12" width="21"/>
    <col customWidth="1" max="13" min="13" width="21"/>
    <col customWidth="1" max="14" min="14" width="42"/>
    <col customWidth="1" max="15" min="15" width="47"/>
    <col customWidth="1" max="16" min="16" width="21"/>
    <col customWidth="1" max="17" min="17" width="34"/>
  </cols>
  <sheetData>
    <row r="1" spans="1:17">
      <c r="A1" s="1" t="s">
        <v>490</v>
      </c>
      <c r="B1" s="2" t="s">
        <v>491</v>
      </c>
      <c r="C1" s="2" t="s">
        <v>492</v>
      </c>
      <c r="D1" s="2" t="s">
        <v>493</v>
      </c>
      <c r="E1" s="2" t="s">
        <v>494</v>
      </c>
      <c r="F1" s="2" t="s">
        <v>495</v>
      </c>
      <c r="G1" s="2" t="s">
        <v>496</v>
      </c>
      <c r="H1" s="2" t="s">
        <v>497</v>
      </c>
      <c r="I1" s="2" t="s">
        <v>498</v>
      </c>
      <c r="J1" s="2" t="s">
        <v>499</v>
      </c>
      <c r="K1" s="2" t="s">
        <v>500</v>
      </c>
      <c r="L1" s="2" t="s">
        <v>501</v>
      </c>
      <c r="M1" s="2" t="s">
        <v>502</v>
      </c>
      <c r="N1" s="2" t="s">
        <v>503</v>
      </c>
      <c r="O1" s="2" t="s">
        <v>504</v>
      </c>
      <c r="P1" s="2" t="s">
        <v>367</v>
      </c>
      <c r="Q1" s="2" t="s">
        <v>505</v>
      </c>
    </row>
    <row r="2" spans="1:17">
      <c r="A2" s="3" t="s">
        <v>184</v>
      </c>
    </row>
    <row r="3" spans="1:17">
      <c r="A3" s="4" t="s">
        <v>506</v>
      </c>
      <c r="O3" s="7" t="n">
        <v>277127</v>
      </c>
      <c r="P3" s="7" t="n">
        <v>262298</v>
      </c>
      <c r="Q3" s="7" t="n">
        <v>231591</v>
      </c>
    </row>
    <row r="4" spans="1:17">
      <c r="A4" s="4" t="s">
        <v>507</v>
      </c>
      <c r="O4" s="5" t="n">
        <v>2195</v>
      </c>
      <c r="P4" s="5" t="n">
        <v>1304</v>
      </c>
      <c r="Q4" s="5" t="n">
        <v>-1266</v>
      </c>
    </row>
    <row r="5" spans="1:17">
      <c r="A5" s="4" t="s">
        <v>508</v>
      </c>
      <c r="O5" s="5" t="n">
        <v>109374</v>
      </c>
      <c r="P5" s="5" t="n">
        <v>193082</v>
      </c>
      <c r="Q5" s="5" t="n">
        <v>378250</v>
      </c>
    </row>
    <row r="6" spans="1:17">
      <c r="A6" s="4" t="s">
        <v>84</v>
      </c>
      <c r="O6" s="7" t="n">
        <v>0</v>
      </c>
      <c r="P6" s="5" t="n">
        <v>0</v>
      </c>
      <c r="Q6" s="7" t="n">
        <v>10502</v>
      </c>
    </row>
    <row r="7" spans="1:17">
      <c r="A7" s="4" t="s">
        <v>303</v>
      </c>
    </row>
    <row r="8" spans="1:17">
      <c r="A8" s="3" t="s">
        <v>184</v>
      </c>
    </row>
    <row r="9" spans="1:17">
      <c r="A9" s="4" t="s">
        <v>509</v>
      </c>
      <c r="O9" s="5" t="n">
        <v>200</v>
      </c>
    </row>
    <row r="10" spans="1:17">
      <c r="A10" s="4" t="s">
        <v>361</v>
      </c>
      <c r="Q10" s="5" t="n">
        <v>3</v>
      </c>
    </row>
    <row r="11" spans="1:17">
      <c r="A11" s="4" t="s">
        <v>241</v>
      </c>
    </row>
    <row r="12" spans="1:17">
      <c r="A12" s="3" t="s">
        <v>184</v>
      </c>
    </row>
    <row r="13" spans="1:17">
      <c r="A13" s="4" t="s">
        <v>510</v>
      </c>
      <c r="O13" s="5" t="n">
        <v>199</v>
      </c>
    </row>
    <row r="14" spans="1:17">
      <c r="A14" s="4" t="s">
        <v>511</v>
      </c>
      <c r="O14" s="5" t="n">
        <v>5</v>
      </c>
    </row>
    <row r="15" spans="1:17">
      <c r="A15" s="4" t="s">
        <v>506</v>
      </c>
      <c r="O15" s="7" t="n">
        <v>264628</v>
      </c>
      <c r="P15" s="5" t="n">
        <v>249966</v>
      </c>
      <c r="Q15" s="7" t="n">
        <v>221159</v>
      </c>
    </row>
    <row r="16" spans="1:17">
      <c r="A16" s="4" t="s">
        <v>512</v>
      </c>
      <c r="O16" s="4" t="s">
        <v>513</v>
      </c>
    </row>
    <row r="17" spans="1:17">
      <c r="A17" s="4" t="s">
        <v>514</v>
      </c>
      <c r="O17" s="4" t="s">
        <v>515</v>
      </c>
    </row>
    <row r="18" spans="1:17">
      <c r="A18" s="4" t="s">
        <v>508</v>
      </c>
      <c r="N18" s="7" t="n">
        <v>279383</v>
      </c>
      <c r="O18" s="7" t="n">
        <v>84632</v>
      </c>
      <c r="P18" s="5" t="n">
        <v>109926</v>
      </c>
      <c r="Q18" s="5" t="n">
        <v>99896</v>
      </c>
    </row>
    <row r="19" spans="1:17">
      <c r="A19" s="4" t="s">
        <v>516</v>
      </c>
      <c r="B19" s="7" t="n">
        <v>731</v>
      </c>
      <c r="I19" s="7" t="n">
        <v>1275</v>
      </c>
      <c r="O19" s="5" t="n">
        <v>7194</v>
      </c>
      <c r="P19" s="5" t="n">
        <v>9344</v>
      </c>
      <c r="Q19" s="5" t="n">
        <v>8491</v>
      </c>
    </row>
    <row r="20" spans="1:17">
      <c r="A20" s="4" t="s">
        <v>517</v>
      </c>
      <c r="N20" s="5" t="n">
        <v>11</v>
      </c>
    </row>
    <row r="21" spans="1:17">
      <c r="A21" s="4" t="s">
        <v>518</v>
      </c>
      <c r="M21" s="7" t="n">
        <v>6178</v>
      </c>
    </row>
    <row r="22" spans="1:17">
      <c r="A22" s="4" t="s">
        <v>519</v>
      </c>
      <c r="O22" s="5" t="n">
        <v>7209</v>
      </c>
    </row>
    <row r="23" spans="1:17">
      <c r="A23" s="4" t="s">
        <v>520</v>
      </c>
      <c r="O23" s="7" t="n">
        <v>1031</v>
      </c>
    </row>
    <row r="24" spans="1:17">
      <c r="A24" s="4" t="s">
        <v>521</v>
      </c>
    </row>
    <row r="25" spans="1:17">
      <c r="A25" s="3" t="s">
        <v>184</v>
      </c>
    </row>
    <row r="26" spans="1:17">
      <c r="A26" s="4" t="s">
        <v>508</v>
      </c>
      <c r="C26" s="7" t="n">
        <v>27602</v>
      </c>
      <c r="D26" s="7" t="n">
        <v>16557</v>
      </c>
      <c r="F26" s="7" t="n">
        <v>22297</v>
      </c>
      <c r="G26" s="7" t="n">
        <v>23876</v>
      </c>
      <c r="H26" s="7" t="n">
        <v>19683</v>
      </c>
    </row>
    <row r="27" spans="1:17">
      <c r="A27" s="4" t="s">
        <v>516</v>
      </c>
      <c r="J27" s="7" t="n">
        <v>-3874</v>
      </c>
    </row>
    <row r="28" spans="1:17">
      <c r="A28" s="4" t="s">
        <v>522</v>
      </c>
      <c r="C28" s="5" t="n">
        <v>1</v>
      </c>
      <c r="D28" s="5" t="n">
        <v>1</v>
      </c>
      <c r="F28" s="5" t="n">
        <v>1</v>
      </c>
      <c r="G28" s="5" t="n">
        <v>2</v>
      </c>
      <c r="H28" s="5" t="n">
        <v>1</v>
      </c>
      <c r="N28" s="5" t="n">
        <v>14</v>
      </c>
    </row>
    <row r="29" spans="1:17">
      <c r="A29" s="4" t="s">
        <v>523</v>
      </c>
      <c r="N29" s="7" t="n">
        <v>133668</v>
      </c>
      <c r="Q29" s="5" t="n">
        <v>133668</v>
      </c>
    </row>
    <row r="30" spans="1:17">
      <c r="A30" s="4" t="s">
        <v>524</v>
      </c>
      <c r="J30" s="7" t="n">
        <v>45042</v>
      </c>
    </row>
    <row r="31" spans="1:17">
      <c r="A31" s="4" t="s">
        <v>361</v>
      </c>
      <c r="J31" s="5" t="n">
        <v>5</v>
      </c>
    </row>
    <row r="32" spans="1:17">
      <c r="A32" s="4" t="s">
        <v>525</v>
      </c>
      <c r="K32" s="5" t="n">
        <v>5</v>
      </c>
    </row>
    <row r="33" spans="1:17">
      <c r="A33" s="4" t="s">
        <v>526</v>
      </c>
      <c r="G33" s="5" t="n">
        <v>1</v>
      </c>
    </row>
    <row r="34" spans="1:17">
      <c r="A34" s="4" t="s">
        <v>527</v>
      </c>
      <c r="G34" s="7" t="n">
        <v>11794</v>
      </c>
      <c r="K34" s="7" t="n">
        <v>1033</v>
      </c>
    </row>
    <row r="35" spans="1:17">
      <c r="A35" s="4" t="s">
        <v>528</v>
      </c>
    </row>
    <row r="36" spans="1:17">
      <c r="A36" s="3" t="s">
        <v>184</v>
      </c>
    </row>
    <row r="37" spans="1:17">
      <c r="A37" s="4" t="s">
        <v>511</v>
      </c>
      <c r="O37" s="5" t="n">
        <v>4</v>
      </c>
    </row>
    <row r="38" spans="1:17">
      <c r="A38" s="4" t="s">
        <v>529</v>
      </c>
      <c r="O38" s="4" t="s">
        <v>530</v>
      </c>
    </row>
    <row r="39" spans="1:17">
      <c r="A39" s="4" t="s">
        <v>516</v>
      </c>
      <c r="N39" s="7" t="n">
        <v>24027</v>
      </c>
    </row>
    <row r="40" spans="1:17">
      <c r="A40" s="4" t="s">
        <v>523</v>
      </c>
      <c r="O40" s="7" t="n">
        <v>145462</v>
      </c>
    </row>
    <row r="41" spans="1:17">
      <c r="A41" s="4" t="s">
        <v>474</v>
      </c>
    </row>
    <row r="42" spans="1:17">
      <c r="A42" s="3" t="s">
        <v>184</v>
      </c>
    </row>
    <row r="43" spans="1:17">
      <c r="A43" s="4" t="s">
        <v>510</v>
      </c>
      <c r="O43" s="5" t="n">
        <v>40</v>
      </c>
    </row>
    <row r="44" spans="1:17">
      <c r="A44" s="4" t="s">
        <v>511</v>
      </c>
      <c r="O44" s="5" t="n">
        <v>1</v>
      </c>
    </row>
    <row r="45" spans="1:17">
      <c r="A45" s="4" t="s">
        <v>531</v>
      </c>
      <c r="O45" s="4" t="s">
        <v>530</v>
      </c>
    </row>
    <row r="46" spans="1:17">
      <c r="A46" s="4" t="s">
        <v>532</v>
      </c>
      <c r="P46" s="5" t="n">
        <v>372</v>
      </c>
      <c r="Q46" s="5" t="n">
        <v>1121</v>
      </c>
    </row>
    <row r="47" spans="1:17">
      <c r="A47" s="4" t="s">
        <v>533</v>
      </c>
      <c r="F47" s="7" t="n">
        <v>2500</v>
      </c>
    </row>
    <row r="48" spans="1:17">
      <c r="A48" s="4" t="s">
        <v>534</v>
      </c>
    </row>
    <row r="49" spans="1:17">
      <c r="A49" s="3" t="s">
        <v>184</v>
      </c>
    </row>
    <row r="50" spans="1:17">
      <c r="A50" s="4" t="s">
        <v>507</v>
      </c>
      <c r="O50" s="7" t="n">
        <v>2195</v>
      </c>
      <c r="P50" s="7" t="n">
        <v>1304</v>
      </c>
      <c r="Q50" s="7" t="n">
        <v>1999</v>
      </c>
    </row>
    <row r="51" spans="1:17">
      <c r="A51" s="4" t="s">
        <v>479</v>
      </c>
    </row>
    <row r="52" spans="1:17">
      <c r="A52" s="3" t="s">
        <v>184</v>
      </c>
    </row>
    <row r="53" spans="1:17">
      <c r="A53" s="4" t="s">
        <v>510</v>
      </c>
      <c r="O53" s="5" t="n">
        <v>40</v>
      </c>
    </row>
    <row r="54" spans="1:17">
      <c r="A54" s="4" t="s">
        <v>516</v>
      </c>
      <c r="E54" s="7" t="n">
        <v>28</v>
      </c>
    </row>
    <row r="55" spans="1:17">
      <c r="A55" s="4" t="s">
        <v>535</v>
      </c>
      <c r="E55" s="7" t="n">
        <v>325</v>
      </c>
    </row>
    <row r="56" spans="1:17">
      <c r="A56" s="4" t="s">
        <v>536</v>
      </c>
    </row>
    <row r="57" spans="1:17">
      <c r="A57" s="3" t="s">
        <v>184</v>
      </c>
    </row>
    <row r="58" spans="1:17">
      <c r="A58" s="4" t="s">
        <v>516</v>
      </c>
      <c r="L58" s="7" t="n">
        <v>-525</v>
      </c>
    </row>
    <row r="59" spans="1:17">
      <c r="A59" s="4" t="s">
        <v>377</v>
      </c>
    </row>
    <row r="60" spans="1:17">
      <c r="A60" s="3" t="s">
        <v>184</v>
      </c>
    </row>
    <row r="61" spans="1:17">
      <c r="A61" s="4" t="s">
        <v>378</v>
      </c>
      <c r="O61" s="7" t="n">
        <v>16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37</v>
      </c>
      <c r="B1" s="2" t="s">
        <v>1</v>
      </c>
    </row>
    <row r="2" spans="1:4">
      <c r="B2" s="2" t="s">
        <v>538</v>
      </c>
      <c r="C2" s="2" t="s">
        <v>367</v>
      </c>
      <c r="D2" s="2" t="s">
        <v>482</v>
      </c>
    </row>
    <row r="3" spans="1:4">
      <c r="A3" s="3" t="s">
        <v>184</v>
      </c>
    </row>
    <row r="4" spans="1:4">
      <c r="A4" s="4" t="s">
        <v>539</v>
      </c>
      <c r="B4" s="7" t="n">
        <v>278806</v>
      </c>
      <c r="C4" s="7" t="n">
        <v>263212</v>
      </c>
      <c r="D4" s="7" t="n">
        <v>233211</v>
      </c>
    </row>
    <row r="5" spans="1:4">
      <c r="A5" s="4" t="s">
        <v>241</v>
      </c>
    </row>
    <row r="6" spans="1:4">
      <c r="A6" s="3" t="s">
        <v>184</v>
      </c>
    </row>
    <row r="7" spans="1:4">
      <c r="A7" s="4" t="s">
        <v>510</v>
      </c>
      <c r="B7" s="5" t="n">
        <v>199</v>
      </c>
    </row>
    <row r="8" spans="1:4">
      <c r="A8" s="4" t="s">
        <v>539</v>
      </c>
      <c r="B8" s="7" t="n">
        <v>282267</v>
      </c>
    </row>
    <row r="9" spans="1:4">
      <c r="A9" s="4" t="s">
        <v>540</v>
      </c>
      <c r="B9" s="7" t="n">
        <v>150000</v>
      </c>
      <c r="C9" s="7" t="n">
        <v>150000</v>
      </c>
    </row>
    <row r="10" spans="1:4">
      <c r="A10" s="4" t="s">
        <v>541</v>
      </c>
      <c r="B10" s="5" t="n">
        <v>2</v>
      </c>
    </row>
    <row r="11" spans="1:4">
      <c r="A11" s="4" t="s">
        <v>542</v>
      </c>
      <c r="B11" s="4" t="s">
        <v>323</v>
      </c>
    </row>
    <row r="12" spans="1:4">
      <c r="A12" s="4" t="s">
        <v>478</v>
      </c>
    </row>
    <row r="13" spans="1:4">
      <c r="A13" s="3" t="s">
        <v>184</v>
      </c>
    </row>
    <row r="14" spans="1:4">
      <c r="A14" s="4" t="s">
        <v>510</v>
      </c>
      <c r="B14" s="5" t="n">
        <v>40</v>
      </c>
    </row>
    <row r="15" spans="1:4">
      <c r="A15" s="4" t="s">
        <v>539</v>
      </c>
      <c r="B15" s="7" t="n">
        <v>52763</v>
      </c>
    </row>
    <row r="16" spans="1:4">
      <c r="A16" s="4" t="s">
        <v>540</v>
      </c>
      <c r="B16" s="7" t="n">
        <v>27421</v>
      </c>
    </row>
    <row r="17" spans="1:4">
      <c r="A17" s="4" t="s">
        <v>477</v>
      </c>
    </row>
    <row r="18" spans="1:4">
      <c r="A18" s="3" t="s">
        <v>184</v>
      </c>
    </row>
    <row r="19" spans="1:4">
      <c r="A19" s="4" t="s">
        <v>510</v>
      </c>
      <c r="B19" s="5" t="n">
        <v>40</v>
      </c>
    </row>
    <row r="20" spans="1:4">
      <c r="A20" s="4" t="s">
        <v>539</v>
      </c>
      <c r="B20" s="7" t="n">
        <v>53681</v>
      </c>
    </row>
    <row r="21" spans="1:4">
      <c r="A21" s="4" t="s">
        <v>540</v>
      </c>
      <c r="B21" s="7" t="n">
        <v>29107</v>
      </c>
    </row>
    <row r="22" spans="1:4">
      <c r="A22" s="4" t="s">
        <v>476</v>
      </c>
    </row>
    <row r="23" spans="1:4">
      <c r="A23" s="3" t="s">
        <v>184</v>
      </c>
    </row>
    <row r="24" spans="1:4">
      <c r="A24" s="4" t="s">
        <v>510</v>
      </c>
      <c r="B24" s="5" t="n">
        <v>39</v>
      </c>
    </row>
    <row r="25" spans="1:4">
      <c r="A25" s="4" t="s">
        <v>539</v>
      </c>
      <c r="B25" s="7" t="n">
        <v>54006</v>
      </c>
    </row>
    <row r="26" spans="1:4">
      <c r="A26" s="4" t="s">
        <v>540</v>
      </c>
      <c r="B26" s="7" t="n">
        <v>29324</v>
      </c>
    </row>
    <row r="27" spans="1:4">
      <c r="A27" s="4" t="s">
        <v>479</v>
      </c>
    </row>
    <row r="28" spans="1:4">
      <c r="A28" s="3" t="s">
        <v>184</v>
      </c>
    </row>
    <row r="29" spans="1:4">
      <c r="A29" s="4" t="s">
        <v>510</v>
      </c>
      <c r="B29" s="5" t="n">
        <v>40</v>
      </c>
    </row>
    <row r="30" spans="1:4">
      <c r="A30" s="4" t="s">
        <v>539</v>
      </c>
      <c r="B30" s="7" t="n">
        <v>52290</v>
      </c>
    </row>
    <row r="31" spans="1:4">
      <c r="A31" s="4" t="s">
        <v>540</v>
      </c>
      <c r="B31" s="7" t="n">
        <v>21233</v>
      </c>
    </row>
    <row r="32" spans="1:4">
      <c r="A32" s="4" t="s">
        <v>474</v>
      </c>
    </row>
    <row r="33" spans="1:4">
      <c r="A33" s="3" t="s">
        <v>184</v>
      </c>
    </row>
    <row r="34" spans="1:4">
      <c r="A34" s="4" t="s">
        <v>510</v>
      </c>
      <c r="B34" s="5" t="n">
        <v>40</v>
      </c>
    </row>
    <row r="35" spans="1:4">
      <c r="A35" s="4" t="s">
        <v>539</v>
      </c>
      <c r="B35" s="7" t="n">
        <v>69527</v>
      </c>
    </row>
    <row r="36" spans="1:4">
      <c r="A36" s="4" t="s">
        <v>540</v>
      </c>
      <c r="B36" s="7" t="n">
        <v>429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43</v>
      </c>
      <c r="B1" s="2" t="s">
        <v>335</v>
      </c>
    </row>
    <row r="2" spans="1:2">
      <c r="A2" s="3" t="s">
        <v>172</v>
      </c>
    </row>
    <row r="3" spans="1:2">
      <c r="A3" s="5" t="n">
        <v>2018</v>
      </c>
      <c r="B3" s="7" t="n">
        <v>300864</v>
      </c>
    </row>
    <row r="4" spans="1:2">
      <c r="A4" s="5" t="n">
        <v>2019</v>
      </c>
      <c r="B4" s="5" t="n">
        <v>297407</v>
      </c>
    </row>
    <row r="5" spans="1:2">
      <c r="A5" s="5" t="n">
        <v>2020</v>
      </c>
      <c r="B5" s="5" t="n">
        <v>295146</v>
      </c>
    </row>
    <row r="6" spans="1:2">
      <c r="A6" s="5" t="n">
        <v>2021</v>
      </c>
      <c r="B6" s="5" t="n">
        <v>292177</v>
      </c>
    </row>
    <row r="7" spans="1:2">
      <c r="A7" s="5" t="n">
        <v>2022</v>
      </c>
      <c r="B7" s="5" t="n">
        <v>288069</v>
      </c>
    </row>
    <row r="8" spans="1:2">
      <c r="A8" s="4" t="s">
        <v>544</v>
      </c>
      <c r="B8" s="5" t="n">
        <v>2207232</v>
      </c>
    </row>
    <row r="9" spans="1:2">
      <c r="A9" s="4" t="s">
        <v>134</v>
      </c>
      <c r="B9" s="7" t="n">
        <v>3680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66</v>
      </c>
    </row>
    <row r="3" spans="1:4">
      <c r="A3" s="3" t="s">
        <v>184</v>
      </c>
    </row>
    <row r="4" spans="1:4">
      <c r="A4" s="4" t="s">
        <v>506</v>
      </c>
      <c r="B4" s="7" t="n">
        <v>277127</v>
      </c>
      <c r="C4" s="7" t="n">
        <v>262298</v>
      </c>
      <c r="D4" s="7" t="n">
        <v>231591</v>
      </c>
    </row>
    <row r="5" spans="1:4">
      <c r="A5" s="4" t="s">
        <v>546</v>
      </c>
    </row>
    <row r="6" spans="1:4">
      <c r="A6" s="3" t="s">
        <v>184</v>
      </c>
    </row>
    <row r="7" spans="1:4">
      <c r="A7" s="4" t="s">
        <v>547</v>
      </c>
      <c r="B7" s="5" t="n">
        <v>12813</v>
      </c>
      <c r="C7" s="5" t="n">
        <v>12447</v>
      </c>
      <c r="D7" s="5" t="n">
        <v>10583</v>
      </c>
    </row>
    <row r="8" spans="1:4">
      <c r="A8" s="4" t="s">
        <v>548</v>
      </c>
      <c r="B8" s="5" t="n">
        <v>-314</v>
      </c>
      <c r="C8" s="5" t="n">
        <v>-115</v>
      </c>
      <c r="D8" s="5" t="n">
        <v>-151</v>
      </c>
    </row>
    <row r="9" spans="1:4">
      <c r="A9" s="4" t="s">
        <v>241</v>
      </c>
    </row>
    <row r="10" spans="1:4">
      <c r="A10" s="3" t="s">
        <v>184</v>
      </c>
    </row>
    <row r="11" spans="1:4">
      <c r="A11" s="4" t="s">
        <v>547</v>
      </c>
      <c r="B11" s="5" t="n">
        <v>280897</v>
      </c>
      <c r="C11" s="5" t="n">
        <v>265482</v>
      </c>
      <c r="D11" s="5" t="n">
        <v>241962</v>
      </c>
    </row>
    <row r="12" spans="1:4">
      <c r="A12" s="4" t="s">
        <v>549</v>
      </c>
      <c r="B12" s="5" t="n">
        <v>356</v>
      </c>
      <c r="C12" s="5" t="n">
        <v>430</v>
      </c>
      <c r="D12" s="5" t="n">
        <v>-1275</v>
      </c>
    </row>
    <row r="13" spans="1:4">
      <c r="A13" s="4" t="s">
        <v>548</v>
      </c>
      <c r="B13" s="5" t="n">
        <v>383</v>
      </c>
      <c r="C13" s="5" t="n">
        <v>216</v>
      </c>
      <c r="D13" s="5" t="n">
        <v>4910</v>
      </c>
    </row>
    <row r="14" spans="1:4">
      <c r="A14" s="4" t="s">
        <v>550</v>
      </c>
      <c r="B14" s="5" t="n">
        <v>-658</v>
      </c>
      <c r="C14" s="5" t="n">
        <v>-477</v>
      </c>
      <c r="D14" s="5" t="n">
        <v>-974</v>
      </c>
    </row>
    <row r="15" spans="1:4">
      <c r="A15" s="4" t="s">
        <v>551</v>
      </c>
      <c r="B15" s="5" t="n">
        <v>-1681</v>
      </c>
      <c r="C15" s="5" t="n">
        <v>-1729</v>
      </c>
      <c r="D15" s="5" t="n">
        <v>-3445</v>
      </c>
    </row>
    <row r="16" spans="1:4">
      <c r="A16" s="4" t="s">
        <v>552</v>
      </c>
      <c r="B16" s="5" t="n">
        <v>-3770</v>
      </c>
      <c r="C16" s="5" t="n">
        <v>-3769</v>
      </c>
      <c r="D16" s="5" t="n">
        <v>-5019</v>
      </c>
    </row>
    <row r="17" spans="1:4">
      <c r="A17" s="4" t="s">
        <v>553</v>
      </c>
      <c r="B17" s="5" t="n">
        <v>-10133</v>
      </c>
      <c r="C17" s="5" t="n">
        <v>-9755</v>
      </c>
      <c r="D17" s="5" t="n">
        <v>-5180</v>
      </c>
    </row>
    <row r="18" spans="1:4">
      <c r="A18" s="4" t="s">
        <v>506</v>
      </c>
      <c r="B18" s="7" t="n">
        <v>264628</v>
      </c>
      <c r="C18" s="7" t="n">
        <v>249966</v>
      </c>
      <c r="D18" s="7" t="n">
        <v>2211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4"/>
    <col customWidth="1" max="6" min="6" width="21"/>
    <col customWidth="1" max="7" min="7" width="34"/>
  </cols>
  <sheetData>
    <row r="1" spans="1:7">
      <c r="A1" s="1" t="s">
        <v>554</v>
      </c>
      <c r="B1" s="2" t="s">
        <v>555</v>
      </c>
      <c r="C1" s="2" t="s">
        <v>335</v>
      </c>
      <c r="D1" s="2" t="s">
        <v>367</v>
      </c>
      <c r="E1" s="2" t="s">
        <v>505</v>
      </c>
      <c r="F1" s="2" t="s">
        <v>556</v>
      </c>
      <c r="G1" s="2" t="s">
        <v>500</v>
      </c>
    </row>
    <row r="2" spans="1:7">
      <c r="A2" s="3" t="s">
        <v>557</v>
      </c>
    </row>
    <row r="3" spans="1:7">
      <c r="A3" s="4" t="s">
        <v>558</v>
      </c>
      <c r="C3" s="7" t="n">
        <v>41389</v>
      </c>
      <c r="D3" s="7" t="n">
        <v>39720</v>
      </c>
    </row>
    <row r="4" spans="1:7">
      <c r="A4" s="3" t="s">
        <v>559</v>
      </c>
    </row>
    <row r="5" spans="1:7">
      <c r="A5" s="4" t="s">
        <v>560</v>
      </c>
      <c r="C5" s="5" t="n">
        <v>368782</v>
      </c>
      <c r="D5" s="5" t="n">
        <v>381854</v>
      </c>
    </row>
    <row r="6" spans="1:7">
      <c r="A6" s="3" t="s">
        <v>561</v>
      </c>
    </row>
    <row r="7" spans="1:7">
      <c r="A7" s="4" t="s">
        <v>84</v>
      </c>
      <c r="C7" s="5" t="n">
        <v>0</v>
      </c>
      <c r="D7" s="5" t="n">
        <v>0</v>
      </c>
      <c r="E7" s="7" t="n">
        <v>10502</v>
      </c>
    </row>
    <row r="8" spans="1:7">
      <c r="A8" s="4" t="s">
        <v>303</v>
      </c>
    </row>
    <row r="9" spans="1:7">
      <c r="A9" s="3" t="s">
        <v>561</v>
      </c>
    </row>
    <row r="10" spans="1:7">
      <c r="A10" s="4" t="s">
        <v>361</v>
      </c>
      <c r="E10" s="5" t="n">
        <v>3</v>
      </c>
    </row>
    <row r="11" spans="1:7">
      <c r="A11" s="4" t="s">
        <v>241</v>
      </c>
    </row>
    <row r="12" spans="1:7">
      <c r="A12" s="3" t="s">
        <v>557</v>
      </c>
    </row>
    <row r="13" spans="1:7">
      <c r="A13" s="4" t="s">
        <v>562</v>
      </c>
      <c r="C13" s="5" t="n">
        <v>24170</v>
      </c>
      <c r="D13" s="5" t="n">
        <v>22868</v>
      </c>
    </row>
    <row r="14" spans="1:7">
      <c r="A14" s="4" t="s">
        <v>563</v>
      </c>
      <c r="C14" s="5" t="n">
        <v>863</v>
      </c>
      <c r="D14" s="5" t="n">
        <v>484</v>
      </c>
    </row>
    <row r="15" spans="1:7">
      <c r="A15" s="4" t="s">
        <v>564</v>
      </c>
      <c r="C15" s="5" t="n">
        <v>2458</v>
      </c>
      <c r="D15" s="5" t="n">
        <v>2458</v>
      </c>
    </row>
    <row r="16" spans="1:7">
      <c r="A16" s="4" t="s">
        <v>565</v>
      </c>
      <c r="C16" s="5" t="n">
        <v>10128</v>
      </c>
      <c r="D16" s="5" t="n">
        <v>10140</v>
      </c>
    </row>
    <row r="17" spans="1:7">
      <c r="A17" s="4" t="s">
        <v>566</v>
      </c>
      <c r="C17" s="5" t="n">
        <v>3770</v>
      </c>
      <c r="D17" s="5" t="n">
        <v>3770</v>
      </c>
    </row>
    <row r="18" spans="1:7">
      <c r="A18" s="4" t="s">
        <v>558</v>
      </c>
      <c r="C18" s="5" t="n">
        <v>41389</v>
      </c>
      <c r="D18" s="5" t="n">
        <v>39720</v>
      </c>
    </row>
    <row r="19" spans="1:7">
      <c r="A19" s="3" t="s">
        <v>559</v>
      </c>
    </row>
    <row r="20" spans="1:7">
      <c r="A20" s="4" t="s">
        <v>473</v>
      </c>
      <c r="C20" s="5" t="n">
        <v>150000</v>
      </c>
      <c r="D20" s="5" t="n">
        <v>150000</v>
      </c>
    </row>
    <row r="21" spans="1:7">
      <c r="A21" s="4" t="s">
        <v>563</v>
      </c>
      <c r="C21" s="5" t="n">
        <v>22987</v>
      </c>
      <c r="D21" s="5" t="n">
        <v>21165</v>
      </c>
    </row>
    <row r="22" spans="1:7">
      <c r="A22" s="4" t="s">
        <v>564</v>
      </c>
      <c r="C22" s="5" t="n">
        <v>46937</v>
      </c>
      <c r="D22" s="5" t="n">
        <v>47771</v>
      </c>
    </row>
    <row r="23" spans="1:7">
      <c r="A23" s="4" t="s">
        <v>565</v>
      </c>
      <c r="C23" s="5" t="n">
        <v>111041</v>
      </c>
      <c r="D23" s="5" t="n">
        <v>121331</v>
      </c>
    </row>
    <row r="24" spans="1:7">
      <c r="A24" s="4" t="s">
        <v>566</v>
      </c>
      <c r="C24" s="5" t="n">
        <v>37817</v>
      </c>
      <c r="D24" s="5" t="n">
        <v>41587</v>
      </c>
    </row>
    <row r="25" spans="1:7">
      <c r="A25" s="4" t="s">
        <v>560</v>
      </c>
      <c r="C25" s="5" t="n">
        <v>368782</v>
      </c>
      <c r="D25" s="7" t="n">
        <v>381854</v>
      </c>
    </row>
    <row r="26" spans="1:7">
      <c r="A26" s="4" t="s">
        <v>521</v>
      </c>
    </row>
    <row r="27" spans="1:7">
      <c r="A27" s="3" t="s">
        <v>561</v>
      </c>
    </row>
    <row r="28" spans="1:7">
      <c r="A28" s="4" t="s">
        <v>361</v>
      </c>
      <c r="B28" s="5" t="n">
        <v>5</v>
      </c>
    </row>
    <row r="29" spans="1:7">
      <c r="A29" s="4" t="s">
        <v>527</v>
      </c>
      <c r="F29" s="7" t="n">
        <v>11794</v>
      </c>
      <c r="G29" s="7" t="n">
        <v>1033</v>
      </c>
    </row>
    <row r="30" spans="1:7">
      <c r="A30" s="4" t="s">
        <v>523</v>
      </c>
      <c r="E30" s="7" t="n">
        <v>133668</v>
      </c>
    </row>
    <row r="31" spans="1:7">
      <c r="A31" s="4" t="s">
        <v>567</v>
      </c>
    </row>
    <row r="32" spans="1:7">
      <c r="A32" s="3" t="s">
        <v>561</v>
      </c>
    </row>
    <row r="33" spans="1:7">
      <c r="A33" s="4" t="s">
        <v>568</v>
      </c>
      <c r="G33" s="5" t="n">
        <v>9</v>
      </c>
    </row>
    <row r="34" spans="1:7">
      <c r="A34" s="4" t="s">
        <v>528</v>
      </c>
    </row>
    <row r="35" spans="1:7">
      <c r="A35" s="3" t="s">
        <v>561</v>
      </c>
    </row>
    <row r="36" spans="1:7">
      <c r="A36" s="4" t="s">
        <v>523</v>
      </c>
      <c r="C36" s="7" t="n">
        <v>145462</v>
      </c>
    </row>
    <row r="37" spans="1:7">
      <c r="A37" s="4" t="s">
        <v>569</v>
      </c>
    </row>
    <row r="38" spans="1:7">
      <c r="A38" s="3" t="s">
        <v>561</v>
      </c>
    </row>
    <row r="39" spans="1:7">
      <c r="A39" s="4" t="s">
        <v>509</v>
      </c>
      <c r="G39" s="5" t="n">
        <v>2</v>
      </c>
    </row>
    <row r="40" spans="1:7">
      <c r="A40" s="4" t="s">
        <v>570</v>
      </c>
      <c r="G40"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571</v>
      </c>
      <c r="B1" s="2" t="s">
        <v>1</v>
      </c>
    </row>
    <row r="2" spans="1:4">
      <c r="B2" s="2" t="s">
        <v>572</v>
      </c>
      <c r="C2" s="2" t="s">
        <v>367</v>
      </c>
      <c r="D2" s="2" t="s">
        <v>482</v>
      </c>
    </row>
    <row r="3" spans="1:4">
      <c r="A3" s="3" t="s">
        <v>488</v>
      </c>
    </row>
    <row r="4" spans="1:4">
      <c r="A4" s="4" t="s">
        <v>573</v>
      </c>
      <c r="B4" s="7" t="n">
        <v>4208</v>
      </c>
      <c r="C4" s="7" t="n">
        <v>4439</v>
      </c>
      <c r="D4" s="7" t="n">
        <v>4458</v>
      </c>
    </row>
    <row r="5" spans="1:4">
      <c r="A5" s="4" t="s">
        <v>574</v>
      </c>
      <c r="B5" s="5" t="n">
        <v>1927</v>
      </c>
    </row>
    <row r="6" spans="1:4">
      <c r="A6" s="4" t="s">
        <v>575</v>
      </c>
      <c r="B6" s="5" t="n">
        <v>1927</v>
      </c>
    </row>
    <row r="7" spans="1:4">
      <c r="A7" s="4" t="s">
        <v>576</v>
      </c>
      <c r="B7" s="5" t="n">
        <v>1927</v>
      </c>
    </row>
    <row r="8" spans="1:4">
      <c r="A8" s="4" t="s">
        <v>577</v>
      </c>
      <c r="B8" s="5" t="n">
        <v>1927</v>
      </c>
    </row>
    <row r="9" spans="1:4">
      <c r="A9" s="4" t="s">
        <v>578</v>
      </c>
      <c r="B9" s="7" t="n">
        <v>963</v>
      </c>
    </row>
    <row r="10" spans="1:4">
      <c r="A10" s="4" t="s">
        <v>579</v>
      </c>
    </row>
    <row r="11" spans="1:4">
      <c r="A11" s="3" t="s">
        <v>488</v>
      </c>
    </row>
    <row r="12" spans="1:4">
      <c r="A12" s="4" t="s">
        <v>580</v>
      </c>
      <c r="B12" s="5" t="n">
        <v>4</v>
      </c>
    </row>
    <row r="13" spans="1:4">
      <c r="A13" s="4" t="s">
        <v>581</v>
      </c>
      <c r="B13" s="5" t="n">
        <v>2</v>
      </c>
    </row>
    <row r="14" spans="1:4">
      <c r="A14" s="4" t="s">
        <v>582</v>
      </c>
      <c r="B14" s="5" t="n">
        <v>2</v>
      </c>
    </row>
    <row r="15" spans="1:4">
      <c r="A15" s="4" t="s">
        <v>583</v>
      </c>
      <c r="B15" s="5" t="n">
        <v>1</v>
      </c>
    </row>
    <row r="16" spans="1:4">
      <c r="A16" s="4" t="s">
        <v>584</v>
      </c>
      <c r="B16"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85</v>
      </c>
      <c r="B1" s="2" t="s">
        <v>1</v>
      </c>
    </row>
    <row r="2" spans="1:5">
      <c r="B2" s="2" t="s">
        <v>2</v>
      </c>
      <c r="C2" s="2" t="s">
        <v>30</v>
      </c>
      <c r="D2" s="2" t="s">
        <v>66</v>
      </c>
      <c r="E2" s="2" t="s">
        <v>586</v>
      </c>
    </row>
    <row r="3" spans="1:5">
      <c r="A3" s="3" t="s">
        <v>345</v>
      </c>
    </row>
    <row r="4" spans="1:5">
      <c r="A4" s="4" t="s">
        <v>587</v>
      </c>
      <c r="B4" s="5" t="n">
        <v>0</v>
      </c>
    </row>
    <row r="5" spans="1:5">
      <c r="A5" s="4" t="s">
        <v>588</v>
      </c>
    </row>
    <row r="6" spans="1:5">
      <c r="A6" s="3" t="s">
        <v>345</v>
      </c>
    </row>
    <row r="7" spans="1:5">
      <c r="A7" s="4" t="s">
        <v>589</v>
      </c>
      <c r="E7" s="5" t="n">
        <v>2300</v>
      </c>
    </row>
    <row r="8" spans="1:5">
      <c r="A8" s="4" t="s">
        <v>590</v>
      </c>
      <c r="B8" s="5" t="n">
        <v>751</v>
      </c>
      <c r="C8" s="5" t="n">
        <v>926</v>
      </c>
      <c r="D8" s="5" t="n">
        <v>671</v>
      </c>
    </row>
    <row r="9" spans="1:5">
      <c r="A9" s="4" t="s">
        <v>591</v>
      </c>
      <c r="B9" s="7" t="n">
        <v>3528</v>
      </c>
      <c r="C9" s="7" t="n">
        <v>6120</v>
      </c>
      <c r="D9" s="7" t="n">
        <v>6607</v>
      </c>
    </row>
    <row r="10" spans="1:5">
      <c r="A10" s="4" t="s">
        <v>592</v>
      </c>
      <c r="B10" s="5" t="n">
        <v>5515</v>
      </c>
      <c r="C10" s="5" t="n">
        <v>5523</v>
      </c>
      <c r="D10" s="5" t="n">
        <v>5507</v>
      </c>
    </row>
    <row r="11" spans="1:5">
      <c r="A11" s="4" t="s">
        <v>593</v>
      </c>
      <c r="B11" s="7" t="n">
        <v>3781</v>
      </c>
      <c r="C11" s="7" t="n">
        <v>5040</v>
      </c>
      <c r="D11" s="7" t="n">
        <v>7621</v>
      </c>
    </row>
    <row r="12" spans="1:5">
      <c r="A12" s="4" t="s">
        <v>594</v>
      </c>
      <c r="B12" s="8" t="n">
        <v>4.7</v>
      </c>
      <c r="C12" s="8" t="n">
        <v>6.61</v>
      </c>
      <c r="D12" s="8" t="n">
        <v>9.84</v>
      </c>
    </row>
    <row r="13" spans="1:5">
      <c r="A13" s="4" t="s">
        <v>595</v>
      </c>
      <c r="B13" s="5" t="n">
        <v>633</v>
      </c>
    </row>
    <row r="14" spans="1:5">
      <c r="A14" s="4" t="s">
        <v>596</v>
      </c>
      <c r="B14" s="7" t="n">
        <v>10664</v>
      </c>
    </row>
    <row r="15" spans="1:5">
      <c r="A15" s="4" t="s">
        <v>597</v>
      </c>
      <c r="B15" s="4" t="s">
        <v>327</v>
      </c>
    </row>
    <row r="16" spans="1:5">
      <c r="A16" s="4" t="s">
        <v>598</v>
      </c>
    </row>
    <row r="17" spans="1:5">
      <c r="A17" s="3" t="s">
        <v>345</v>
      </c>
    </row>
    <row r="18" spans="1:5">
      <c r="A18" s="4" t="s">
        <v>599</v>
      </c>
      <c r="B18" s="4" t="s">
        <v>330</v>
      </c>
    </row>
    <row r="19" spans="1:5">
      <c r="A19" s="4" t="s">
        <v>600</v>
      </c>
    </row>
    <row r="20" spans="1:5">
      <c r="A20" s="3" t="s">
        <v>345</v>
      </c>
    </row>
    <row r="21" spans="1:5">
      <c r="A21" s="4" t="s">
        <v>599</v>
      </c>
      <c r="B21" s="4" t="s">
        <v>3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66</v>
      </c>
    </row>
    <row r="3" spans="1:4">
      <c r="A3" s="3" t="s">
        <v>602</v>
      </c>
    </row>
    <row r="4" spans="1:4">
      <c r="A4" s="4" t="s">
        <v>603</v>
      </c>
      <c r="B4" s="5" t="n">
        <v>2098</v>
      </c>
    </row>
    <row r="5" spans="1:4">
      <c r="A5" s="4" t="s">
        <v>604</v>
      </c>
      <c r="B5" s="5" t="n">
        <v>751</v>
      </c>
      <c r="C5" s="5" t="n">
        <v>926</v>
      </c>
      <c r="D5" s="5" t="n">
        <v>671</v>
      </c>
    </row>
    <row r="6" spans="1:4">
      <c r="A6" s="4" t="s">
        <v>605</v>
      </c>
      <c r="B6" s="5" t="n">
        <v>-818</v>
      </c>
    </row>
    <row r="7" spans="1:4">
      <c r="A7" s="4" t="s">
        <v>606</v>
      </c>
      <c r="B7" s="5" t="n">
        <v>-18</v>
      </c>
    </row>
    <row r="8" spans="1:4">
      <c r="A8" s="4" t="s">
        <v>607</v>
      </c>
      <c r="B8" s="5" t="n">
        <v>2013</v>
      </c>
      <c r="C8" s="5" t="n">
        <v>2098</v>
      </c>
    </row>
    <row r="9" spans="1:4">
      <c r="A9" s="3" t="s">
        <v>608</v>
      </c>
    </row>
    <row r="10" spans="1:4">
      <c r="A10" s="4" t="s">
        <v>609</v>
      </c>
      <c r="B10" s="8" t="n">
        <v>7.5</v>
      </c>
    </row>
    <row r="11" spans="1:4">
      <c r="A11" s="4" t="s">
        <v>610</v>
      </c>
      <c r="B11" s="9" t="n">
        <v>4.7</v>
      </c>
      <c r="C11" s="8" t="n">
        <v>6.61</v>
      </c>
      <c r="D11" s="8" t="n">
        <v>9.84</v>
      </c>
    </row>
    <row r="12" spans="1:4">
      <c r="A12" s="4" t="s">
        <v>611</v>
      </c>
      <c r="B12" s="9" t="n">
        <v>6.93</v>
      </c>
    </row>
    <row r="13" spans="1:4">
      <c r="A13" s="4" t="s">
        <v>612</v>
      </c>
      <c r="B13" s="9" t="n">
        <v>7.93</v>
      </c>
    </row>
    <row r="14" spans="1:4">
      <c r="A14" s="4" t="s">
        <v>613</v>
      </c>
      <c r="B14" s="8" t="n">
        <v>6.68</v>
      </c>
      <c r="C14" s="8" t="n">
        <v>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66</v>
      </c>
    </row>
    <row r="3" spans="1:4">
      <c r="A3" s="3" t="s">
        <v>175</v>
      </c>
    </row>
    <row r="4" spans="1:4">
      <c r="A4" s="4" t="s">
        <v>615</v>
      </c>
      <c r="B4" s="5" t="n">
        <v>272</v>
      </c>
      <c r="C4" s="5" t="n">
        <v>209</v>
      </c>
      <c r="D4" s="5" t="n">
        <v>197</v>
      </c>
    </row>
    <row r="5" spans="1:4">
      <c r="A5" s="4" t="s">
        <v>616</v>
      </c>
      <c r="B5" s="7" t="n">
        <v>1175</v>
      </c>
      <c r="C5" s="7" t="n">
        <v>1394</v>
      </c>
      <c r="D5" s="7" t="n">
        <v>1842</v>
      </c>
    </row>
    <row r="6" spans="1:4">
      <c r="A6" s="4" t="s">
        <v>617</v>
      </c>
      <c r="B6" s="5" t="n">
        <v>272</v>
      </c>
      <c r="C6" s="5" t="n">
        <v>209</v>
      </c>
      <c r="D6" s="5" t="n">
        <v>287</v>
      </c>
    </row>
    <row r="7" spans="1:4">
      <c r="A7" s="4" t="s">
        <v>618</v>
      </c>
      <c r="B7" s="7" t="n">
        <v>1175</v>
      </c>
      <c r="C7" s="7" t="n">
        <v>1394</v>
      </c>
      <c r="D7" s="7" t="n">
        <v>27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34</v>
      </c>
      <c r="J1" s="2" t="s">
        <v>1</v>
      </c>
    </row>
    <row r="2" spans="1:12">
      <c r="B2" s="2" t="s">
        <v>2</v>
      </c>
      <c r="C2" s="2" t="s">
        <v>620</v>
      </c>
      <c r="D2" s="2" t="s">
        <v>4</v>
      </c>
      <c r="E2" s="2" t="s">
        <v>621</v>
      </c>
      <c r="F2" s="2" t="s">
        <v>30</v>
      </c>
      <c r="G2" s="2" t="s">
        <v>622</v>
      </c>
      <c r="H2" s="2" t="s">
        <v>623</v>
      </c>
      <c r="I2" s="2" t="s">
        <v>624</v>
      </c>
      <c r="J2" s="2" t="s">
        <v>2</v>
      </c>
      <c r="K2" s="2" t="s">
        <v>30</v>
      </c>
      <c r="L2" s="2" t="s">
        <v>66</v>
      </c>
    </row>
    <row r="3" spans="1:12">
      <c r="A3" s="3" t="s">
        <v>175</v>
      </c>
    </row>
    <row r="4" spans="1:12">
      <c r="A4" s="4" t="s">
        <v>625</v>
      </c>
      <c r="J4" s="7" t="n">
        <v>0</v>
      </c>
      <c r="K4" s="7" t="n">
        <v>0</v>
      </c>
      <c r="L4" s="7" t="n">
        <v>0</v>
      </c>
    </row>
    <row r="5" spans="1:12">
      <c r="A5" s="4" t="s">
        <v>626</v>
      </c>
      <c r="B5" s="7" t="n">
        <v>-20625000</v>
      </c>
      <c r="C5" s="7" t="n">
        <v>62324000</v>
      </c>
      <c r="D5" s="7" t="n">
        <v>-3013000</v>
      </c>
      <c r="E5" s="7" t="n">
        <v>-29424000</v>
      </c>
      <c r="F5" s="7" t="n">
        <v>-6493000</v>
      </c>
      <c r="G5" s="7" t="n">
        <v>10898000</v>
      </c>
      <c r="H5" s="7" t="n">
        <v>3521000</v>
      </c>
      <c r="I5" s="7" t="n">
        <v>-9944000</v>
      </c>
      <c r="J5" s="5" t="n">
        <v>9262000</v>
      </c>
      <c r="K5" s="5" t="n">
        <v>-2018000</v>
      </c>
      <c r="L5" s="5" t="n">
        <v>27719000</v>
      </c>
    </row>
    <row r="6" spans="1:12">
      <c r="A6" s="4" t="s">
        <v>627</v>
      </c>
      <c r="J6" s="5" t="n">
        <v>481000</v>
      </c>
      <c r="K6" s="5" t="n">
        <v>-100000</v>
      </c>
      <c r="L6" s="5" t="n">
        <v>1386000</v>
      </c>
    </row>
    <row r="7" spans="1:12">
      <c r="A7" s="4" t="s">
        <v>628</v>
      </c>
      <c r="J7" s="7" t="n">
        <v>8781000</v>
      </c>
      <c r="K7" s="7" t="n">
        <v>-1918000</v>
      </c>
      <c r="L7" s="7" t="n">
        <v>26333000</v>
      </c>
    </row>
    <row r="8" spans="1:12">
      <c r="A8" s="4" t="s">
        <v>629</v>
      </c>
      <c r="J8" s="5" t="n">
        <v>37524</v>
      </c>
      <c r="K8" s="5" t="n">
        <v>36976</v>
      </c>
      <c r="L8" s="5" t="n">
        <v>36485</v>
      </c>
    </row>
    <row r="9" spans="1:12">
      <c r="A9" s="4" t="s">
        <v>630</v>
      </c>
      <c r="B9" s="8" t="n">
        <v>-0.52</v>
      </c>
      <c r="C9" s="8" t="n">
        <v>1.58</v>
      </c>
      <c r="D9" s="8" t="n">
        <v>-0.08</v>
      </c>
      <c r="E9" s="8" t="n">
        <v>-0.74</v>
      </c>
      <c r="F9" s="8" t="n">
        <v>-0.17</v>
      </c>
      <c r="G9" s="8" t="n">
        <v>0.28</v>
      </c>
      <c r="H9" s="8" t="n">
        <v>0.09</v>
      </c>
      <c r="I9" s="8" t="n">
        <v>-0.26</v>
      </c>
      <c r="J9" s="8" t="n">
        <v>0.23</v>
      </c>
      <c r="K9" s="8" t="n">
        <v>-0.05</v>
      </c>
      <c r="L9" s="8" t="n">
        <v>0.72</v>
      </c>
    </row>
    <row r="10" spans="1:12">
      <c r="A10" s="4" t="s">
        <v>631</v>
      </c>
      <c r="J10" s="5" t="n">
        <v>2057</v>
      </c>
      <c r="K10" s="5" t="n">
        <v>1920</v>
      </c>
      <c r="L10" s="5" t="n">
        <v>192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6"/>
    <col customWidth="1" max="5" min="5" width="20"/>
    <col customWidth="1" max="6" min="6" width="16"/>
    <col customWidth="1" max="7" min="7" width="30"/>
    <col customWidth="1" max="8" min="8" width="25"/>
  </cols>
  <sheetData>
    <row r="1" spans="1:8">
      <c r="A1" s="1" t="s">
        <v>133</v>
      </c>
      <c r="B1" s="2" t="s">
        <v>134</v>
      </c>
      <c r="C1" s="2" t="s">
        <v>135</v>
      </c>
      <c r="D1" s="2" t="s">
        <v>136</v>
      </c>
      <c r="E1" s="2" t="s">
        <v>137</v>
      </c>
      <c r="F1" s="2" t="s">
        <v>138</v>
      </c>
      <c r="G1" s="2" t="s">
        <v>139</v>
      </c>
      <c r="H1" s="2" t="s">
        <v>140</v>
      </c>
    </row>
    <row r="2" spans="1:8">
      <c r="A2" s="3" t="s">
        <v>141</v>
      </c>
    </row>
    <row r="3" spans="1:8">
      <c r="A3" s="4" t="s">
        <v>142</v>
      </c>
      <c r="B3" s="7" t="n">
        <v>518610</v>
      </c>
      <c r="C3" s="7" t="n">
        <v>679482</v>
      </c>
      <c r="D3" s="7" t="n">
        <v>435</v>
      </c>
      <c r="E3" s="7" t="n">
        <v>-160379</v>
      </c>
      <c r="F3" s="7" t="n">
        <v>-928</v>
      </c>
      <c r="G3" s="7" t="n">
        <v>518610</v>
      </c>
      <c r="H3" s="7" t="n">
        <v>0</v>
      </c>
    </row>
    <row r="4" spans="1:8">
      <c r="A4" s="4" t="s">
        <v>143</v>
      </c>
      <c r="B4" s="5" t="n">
        <v>518610</v>
      </c>
      <c r="C4" s="7" t="n">
        <v>679482</v>
      </c>
      <c r="D4" s="5" t="n">
        <v>435</v>
      </c>
      <c r="E4" s="5" t="n">
        <v>-160379</v>
      </c>
      <c r="F4" s="5" t="n">
        <v>-928</v>
      </c>
      <c r="G4" s="5" t="n">
        <v>518610</v>
      </c>
      <c r="H4" s="5" t="n">
        <v>0</v>
      </c>
    </row>
    <row r="5" spans="1:8">
      <c r="A5" s="4" t="s">
        <v>144</v>
      </c>
      <c r="C5" s="5" t="n">
        <v>38336</v>
      </c>
    </row>
    <row r="6" spans="1:8">
      <c r="A6" s="3" t="s">
        <v>141</v>
      </c>
    </row>
    <row r="7" spans="1:8">
      <c r="A7" s="4" t="s">
        <v>145</v>
      </c>
      <c r="C7" s="5" t="n">
        <v>472</v>
      </c>
    </row>
    <row r="8" spans="1:8">
      <c r="A8" s="4" t="s">
        <v>146</v>
      </c>
      <c r="B8" s="5" t="n">
        <v>895</v>
      </c>
      <c r="C8" s="7" t="n">
        <v>2737</v>
      </c>
      <c r="F8" s="5" t="n">
        <v>-1842</v>
      </c>
      <c r="G8" s="5" t="n">
        <v>895</v>
      </c>
    </row>
    <row r="9" spans="1:8">
      <c r="A9" s="4" t="s">
        <v>147</v>
      </c>
      <c r="B9" s="5" t="n">
        <v>2770</v>
      </c>
      <c r="F9" s="5" t="n">
        <v>2770</v>
      </c>
      <c r="G9" s="5" t="n">
        <v>2770</v>
      </c>
    </row>
    <row r="10" spans="1:8">
      <c r="A10" s="4" t="s">
        <v>148</v>
      </c>
      <c r="B10" s="5" t="n">
        <v>-675</v>
      </c>
      <c r="D10" s="5" t="n">
        <v>-675</v>
      </c>
      <c r="G10" s="5" t="n">
        <v>-675</v>
      </c>
    </row>
    <row r="11" spans="1:8">
      <c r="A11" s="4" t="s">
        <v>87</v>
      </c>
      <c r="B11" s="5" t="n">
        <v>27719</v>
      </c>
      <c r="E11" s="5" t="n">
        <v>27719</v>
      </c>
      <c r="G11" s="5" t="n">
        <v>27719</v>
      </c>
    </row>
    <row r="12" spans="1:8">
      <c r="A12" s="4" t="s">
        <v>149</v>
      </c>
      <c r="C12" s="5" t="n">
        <v>38808</v>
      </c>
    </row>
    <row r="13" spans="1:8">
      <c r="A13" s="3" t="s">
        <v>141</v>
      </c>
    </row>
    <row r="14" spans="1:8">
      <c r="A14" s="4" t="s">
        <v>142</v>
      </c>
      <c r="B14" s="5" t="n">
        <v>549319</v>
      </c>
      <c r="C14" s="7" t="n">
        <v>682219</v>
      </c>
      <c r="D14" s="5" t="n">
        <v>-240</v>
      </c>
      <c r="E14" s="5" t="n">
        <v>-132660</v>
      </c>
      <c r="F14" s="5" t="n">
        <v>0</v>
      </c>
      <c r="G14" s="5" t="n">
        <v>549319</v>
      </c>
      <c r="H14" s="5" t="n">
        <v>0</v>
      </c>
    </row>
    <row r="15" spans="1:8">
      <c r="A15" s="4" t="s">
        <v>143</v>
      </c>
      <c r="B15" s="5" t="n">
        <v>549319</v>
      </c>
      <c r="C15" s="7" t="n">
        <v>682219</v>
      </c>
      <c r="D15" s="5" t="n">
        <v>-240</v>
      </c>
      <c r="E15" s="5" t="n">
        <v>-132660</v>
      </c>
      <c r="F15" s="5" t="n">
        <v>0</v>
      </c>
      <c r="G15" s="5" t="n">
        <v>549319</v>
      </c>
      <c r="H15" s="5" t="n">
        <v>0</v>
      </c>
    </row>
    <row r="16" spans="1:8">
      <c r="A16" s="4" t="s">
        <v>145</v>
      </c>
      <c r="C16" s="5" t="n">
        <v>715</v>
      </c>
    </row>
    <row r="17" spans="1:8">
      <c r="A17" s="4" t="s">
        <v>146</v>
      </c>
      <c r="B17" s="5" t="n">
        <v>2735</v>
      </c>
      <c r="C17" s="7" t="n">
        <v>4129</v>
      </c>
      <c r="F17" s="5" t="n">
        <v>-1394</v>
      </c>
      <c r="G17" s="5" t="n">
        <v>2735</v>
      </c>
    </row>
    <row r="18" spans="1:8">
      <c r="A18" s="4" t="s">
        <v>150</v>
      </c>
      <c r="B18" s="5" t="n">
        <v>1309</v>
      </c>
      <c r="H18" s="5" t="n">
        <v>1309</v>
      </c>
    </row>
    <row r="19" spans="1:8">
      <c r="A19" s="4" t="s">
        <v>147</v>
      </c>
      <c r="B19" s="5" t="n">
        <v>1394</v>
      </c>
      <c r="F19" s="5" t="n">
        <v>1394</v>
      </c>
      <c r="G19" s="5" t="n">
        <v>1394</v>
      </c>
    </row>
    <row r="20" spans="1:8">
      <c r="A20" s="4" t="s">
        <v>148</v>
      </c>
      <c r="B20" s="5" t="n">
        <v>251</v>
      </c>
      <c r="D20" s="5" t="n">
        <v>251</v>
      </c>
      <c r="G20" s="5" t="n">
        <v>251</v>
      </c>
    </row>
    <row r="21" spans="1:8">
      <c r="A21" s="4" t="s">
        <v>87</v>
      </c>
      <c r="B21" s="7" t="n">
        <v>-1929</v>
      </c>
      <c r="E21" s="5" t="n">
        <v>-2018</v>
      </c>
      <c r="G21" s="5" t="n">
        <v>-2018</v>
      </c>
      <c r="H21" s="5" t="n">
        <v>89</v>
      </c>
    </row>
    <row r="22" spans="1:8">
      <c r="A22" s="4" t="s">
        <v>151</v>
      </c>
      <c r="B22" s="5" t="n">
        <v>39523</v>
      </c>
      <c r="C22" s="5" t="n">
        <v>39523</v>
      </c>
    </row>
    <row r="23" spans="1:8">
      <c r="A23" s="3" t="s">
        <v>141</v>
      </c>
    </row>
    <row r="24" spans="1:8">
      <c r="A24" s="4" t="s">
        <v>142</v>
      </c>
      <c r="B24" s="7" t="n">
        <v>553079</v>
      </c>
      <c r="C24" s="7" t="n">
        <v>686348</v>
      </c>
      <c r="D24" s="5" t="n">
        <v>11</v>
      </c>
      <c r="E24" s="5" t="n">
        <v>-134678</v>
      </c>
      <c r="F24" s="5" t="n">
        <v>0</v>
      </c>
      <c r="G24" s="5" t="n">
        <v>551681</v>
      </c>
      <c r="H24" s="5" t="n">
        <v>1398</v>
      </c>
    </row>
    <row r="25" spans="1:8">
      <c r="A25" s="4" t="s">
        <v>143</v>
      </c>
      <c r="B25" s="5" t="n">
        <v>553079</v>
      </c>
      <c r="C25" s="7" t="n">
        <v>686348</v>
      </c>
      <c r="D25" s="5" t="n">
        <v>11</v>
      </c>
      <c r="E25" s="5" t="n">
        <v>-134678</v>
      </c>
      <c r="F25" s="5" t="n">
        <v>0</v>
      </c>
      <c r="G25" s="5" t="n">
        <v>551681</v>
      </c>
      <c r="H25" s="5" t="n">
        <v>1398</v>
      </c>
    </row>
    <row r="26" spans="1:8">
      <c r="A26" s="4" t="s">
        <v>145</v>
      </c>
      <c r="C26" s="5" t="n">
        <v>461</v>
      </c>
    </row>
    <row r="27" spans="1:8">
      <c r="A27" s="4" t="s">
        <v>146</v>
      </c>
      <c r="B27" s="5" t="n">
        <v>3165</v>
      </c>
      <c r="C27" s="7" t="n">
        <v>4340</v>
      </c>
      <c r="F27" s="5" t="n">
        <v>-1175</v>
      </c>
      <c r="G27" s="5" t="n">
        <v>3165</v>
      </c>
    </row>
    <row r="28" spans="1:8">
      <c r="A28" s="4" t="s">
        <v>147</v>
      </c>
      <c r="B28" s="5" t="n">
        <v>1175</v>
      </c>
      <c r="F28" s="5" t="n">
        <v>1175</v>
      </c>
      <c r="G28" s="5" t="n">
        <v>1175</v>
      </c>
    </row>
    <row r="29" spans="1:8">
      <c r="A29" s="4" t="s">
        <v>124</v>
      </c>
      <c r="B29" s="5" t="n">
        <v>83</v>
      </c>
      <c r="H29" s="5" t="n">
        <v>83</v>
      </c>
    </row>
    <row r="30" spans="1:8">
      <c r="A30" s="4" t="s">
        <v>148</v>
      </c>
      <c r="B30" s="5" t="n">
        <v>569</v>
      </c>
      <c r="D30" s="5" t="n">
        <v>569</v>
      </c>
      <c r="G30" s="5" t="n">
        <v>569</v>
      </c>
    </row>
    <row r="31" spans="1:8">
      <c r="A31" s="4" t="s">
        <v>87</v>
      </c>
      <c r="B31" s="7" t="n">
        <v>9394</v>
      </c>
      <c r="E31" s="5" t="n">
        <v>9262</v>
      </c>
      <c r="G31" s="5" t="n">
        <v>9262</v>
      </c>
      <c r="H31" s="5" t="n">
        <v>132</v>
      </c>
    </row>
    <row r="32" spans="1:8">
      <c r="A32" s="4" t="s">
        <v>152</v>
      </c>
      <c r="B32" s="5" t="n">
        <v>39984</v>
      </c>
      <c r="C32" s="5" t="n">
        <v>39984</v>
      </c>
    </row>
    <row r="33" spans="1:8">
      <c r="A33" s="3" t="s">
        <v>141</v>
      </c>
    </row>
    <row r="34" spans="1:8">
      <c r="A34" s="4" t="s">
        <v>142</v>
      </c>
      <c r="B34" s="7" t="n">
        <v>567299</v>
      </c>
      <c r="C34" s="7" t="n">
        <v>690688</v>
      </c>
      <c r="D34" s="5" t="n">
        <v>580</v>
      </c>
      <c r="E34" s="5" t="n">
        <v>-125416</v>
      </c>
      <c r="F34" s="5" t="n">
        <v>0</v>
      </c>
      <c r="G34" s="5" t="n">
        <v>565852</v>
      </c>
      <c r="H34" s="5" t="n">
        <v>1447</v>
      </c>
    </row>
    <row r="35" spans="1:8">
      <c r="A35" s="4" t="s">
        <v>143</v>
      </c>
      <c r="B35" s="7" t="n">
        <v>567299</v>
      </c>
      <c r="C35" s="7" t="n">
        <v>690688</v>
      </c>
      <c r="D35" s="7" t="n">
        <v>580</v>
      </c>
      <c r="E35" s="7" t="n">
        <v>-125416</v>
      </c>
      <c r="F35" s="7" t="n">
        <v>0</v>
      </c>
      <c r="G35" s="7" t="n">
        <v>565852</v>
      </c>
      <c r="H35" s="7" t="n">
        <v>14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34</v>
      </c>
      <c r="J1" s="2" t="s">
        <v>1</v>
      </c>
    </row>
    <row r="2" spans="1:12">
      <c r="B2" s="2" t="s">
        <v>2</v>
      </c>
      <c r="C2" s="2" t="s">
        <v>620</v>
      </c>
      <c r="D2" s="2" t="s">
        <v>4</v>
      </c>
      <c r="E2" s="2" t="s">
        <v>621</v>
      </c>
      <c r="F2" s="2" t="s">
        <v>30</v>
      </c>
      <c r="G2" s="2" t="s">
        <v>622</v>
      </c>
      <c r="H2" s="2" t="s">
        <v>623</v>
      </c>
      <c r="I2" s="2" t="s">
        <v>624</v>
      </c>
      <c r="J2" s="2" t="s">
        <v>2</v>
      </c>
      <c r="K2" s="2" t="s">
        <v>30</v>
      </c>
      <c r="L2" s="2" t="s">
        <v>66</v>
      </c>
    </row>
    <row r="3" spans="1:12">
      <c r="A3" s="3" t="s">
        <v>178</v>
      </c>
    </row>
    <row r="4" spans="1:12">
      <c r="A4" s="4" t="s">
        <v>86</v>
      </c>
      <c r="B4" s="7" t="n">
        <v>6476</v>
      </c>
      <c r="C4" s="7" t="n">
        <v>56268</v>
      </c>
      <c r="D4" s="7" t="n">
        <v>2380</v>
      </c>
      <c r="E4" s="7" t="n">
        <v>19315</v>
      </c>
      <c r="F4" s="7" t="n">
        <v>4304</v>
      </c>
      <c r="G4" s="7" t="n">
        <v>-6263</v>
      </c>
      <c r="H4" s="7" t="n">
        <v>-1985</v>
      </c>
      <c r="I4" s="7" t="n">
        <v>5677</v>
      </c>
      <c r="J4" s="7" t="n">
        <v>84439</v>
      </c>
      <c r="K4" s="7" t="n">
        <v>1733</v>
      </c>
      <c r="L4" s="7" t="n">
        <v>-16539</v>
      </c>
    </row>
    <row r="5" spans="1:12">
      <c r="A5" s="4" t="s">
        <v>633</v>
      </c>
      <c r="B5" s="5" t="n">
        <v>6356</v>
      </c>
      <c r="J5" s="5" t="n">
        <v>6356</v>
      </c>
    </row>
    <row r="6" spans="1:12">
      <c r="A6" s="4" t="s">
        <v>634</v>
      </c>
      <c r="B6" s="5" t="n">
        <v>1027</v>
      </c>
      <c r="F6" s="7" t="n">
        <v>600</v>
      </c>
      <c r="J6" s="5" t="n">
        <v>1027</v>
      </c>
      <c r="K6" s="5" t="n">
        <v>600</v>
      </c>
    </row>
    <row r="7" spans="1:12">
      <c r="A7" s="4" t="s">
        <v>635</v>
      </c>
      <c r="J7" s="5" t="n">
        <v>-58602</v>
      </c>
      <c r="K7" s="7" t="n">
        <v>0</v>
      </c>
      <c r="L7" s="7" t="n">
        <v>0</v>
      </c>
    </row>
    <row r="8" spans="1:12">
      <c r="A8" s="4" t="s">
        <v>636</v>
      </c>
    </row>
    <row r="9" spans="1:12">
      <c r="A9" s="3" t="s">
        <v>637</v>
      </c>
    </row>
    <row r="10" spans="1:12">
      <c r="A10" s="4" t="s">
        <v>638</v>
      </c>
      <c r="B10" s="5" t="n">
        <v>245598</v>
      </c>
      <c r="J10" s="5" t="n">
        <v>245598</v>
      </c>
    </row>
    <row r="11" spans="1:12">
      <c r="A11" s="4" t="s">
        <v>639</v>
      </c>
      <c r="B11" s="5" t="n">
        <v>27414</v>
      </c>
      <c r="J11" s="5" t="n">
        <v>27414</v>
      </c>
    </row>
    <row r="12" spans="1:12">
      <c r="A12" s="4" t="s">
        <v>640</v>
      </c>
    </row>
    <row r="13" spans="1:12">
      <c r="A13" s="3" t="s">
        <v>637</v>
      </c>
    </row>
    <row r="14" spans="1:12">
      <c r="A14" s="4" t="s">
        <v>638</v>
      </c>
      <c r="B14" s="5" t="n">
        <v>173082</v>
      </c>
      <c r="J14" s="5" t="n">
        <v>173082</v>
      </c>
    </row>
    <row r="15" spans="1:12">
      <c r="A15" s="4" t="s">
        <v>641</v>
      </c>
    </row>
    <row r="16" spans="1:12">
      <c r="A16" s="3" t="s">
        <v>637</v>
      </c>
    </row>
    <row r="17" spans="1:12">
      <c r="A17" s="4" t="s">
        <v>638</v>
      </c>
      <c r="B17" s="5" t="n">
        <v>58473</v>
      </c>
      <c r="J17" s="5" t="n">
        <v>58473</v>
      </c>
    </row>
    <row r="18" spans="1:12">
      <c r="A18" s="4" t="s">
        <v>642</v>
      </c>
    </row>
    <row r="19" spans="1:12">
      <c r="A19" s="3" t="s">
        <v>637</v>
      </c>
    </row>
    <row r="20" spans="1:12">
      <c r="A20" s="4" t="s">
        <v>638</v>
      </c>
      <c r="B20" s="5" t="n">
        <v>19</v>
      </c>
      <c r="J20" s="5" t="n">
        <v>19</v>
      </c>
    </row>
    <row r="21" spans="1:12">
      <c r="A21" s="4" t="s">
        <v>643</v>
      </c>
    </row>
    <row r="22" spans="1:12">
      <c r="A22" s="3" t="s">
        <v>637</v>
      </c>
    </row>
    <row r="23" spans="1:12">
      <c r="A23" s="4" t="s">
        <v>639</v>
      </c>
      <c r="B23" s="7" t="n">
        <v>498</v>
      </c>
      <c r="J23" s="7" t="n">
        <v>4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34</v>
      </c>
      <c r="J1" s="2" t="s">
        <v>1</v>
      </c>
    </row>
    <row r="2" spans="1:12">
      <c r="B2" s="2" t="s">
        <v>2</v>
      </c>
      <c r="C2" s="2" t="s">
        <v>620</v>
      </c>
      <c r="D2" s="2" t="s">
        <v>4</v>
      </c>
      <c r="E2" s="2" t="s">
        <v>621</v>
      </c>
      <c r="F2" s="2" t="s">
        <v>30</v>
      </c>
      <c r="G2" s="2" t="s">
        <v>622</v>
      </c>
      <c r="H2" s="2" t="s">
        <v>623</v>
      </c>
      <c r="I2" s="2" t="s">
        <v>624</v>
      </c>
      <c r="J2" s="2" t="s">
        <v>2</v>
      </c>
      <c r="K2" s="2" t="s">
        <v>30</v>
      </c>
      <c r="L2" s="2" t="s">
        <v>66</v>
      </c>
    </row>
    <row r="3" spans="1:12">
      <c r="A3" s="3" t="s">
        <v>178</v>
      </c>
    </row>
    <row r="4" spans="1:12">
      <c r="A4" s="4" t="s">
        <v>645</v>
      </c>
      <c r="J4" s="7" t="n">
        <v>25958</v>
      </c>
      <c r="K4" s="7" t="n">
        <v>1074</v>
      </c>
      <c r="L4" s="7" t="n">
        <v>-15661</v>
      </c>
    </row>
    <row r="5" spans="1:12">
      <c r="A5" s="4" t="s">
        <v>646</v>
      </c>
      <c r="J5" s="5" t="n">
        <v>58602</v>
      </c>
      <c r="K5" s="5" t="n">
        <v>0</v>
      </c>
      <c r="L5" s="5" t="n">
        <v>0</v>
      </c>
    </row>
    <row r="6" spans="1:12">
      <c r="A6" s="4" t="s">
        <v>647</v>
      </c>
      <c r="J6" s="5" t="n">
        <v>2902</v>
      </c>
      <c r="K6" s="5" t="n">
        <v>2849</v>
      </c>
      <c r="L6" s="5" t="n">
        <v>2574</v>
      </c>
    </row>
    <row r="7" spans="1:12">
      <c r="A7" s="4" t="s">
        <v>648</v>
      </c>
      <c r="J7" s="5" t="n">
        <v>2221</v>
      </c>
      <c r="K7" s="5" t="n">
        <v>1621</v>
      </c>
      <c r="L7" s="5" t="n">
        <v>-1695</v>
      </c>
    </row>
    <row r="8" spans="1:12">
      <c r="A8" s="4" t="s">
        <v>649</v>
      </c>
      <c r="J8" s="5" t="n">
        <v>443</v>
      </c>
      <c r="K8" s="5" t="n">
        <v>-910</v>
      </c>
      <c r="L8" s="5" t="n">
        <v>199</v>
      </c>
    </row>
    <row r="9" spans="1:12">
      <c r="A9" s="4" t="s">
        <v>650</v>
      </c>
      <c r="J9" s="5" t="n">
        <v>0</v>
      </c>
      <c r="K9" s="5" t="n">
        <v>-841</v>
      </c>
      <c r="L9" s="5" t="n">
        <v>-1499</v>
      </c>
    </row>
    <row r="10" spans="1:12">
      <c r="A10" s="4" t="s">
        <v>651</v>
      </c>
      <c r="J10" s="5" t="n">
        <v>-322</v>
      </c>
      <c r="K10" s="5" t="n">
        <v>-331</v>
      </c>
      <c r="L10" s="5" t="n">
        <v>-271</v>
      </c>
    </row>
    <row r="11" spans="1:12">
      <c r="A11" s="4" t="s">
        <v>652</v>
      </c>
      <c r="J11" s="5" t="n">
        <v>-6356</v>
      </c>
      <c r="K11" s="5" t="n">
        <v>0</v>
      </c>
      <c r="L11" s="5" t="n">
        <v>0</v>
      </c>
    </row>
    <row r="12" spans="1:12">
      <c r="A12" s="4" t="s">
        <v>110</v>
      </c>
      <c r="J12" s="5" t="n">
        <v>991</v>
      </c>
      <c r="K12" s="5" t="n">
        <v>-1729</v>
      </c>
      <c r="L12" s="5" t="n">
        <v>-186</v>
      </c>
    </row>
    <row r="13" spans="1:12">
      <c r="A13" s="4" t="s">
        <v>653</v>
      </c>
      <c r="B13" s="7" t="n">
        <v>6476</v>
      </c>
      <c r="C13" s="7" t="n">
        <v>56268</v>
      </c>
      <c r="D13" s="7" t="n">
        <v>2380</v>
      </c>
      <c r="E13" s="7" t="n">
        <v>19315</v>
      </c>
      <c r="F13" s="7" t="n">
        <v>4304</v>
      </c>
      <c r="G13" s="7" t="n">
        <v>-6263</v>
      </c>
      <c r="H13" s="7" t="n">
        <v>-1985</v>
      </c>
      <c r="I13" s="7" t="n">
        <v>5677</v>
      </c>
      <c r="J13" s="7" t="n">
        <v>84439</v>
      </c>
      <c r="K13" s="7" t="n">
        <v>1733</v>
      </c>
      <c r="L13" s="7" t="n">
        <v>-1653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34</v>
      </c>
      <c r="J1" s="2" t="s">
        <v>1</v>
      </c>
    </row>
    <row r="2" spans="1:12">
      <c r="B2" s="2" t="s">
        <v>2</v>
      </c>
      <c r="C2" s="2" t="s">
        <v>620</v>
      </c>
      <c r="D2" s="2" t="s">
        <v>4</v>
      </c>
      <c r="E2" s="2" t="s">
        <v>621</v>
      </c>
      <c r="F2" s="2" t="s">
        <v>30</v>
      </c>
      <c r="G2" s="2" t="s">
        <v>622</v>
      </c>
      <c r="H2" s="2" t="s">
        <v>623</v>
      </c>
      <c r="I2" s="2" t="s">
        <v>624</v>
      </c>
      <c r="J2" s="2" t="s">
        <v>2</v>
      </c>
      <c r="K2" s="2" t="s">
        <v>30</v>
      </c>
      <c r="L2" s="2" t="s">
        <v>66</v>
      </c>
    </row>
    <row r="3" spans="1:12">
      <c r="A3" s="3" t="s">
        <v>655</v>
      </c>
    </row>
    <row r="4" spans="1:12">
      <c r="A4" s="4" t="s">
        <v>656</v>
      </c>
      <c r="J4" s="7" t="n">
        <v>32883</v>
      </c>
      <c r="K4" s="7" t="n">
        <v>2101</v>
      </c>
      <c r="L4" s="7" t="n">
        <v>-6513</v>
      </c>
    </row>
    <row r="5" spans="1:12">
      <c r="A5" s="4" t="s">
        <v>657</v>
      </c>
      <c r="J5" s="5" t="n">
        <v>-5575</v>
      </c>
      <c r="K5" s="5" t="n">
        <v>3974</v>
      </c>
      <c r="L5" s="5" t="n">
        <v>-2659</v>
      </c>
    </row>
    <row r="6" spans="1:12">
      <c r="A6" s="4" t="s">
        <v>658</v>
      </c>
      <c r="J6" s="5" t="n">
        <v>27308</v>
      </c>
      <c r="K6" s="5" t="n">
        <v>6075</v>
      </c>
      <c r="L6" s="5" t="n">
        <v>-9172</v>
      </c>
    </row>
    <row r="7" spans="1:12">
      <c r="A7" s="3" t="s">
        <v>659</v>
      </c>
    </row>
    <row r="8" spans="1:12">
      <c r="A8" s="4" t="s">
        <v>656</v>
      </c>
      <c r="J8" s="5" t="n">
        <v>48139</v>
      </c>
      <c r="K8" s="5" t="n">
        <v>-2861</v>
      </c>
      <c r="L8" s="5" t="n">
        <v>-7438</v>
      </c>
    </row>
    <row r="9" spans="1:12">
      <c r="A9" s="4" t="s">
        <v>657</v>
      </c>
      <c r="J9" s="5" t="n">
        <v>8992</v>
      </c>
      <c r="K9" s="5" t="n">
        <v>-1481</v>
      </c>
      <c r="L9" s="5" t="n">
        <v>71</v>
      </c>
    </row>
    <row r="10" spans="1:12">
      <c r="A10" s="4" t="s">
        <v>660</v>
      </c>
      <c r="J10" s="5" t="n">
        <v>57131</v>
      </c>
      <c r="K10" s="5" t="n">
        <v>-4342</v>
      </c>
      <c r="L10" s="5" t="n">
        <v>-7367</v>
      </c>
    </row>
    <row r="11" spans="1:12">
      <c r="A11" s="4" t="s">
        <v>653</v>
      </c>
      <c r="B11" s="7" t="n">
        <v>6476</v>
      </c>
      <c r="C11" s="7" t="n">
        <v>56268</v>
      </c>
      <c r="D11" s="7" t="n">
        <v>2380</v>
      </c>
      <c r="E11" s="7" t="n">
        <v>19315</v>
      </c>
      <c r="F11" s="7" t="n">
        <v>4304</v>
      </c>
      <c r="G11" s="7" t="n">
        <v>-6263</v>
      </c>
      <c r="H11" s="7" t="n">
        <v>-1985</v>
      </c>
      <c r="I11" s="7" t="n">
        <v>5677</v>
      </c>
      <c r="J11" s="7" t="n">
        <v>84439</v>
      </c>
      <c r="K11" s="7" t="n">
        <v>1733</v>
      </c>
      <c r="L11" s="7" t="n">
        <v>-165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564</v>
      </c>
      <c r="B3" s="7" t="n">
        <v>13542</v>
      </c>
      <c r="C3" s="7" t="n">
        <v>19846</v>
      </c>
    </row>
    <row r="4" spans="1:3">
      <c r="A4" s="4" t="s">
        <v>663</v>
      </c>
      <c r="B4" s="5" t="n">
        <v>16566</v>
      </c>
      <c r="C4" s="5" t="n">
        <v>24575</v>
      </c>
    </row>
    <row r="5" spans="1:3">
      <c r="A5" s="4" t="s">
        <v>664</v>
      </c>
      <c r="B5" s="5" t="n">
        <v>32949</v>
      </c>
      <c r="C5" s="5" t="n">
        <v>55110</v>
      </c>
    </row>
    <row r="6" spans="1:3">
      <c r="A6" s="4" t="s">
        <v>665</v>
      </c>
      <c r="B6" s="5" t="n">
        <v>2765</v>
      </c>
      <c r="C6" s="5" t="n">
        <v>3827</v>
      </c>
    </row>
    <row r="7" spans="1:3">
      <c r="A7" s="4" t="s">
        <v>666</v>
      </c>
      <c r="B7" s="5" t="n">
        <v>27414</v>
      </c>
      <c r="C7" s="5" t="n">
        <v>10331</v>
      </c>
    </row>
    <row r="8" spans="1:3">
      <c r="A8" s="4" t="s">
        <v>667</v>
      </c>
      <c r="B8" s="5" t="n">
        <v>61961</v>
      </c>
      <c r="C8" s="5" t="n">
        <v>29782</v>
      </c>
    </row>
    <row r="9" spans="1:3">
      <c r="A9" s="4" t="s">
        <v>566</v>
      </c>
      <c r="B9" s="5" t="n">
        <v>11228</v>
      </c>
      <c r="C9" s="5" t="n">
        <v>18596</v>
      </c>
    </row>
    <row r="10" spans="1:3">
      <c r="A10" s="4" t="s">
        <v>404</v>
      </c>
      <c r="B10" s="5" t="n">
        <v>6083</v>
      </c>
      <c r="C10" s="5" t="n">
        <v>10699</v>
      </c>
    </row>
    <row r="11" spans="1:3">
      <c r="A11" s="4" t="s">
        <v>668</v>
      </c>
      <c r="B11" s="5" t="n">
        <v>172508</v>
      </c>
      <c r="C11" s="5" t="n">
        <v>172766</v>
      </c>
    </row>
    <row r="12" spans="1:3">
      <c r="A12" s="4" t="s">
        <v>634</v>
      </c>
      <c r="B12" s="5" t="n">
        <v>-1027</v>
      </c>
      <c r="C12" s="5" t="n">
        <v>-600</v>
      </c>
    </row>
    <row r="13" spans="1:3">
      <c r="A13" s="4" t="s">
        <v>669</v>
      </c>
      <c r="B13" s="5" t="n">
        <v>171481</v>
      </c>
      <c r="C13" s="5" t="n">
        <v>172166</v>
      </c>
    </row>
    <row r="14" spans="1:3">
      <c r="A14" s="3" t="s">
        <v>670</v>
      </c>
    </row>
    <row r="15" spans="1:3">
      <c r="A15" s="4" t="s">
        <v>368</v>
      </c>
      <c r="B15" s="5" t="n">
        <v>-120297</v>
      </c>
      <c r="C15" s="5" t="n">
        <v>-176117</v>
      </c>
    </row>
    <row r="16" spans="1:3">
      <c r="A16" s="4" t="s">
        <v>671</v>
      </c>
      <c r="B16" s="5" t="n">
        <v>-5632</v>
      </c>
      <c r="C16" s="5" t="n">
        <v>-7865</v>
      </c>
    </row>
    <row r="17" spans="1:3">
      <c r="A17" s="4" t="s">
        <v>404</v>
      </c>
      <c r="B17" s="5" t="n">
        <v>-1466</v>
      </c>
      <c r="C17" s="5" t="n">
        <v>-1050</v>
      </c>
    </row>
    <row r="18" spans="1:3">
      <c r="A18" s="4" t="s">
        <v>672</v>
      </c>
      <c r="B18" s="5" t="n">
        <v>-127395</v>
      </c>
      <c r="C18" s="5" t="n">
        <v>-185032</v>
      </c>
    </row>
    <row r="19" spans="1:3">
      <c r="A19" s="4" t="s">
        <v>673</v>
      </c>
      <c r="B19" s="7" t="n">
        <v>44086</v>
      </c>
    </row>
    <row r="20" spans="1:3">
      <c r="A20" s="4" t="s">
        <v>674</v>
      </c>
      <c r="C20" s="7" t="n">
        <v>-128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40</v>
      </c>
      <c r="B3" s="7" t="n">
        <v>44086</v>
      </c>
      <c r="C3" s="7" t="n">
        <v>0</v>
      </c>
    </row>
    <row r="4" spans="1:3">
      <c r="A4" s="4" t="s">
        <v>49</v>
      </c>
      <c r="B4" s="7" t="n">
        <v>0</v>
      </c>
      <c r="C4" s="7" t="n">
        <v>-128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7</v>
      </c>
      <c r="B1" s="2" t="s">
        <v>1</v>
      </c>
    </row>
    <row r="2" spans="1:4">
      <c r="B2" s="2" t="s">
        <v>2</v>
      </c>
      <c r="C2" s="2" t="s">
        <v>30</v>
      </c>
      <c r="D2" s="2" t="s">
        <v>66</v>
      </c>
    </row>
    <row r="3" spans="1:4">
      <c r="A3" s="3" t="s">
        <v>678</v>
      </c>
    </row>
    <row r="4" spans="1:4">
      <c r="A4" s="4" t="s">
        <v>679</v>
      </c>
      <c r="B4" s="7" t="n">
        <v>59742</v>
      </c>
      <c r="C4" s="7" t="n">
        <v>59742</v>
      </c>
      <c r="D4" s="7" t="n">
        <v>59557</v>
      </c>
    </row>
    <row r="5" spans="1:4">
      <c r="A5" s="4" t="s">
        <v>680</v>
      </c>
      <c r="B5" s="5" t="n">
        <v>-1140</v>
      </c>
      <c r="C5" s="5" t="n">
        <v>0</v>
      </c>
      <c r="D5" s="5" t="n">
        <v>0</v>
      </c>
    </row>
    <row r="6" spans="1:4">
      <c r="A6" s="4" t="s">
        <v>681</v>
      </c>
      <c r="B6" s="5" t="n">
        <v>0</v>
      </c>
      <c r="C6" s="5" t="n">
        <v>0</v>
      </c>
      <c r="D6" s="5" t="n">
        <v>185</v>
      </c>
    </row>
    <row r="7" spans="1:4">
      <c r="A7" s="4" t="s">
        <v>682</v>
      </c>
      <c r="B7" s="5" t="n">
        <v>-58602</v>
      </c>
      <c r="C7" s="5" t="n">
        <v>0</v>
      </c>
      <c r="D7" s="5" t="n">
        <v>0</v>
      </c>
    </row>
    <row r="8" spans="1:4">
      <c r="A8" s="4" t="s">
        <v>683</v>
      </c>
      <c r="B8" s="7" t="n">
        <v>0</v>
      </c>
      <c r="C8" s="7" t="n">
        <v>59742</v>
      </c>
      <c r="D8" s="7" t="n">
        <v>597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4</v>
      </c>
      <c r="B1" s="2" t="s">
        <v>1</v>
      </c>
    </row>
    <row r="2" spans="1:4">
      <c r="B2" s="2" t="s">
        <v>2</v>
      </c>
      <c r="C2" s="2" t="s">
        <v>30</v>
      </c>
      <c r="D2" s="2" t="s">
        <v>66</v>
      </c>
    </row>
    <row r="3" spans="1:4">
      <c r="A3" s="3" t="s">
        <v>685</v>
      </c>
    </row>
    <row r="4" spans="1:4">
      <c r="A4" s="4" t="s">
        <v>686</v>
      </c>
      <c r="B4" s="7" t="n">
        <v>42502</v>
      </c>
      <c r="C4" s="7" t="n">
        <v>45754</v>
      </c>
    </row>
    <row r="5" spans="1:4">
      <c r="A5" s="4" t="s">
        <v>687</v>
      </c>
      <c r="B5" s="5" t="n">
        <v>1088</v>
      </c>
      <c r="C5" s="5" t="n">
        <v>4544</v>
      </c>
      <c r="D5" s="7" t="n">
        <v>4056</v>
      </c>
    </row>
    <row r="6" spans="1:4">
      <c r="A6" s="4" t="s">
        <v>688</v>
      </c>
    </row>
    <row r="7" spans="1:4">
      <c r="A7" s="3" t="s">
        <v>685</v>
      </c>
    </row>
    <row r="8" spans="1:4">
      <c r="A8" s="4" t="s">
        <v>686</v>
      </c>
      <c r="B8" s="5" t="n">
        <v>20807</v>
      </c>
      <c r="C8" s="5" t="n">
        <v>21657</v>
      </c>
    </row>
    <row r="9" spans="1:4">
      <c r="A9" s="4" t="s">
        <v>687</v>
      </c>
      <c r="B9" s="5" t="n">
        <v>3951</v>
      </c>
      <c r="C9" s="5" t="n">
        <v>4614</v>
      </c>
      <c r="D9" s="5" t="n">
        <v>4036</v>
      </c>
    </row>
    <row r="10" spans="1:4">
      <c r="A10" s="4" t="s">
        <v>404</v>
      </c>
    </row>
    <row r="11" spans="1:4">
      <c r="A11" s="3" t="s">
        <v>685</v>
      </c>
    </row>
    <row r="12" spans="1:4">
      <c r="A12" s="4" t="s">
        <v>686</v>
      </c>
      <c r="B12" s="5" t="n">
        <v>21695</v>
      </c>
      <c r="C12" s="5" t="n">
        <v>24097</v>
      </c>
    </row>
    <row r="13" spans="1:4">
      <c r="A13" s="4" t="s">
        <v>687</v>
      </c>
      <c r="B13" s="7" t="n">
        <v>-2863</v>
      </c>
      <c r="C13" s="7" t="n">
        <v>-70</v>
      </c>
      <c r="D13" s="7" t="n">
        <v>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66"/>
    <col customWidth="1" max="3" min="3" width="21"/>
    <col customWidth="1" max="4" min="4" width="21"/>
  </cols>
  <sheetData>
    <row r="1" spans="1:4">
      <c r="A1" s="1" t="s">
        <v>689</v>
      </c>
      <c r="B1" s="2" t="s">
        <v>1</v>
      </c>
    </row>
    <row r="2" spans="1:4">
      <c r="B2" s="2" t="s">
        <v>690</v>
      </c>
      <c r="C2" s="2" t="s">
        <v>367</v>
      </c>
      <c r="D2" s="2" t="s">
        <v>482</v>
      </c>
    </row>
    <row r="3" spans="1:4">
      <c r="A3" s="3" t="s">
        <v>685</v>
      </c>
    </row>
    <row r="4" spans="1:4">
      <c r="A4" s="4" t="s">
        <v>295</v>
      </c>
      <c r="B4" s="5" t="n">
        <v>538</v>
      </c>
    </row>
    <row r="5" spans="1:4">
      <c r="A5" s="4" t="s">
        <v>691</v>
      </c>
      <c r="B5" s="7" t="n">
        <v>4090912</v>
      </c>
      <c r="C5" s="7" t="n">
        <v>3530149</v>
      </c>
      <c r="D5" s="7" t="n">
        <v>4055448</v>
      </c>
    </row>
    <row r="6" spans="1:4">
      <c r="A6" s="4" t="s">
        <v>296</v>
      </c>
    </row>
    <row r="7" spans="1:4">
      <c r="A7" s="3" t="s">
        <v>685</v>
      </c>
    </row>
    <row r="8" spans="1:4">
      <c r="A8" s="4" t="s">
        <v>297</v>
      </c>
      <c r="B8" s="5" t="n">
        <v>49</v>
      </c>
    </row>
    <row r="9" spans="1:4">
      <c r="A9" s="4" t="s">
        <v>303</v>
      </c>
    </row>
    <row r="10" spans="1:4">
      <c r="A10" s="3" t="s">
        <v>685</v>
      </c>
    </row>
    <row r="11" spans="1:4">
      <c r="A11" s="4" t="s">
        <v>692</v>
      </c>
      <c r="B11" s="5" t="n">
        <v>256</v>
      </c>
    </row>
    <row r="12" spans="1:4">
      <c r="A12" s="4" t="s">
        <v>688</v>
      </c>
    </row>
    <row r="13" spans="1:4">
      <c r="A13" s="3" t="s">
        <v>685</v>
      </c>
    </row>
    <row r="14" spans="1:4">
      <c r="A14" s="4" t="s">
        <v>693</v>
      </c>
      <c r="B14" s="4" t="s">
        <v>694</v>
      </c>
    </row>
    <row r="15" spans="1:4">
      <c r="A15" s="4" t="s">
        <v>695</v>
      </c>
      <c r="B15" s="7" t="n">
        <v>1540</v>
      </c>
      <c r="C15" s="5" t="n">
        <v>1055</v>
      </c>
      <c r="D15" s="5" t="n">
        <v>838</v>
      </c>
    </row>
    <row r="16" spans="1:4">
      <c r="A16" s="4" t="s">
        <v>691</v>
      </c>
      <c r="B16" s="7" t="n">
        <v>59943</v>
      </c>
      <c r="C16" s="7" t="n">
        <v>55004</v>
      </c>
      <c r="D16" s="7" t="n">
        <v>60875</v>
      </c>
    </row>
    <row r="17" spans="1:4">
      <c r="A17" s="4" t="s">
        <v>696</v>
      </c>
    </row>
    <row r="18" spans="1:4">
      <c r="A18" s="3" t="s">
        <v>685</v>
      </c>
    </row>
    <row r="19" spans="1:4">
      <c r="A19" s="4" t="s">
        <v>297</v>
      </c>
      <c r="B19" s="5" t="n">
        <v>1</v>
      </c>
    </row>
    <row r="20" spans="1:4">
      <c r="A20" s="4" t="s">
        <v>697</v>
      </c>
    </row>
    <row r="21" spans="1:4">
      <c r="A21" s="3" t="s">
        <v>685</v>
      </c>
    </row>
    <row r="22" spans="1:4">
      <c r="A22" s="4" t="s">
        <v>692</v>
      </c>
      <c r="B22" s="5" t="n">
        <v>2</v>
      </c>
    </row>
    <row r="23" spans="1:4">
      <c r="A23" s="4" t="s">
        <v>698</v>
      </c>
    </row>
    <row r="24" spans="1:4">
      <c r="A24" s="3" t="s">
        <v>685</v>
      </c>
    </row>
    <row r="25" spans="1:4">
      <c r="A25" s="4" t="s">
        <v>319</v>
      </c>
      <c r="B25" s="5"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66</v>
      </c>
    </row>
    <row r="3" spans="1:4">
      <c r="A3" s="3" t="s">
        <v>685</v>
      </c>
    </row>
    <row r="4" spans="1:4">
      <c r="A4" s="4" t="s">
        <v>36</v>
      </c>
      <c r="B4" s="7" t="n">
        <v>10759</v>
      </c>
      <c r="C4" s="7" t="n">
        <v>12605</v>
      </c>
    </row>
    <row r="5" spans="1:4">
      <c r="A5" s="4" t="s">
        <v>700</v>
      </c>
      <c r="B5" s="5" t="n">
        <v>56676</v>
      </c>
      <c r="C5" s="5" t="n">
        <v>56047</v>
      </c>
    </row>
    <row r="6" spans="1:4">
      <c r="A6" s="4" t="s">
        <v>46</v>
      </c>
      <c r="B6" s="5" t="n">
        <v>2262</v>
      </c>
      <c r="C6" s="5" t="n">
        <v>1909</v>
      </c>
    </row>
    <row r="7" spans="1:4">
      <c r="A7" s="4" t="s">
        <v>701</v>
      </c>
      <c r="B7" s="5" t="n">
        <v>15468</v>
      </c>
      <c r="C7" s="5" t="n">
        <v>15456</v>
      </c>
    </row>
    <row r="8" spans="1:4">
      <c r="A8" s="4" t="s">
        <v>71</v>
      </c>
      <c r="B8" s="5" t="n">
        <v>119463</v>
      </c>
      <c r="C8" s="5" t="n">
        <v>114331</v>
      </c>
      <c r="D8" s="7" t="n">
        <v>115313</v>
      </c>
    </row>
    <row r="9" spans="1:4">
      <c r="A9" s="4" t="s">
        <v>702</v>
      </c>
      <c r="B9" s="5" t="n">
        <v>85729</v>
      </c>
      <c r="C9" s="5" t="n">
        <v>80664</v>
      </c>
      <c r="D9" s="5" t="n">
        <v>84820</v>
      </c>
    </row>
    <row r="10" spans="1:4">
      <c r="A10" s="4" t="s">
        <v>703</v>
      </c>
      <c r="B10" s="5" t="n">
        <v>10896</v>
      </c>
      <c r="C10" s="5" t="n">
        <v>12784</v>
      </c>
      <c r="D10" s="5" t="n">
        <v>11083</v>
      </c>
    </row>
    <row r="11" spans="1:4">
      <c r="A11" s="4" t="s">
        <v>704</v>
      </c>
      <c r="B11" s="7" t="n">
        <v>10418</v>
      </c>
      <c r="C11" s="7" t="n">
        <v>12077</v>
      </c>
      <c r="D11" s="7" t="n">
        <v>106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5</v>
      </c>
      <c r="B1" s="2" t="s">
        <v>1</v>
      </c>
    </row>
    <row r="2" spans="1:4">
      <c r="B2" s="2" t="s">
        <v>335</v>
      </c>
      <c r="C2" s="2" t="s">
        <v>367</v>
      </c>
      <c r="D2" s="2" t="s">
        <v>482</v>
      </c>
    </row>
    <row r="3" spans="1:4">
      <c r="A3" s="4" t="s">
        <v>706</v>
      </c>
    </row>
    <row r="4" spans="1:4">
      <c r="A4" s="3" t="s">
        <v>184</v>
      </c>
    </row>
    <row r="5" spans="1:4">
      <c r="A5" s="4" t="s">
        <v>707</v>
      </c>
      <c r="B5" s="4" t="s">
        <v>708</v>
      </c>
    </row>
    <row r="6" spans="1:4">
      <c r="A6" s="4" t="s">
        <v>709</v>
      </c>
      <c r="B6" s="4" t="s">
        <v>710</v>
      </c>
    </row>
    <row r="7" spans="1:4">
      <c r="A7" s="4" t="s">
        <v>711</v>
      </c>
      <c r="B7" s="4" t="s">
        <v>712</v>
      </c>
    </row>
    <row r="8" spans="1:4">
      <c r="A8" s="4" t="s">
        <v>713</v>
      </c>
      <c r="B8" s="4" t="s">
        <v>714</v>
      </c>
    </row>
    <row r="9" spans="1:4">
      <c r="A9" s="4" t="s">
        <v>715</v>
      </c>
      <c r="B9" s="10" t="n">
        <v>2.875</v>
      </c>
    </row>
    <row r="10" spans="1:4">
      <c r="A10" s="4" t="s">
        <v>716</v>
      </c>
      <c r="B10" s="4" t="s">
        <v>717</v>
      </c>
    </row>
    <row r="11" spans="1:4">
      <c r="A11" s="4" t="s">
        <v>718</v>
      </c>
      <c r="B11" s="4" t="s">
        <v>712</v>
      </c>
    </row>
    <row r="12" spans="1:4">
      <c r="A12" s="4" t="s">
        <v>719</v>
      </c>
    </row>
    <row r="13" spans="1:4">
      <c r="A13" s="3" t="s">
        <v>184</v>
      </c>
    </row>
    <row r="14" spans="1:4">
      <c r="A14" s="4" t="s">
        <v>720</v>
      </c>
      <c r="B14" s="7" t="n">
        <v>14030</v>
      </c>
      <c r="C14" s="7" t="n">
        <v>14212</v>
      </c>
      <c r="D14" s="7" t="n">
        <v>13179</v>
      </c>
    </row>
    <row r="15" spans="1:4">
      <c r="A15" s="4" t="s">
        <v>721</v>
      </c>
      <c r="B15" s="5" t="n">
        <v>276</v>
      </c>
      <c r="C15" s="5" t="n">
        <v>235</v>
      </c>
      <c r="D15" s="5" t="n">
        <v>257</v>
      </c>
    </row>
    <row r="16" spans="1:4">
      <c r="A16" s="4" t="s">
        <v>722</v>
      </c>
    </row>
    <row r="17" spans="1:4">
      <c r="A17" s="3" t="s">
        <v>184</v>
      </c>
    </row>
    <row r="18" spans="1:4">
      <c r="A18" s="4" t="s">
        <v>723</v>
      </c>
      <c r="B18" s="7" t="n">
        <v>78</v>
      </c>
      <c r="C18" s="7" t="n">
        <v>153</v>
      </c>
      <c r="D18" s="7" t="n">
        <v>1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8"/>
    <col customWidth="1" max="3" min="3" width="20"/>
  </cols>
  <sheetData>
    <row r="1" spans="1:3">
      <c r="A1" s="1" t="s">
        <v>724</v>
      </c>
      <c r="B1" s="2" t="s">
        <v>1</v>
      </c>
    </row>
    <row r="2" spans="1:3">
      <c r="B2" s="2" t="s">
        <v>725</v>
      </c>
      <c r="C2" s="2" t="s">
        <v>726</v>
      </c>
    </row>
    <row r="3" spans="1:3">
      <c r="A3" s="3" t="s">
        <v>184</v>
      </c>
    </row>
    <row r="4" spans="1:3">
      <c r="A4" s="4" t="s">
        <v>64</v>
      </c>
      <c r="B4" s="5" t="n">
        <v>39984000</v>
      </c>
      <c r="C4" s="5" t="n">
        <v>39523000</v>
      </c>
    </row>
    <row r="5" spans="1:3">
      <c r="A5" s="4" t="s">
        <v>241</v>
      </c>
    </row>
    <row r="6" spans="1:3">
      <c r="A6" s="3" t="s">
        <v>184</v>
      </c>
    </row>
    <row r="7" spans="1:3">
      <c r="A7" s="4" t="s">
        <v>64</v>
      </c>
      <c r="B7" s="5" t="n">
        <v>3420000</v>
      </c>
    </row>
    <row r="8" spans="1:3">
      <c r="A8" s="4" t="s">
        <v>727</v>
      </c>
      <c r="B8" s="4" t="s">
        <v>728</v>
      </c>
    </row>
    <row r="9" spans="1:3">
      <c r="A9" s="4" t="s">
        <v>729</v>
      </c>
      <c r="B9" s="5" t="n">
        <v>199</v>
      </c>
    </row>
    <row r="10" spans="1:3">
      <c r="A10" s="4" t="s">
        <v>730</v>
      </c>
    </row>
    <row r="11" spans="1:3">
      <c r="A11" s="3" t="s">
        <v>184</v>
      </c>
    </row>
    <row r="12" spans="1:3">
      <c r="A12" s="4" t="s">
        <v>731</v>
      </c>
      <c r="B12" s="4" t="s">
        <v>7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7"/>
    <col customWidth="1" max="7" min="7" width="27"/>
  </cols>
  <sheetData>
    <row r="1" spans="1:7">
      <c r="A1" s="1" t="s">
        <v>733</v>
      </c>
      <c r="B1" s="2" t="s">
        <v>435</v>
      </c>
      <c r="C1" s="2" t="s">
        <v>734</v>
      </c>
      <c r="E1" s="2" t="s">
        <v>1</v>
      </c>
    </row>
    <row r="2" spans="1:7">
      <c r="B2" s="2" t="s">
        <v>335</v>
      </c>
      <c r="C2" s="2" t="s">
        <v>735</v>
      </c>
      <c r="D2" s="2" t="s">
        <v>736</v>
      </c>
      <c r="E2" s="2" t="s">
        <v>737</v>
      </c>
      <c r="F2" s="2" t="s">
        <v>738</v>
      </c>
      <c r="G2" s="2" t="s">
        <v>739</v>
      </c>
    </row>
    <row r="3" spans="1:7">
      <c r="A3" s="4" t="s">
        <v>740</v>
      </c>
    </row>
    <row r="4" spans="1:7">
      <c r="A4" s="3" t="s">
        <v>184</v>
      </c>
    </row>
    <row r="5" spans="1:7">
      <c r="A5" s="4" t="s">
        <v>741</v>
      </c>
      <c r="D5" s="7" t="n">
        <v>300</v>
      </c>
    </row>
    <row r="6" spans="1:7">
      <c r="A6" s="4" t="s">
        <v>742</v>
      </c>
    </row>
    <row r="7" spans="1:7">
      <c r="A7" s="3" t="s">
        <v>184</v>
      </c>
    </row>
    <row r="8" spans="1:7">
      <c r="A8" s="4" t="s">
        <v>741</v>
      </c>
      <c r="B8" s="7" t="n">
        <v>2060</v>
      </c>
    </row>
    <row r="9" spans="1:7">
      <c r="A9" s="4" t="s">
        <v>743</v>
      </c>
    </row>
    <row r="10" spans="1:7">
      <c r="A10" s="3" t="s">
        <v>184</v>
      </c>
    </row>
    <row r="11" spans="1:7">
      <c r="A11" s="4" t="s">
        <v>741</v>
      </c>
      <c r="B11" s="7" t="n">
        <v>475</v>
      </c>
    </row>
    <row r="12" spans="1:7">
      <c r="A12" s="4" t="s">
        <v>744</v>
      </c>
    </row>
    <row r="13" spans="1:7">
      <c r="A13" s="3" t="s">
        <v>184</v>
      </c>
    </row>
    <row r="14" spans="1:7">
      <c r="A14" s="4" t="s">
        <v>741</v>
      </c>
      <c r="C14" s="7" t="n">
        <v>1505</v>
      </c>
    </row>
    <row r="15" spans="1:7">
      <c r="A15" s="4" t="s">
        <v>745</v>
      </c>
    </row>
    <row r="16" spans="1:7">
      <c r="A16" s="3" t="s">
        <v>184</v>
      </c>
    </row>
    <row r="17" spans="1:7">
      <c r="A17" s="4" t="s">
        <v>746</v>
      </c>
      <c r="E17" s="4" t="s">
        <v>747</v>
      </c>
    </row>
    <row r="18" spans="1:7">
      <c r="A18" s="4" t="s">
        <v>748</v>
      </c>
    </row>
    <row r="19" spans="1:7">
      <c r="A19" s="3" t="s">
        <v>184</v>
      </c>
    </row>
    <row r="20" spans="1:7">
      <c r="A20" s="4" t="s">
        <v>746</v>
      </c>
      <c r="E20" s="4" t="s">
        <v>747</v>
      </c>
    </row>
    <row r="21" spans="1:7">
      <c r="A21" s="4" t="s">
        <v>749</v>
      </c>
    </row>
    <row r="22" spans="1:7">
      <c r="A22" s="3" t="s">
        <v>184</v>
      </c>
    </row>
    <row r="23" spans="1:7">
      <c r="A23" s="4" t="s">
        <v>750</v>
      </c>
      <c r="E23" s="5" t="n">
        <v>1</v>
      </c>
    </row>
    <row r="24" spans="1:7">
      <c r="A24" s="4" t="s">
        <v>751</v>
      </c>
    </row>
    <row r="25" spans="1:7">
      <c r="A25" s="3" t="s">
        <v>184</v>
      </c>
    </row>
    <row r="26" spans="1:7">
      <c r="A26" s="4" t="s">
        <v>752</v>
      </c>
      <c r="E26" s="5" t="n">
        <v>67</v>
      </c>
      <c r="F26" s="5" t="n">
        <v>63</v>
      </c>
      <c r="G26" s="5" t="n">
        <v>62</v>
      </c>
    </row>
    <row r="27" spans="1:7">
      <c r="A27" s="4" t="s">
        <v>591</v>
      </c>
      <c r="E27" s="7" t="n">
        <v>319</v>
      </c>
      <c r="F27" s="7" t="n">
        <v>416</v>
      </c>
      <c r="G27" s="7" t="n">
        <v>575</v>
      </c>
    </row>
  </sheetData>
  <mergeCells count="3">
    <mergeCell ref="A1:A2"/>
    <mergeCell ref="C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753</v>
      </c>
      <c r="B1" s="2" t="s">
        <v>1</v>
      </c>
    </row>
    <row r="2" spans="1:4">
      <c r="B2" s="2" t="s">
        <v>754</v>
      </c>
      <c r="C2" s="2" t="s">
        <v>367</v>
      </c>
      <c r="D2" s="2" t="s">
        <v>482</v>
      </c>
    </row>
    <row r="3" spans="1:4">
      <c r="A3" s="3" t="s">
        <v>685</v>
      </c>
    </row>
    <row r="4" spans="1:4">
      <c r="A4" s="4" t="s">
        <v>755</v>
      </c>
      <c r="B4" s="7" t="n">
        <v>42502</v>
      </c>
      <c r="C4" s="7" t="n">
        <v>45754</v>
      </c>
    </row>
    <row r="5" spans="1:4">
      <c r="A5" s="4" t="s">
        <v>83</v>
      </c>
      <c r="B5" s="5" t="n">
        <v>1088</v>
      </c>
      <c r="C5" s="5" t="n">
        <v>4544</v>
      </c>
      <c r="D5" s="7" t="n">
        <v>4056</v>
      </c>
    </row>
    <row r="6" spans="1:4">
      <c r="A6" s="4" t="s">
        <v>756</v>
      </c>
      <c r="B6" s="7" t="n">
        <v>461</v>
      </c>
      <c r="C6" s="5" t="n">
        <v>152</v>
      </c>
      <c r="D6" s="5" t="n">
        <v>-20</v>
      </c>
    </row>
    <row r="7" spans="1:4">
      <c r="A7" s="4" t="s">
        <v>757</v>
      </c>
    </row>
    <row r="8" spans="1:4">
      <c r="A8" s="3" t="s">
        <v>685</v>
      </c>
    </row>
    <row r="9" spans="1:4">
      <c r="A9" s="4" t="s">
        <v>693</v>
      </c>
      <c r="B9" s="4" t="s">
        <v>758</v>
      </c>
    </row>
    <row r="10" spans="1:4">
      <c r="A10" s="4" t="s">
        <v>759</v>
      </c>
      <c r="B10" s="4" t="s">
        <v>530</v>
      </c>
    </row>
    <row r="11" spans="1:4">
      <c r="A11" s="4" t="s">
        <v>760</v>
      </c>
      <c r="B11" s="7" t="n">
        <v>6054</v>
      </c>
    </row>
    <row r="12" spans="1:4">
      <c r="A12" s="4" t="s">
        <v>755</v>
      </c>
      <c r="B12" s="5" t="n">
        <v>8185</v>
      </c>
      <c r="C12" s="5" t="n">
        <v>7116</v>
      </c>
    </row>
    <row r="13" spans="1:4">
      <c r="A13" s="4" t="s">
        <v>83</v>
      </c>
      <c r="B13" s="5" t="n">
        <v>608</v>
      </c>
      <c r="C13" s="5" t="n">
        <v>137</v>
      </c>
      <c r="D13" s="5" t="n">
        <v>20</v>
      </c>
    </row>
    <row r="14" spans="1:4">
      <c r="A14" s="4" t="s">
        <v>756</v>
      </c>
      <c r="B14" s="5" t="n">
        <v>461</v>
      </c>
      <c r="C14" s="5" t="n">
        <v>152</v>
      </c>
      <c r="D14" s="5" t="n">
        <v>-20</v>
      </c>
    </row>
    <row r="15" spans="1:4">
      <c r="A15" s="4" t="s">
        <v>761</v>
      </c>
    </row>
    <row r="16" spans="1:4">
      <c r="A16" s="3" t="s">
        <v>685</v>
      </c>
    </row>
    <row r="17" spans="1:4">
      <c r="A17" s="4" t="s">
        <v>762</v>
      </c>
      <c r="B17" s="7" t="n">
        <v>1721</v>
      </c>
      <c r="C17" s="7" t="n">
        <v>2281</v>
      </c>
      <c r="D17" s="7" t="n">
        <v>2283</v>
      </c>
    </row>
    <row r="18" spans="1:4">
      <c r="A18" s="4" t="s">
        <v>749</v>
      </c>
    </row>
    <row r="19" spans="1:4">
      <c r="A19" s="3" t="s">
        <v>685</v>
      </c>
    </row>
    <row r="20" spans="1:4">
      <c r="A20" s="4" t="s">
        <v>763</v>
      </c>
      <c r="B20" s="5"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0</v>
      </c>
      <c r="D1" s="2" t="s">
        <v>66</v>
      </c>
    </row>
    <row r="2" spans="1:4">
      <c r="A2" s="4" t="s">
        <v>765</v>
      </c>
    </row>
    <row r="3" spans="1:4">
      <c r="A3" s="3" t="s">
        <v>184</v>
      </c>
    </row>
    <row r="4" spans="1:4">
      <c r="A4" s="4" t="s">
        <v>766</v>
      </c>
      <c r="B4" s="7" t="n">
        <v>156</v>
      </c>
      <c r="C4" s="7" t="n">
        <v>91</v>
      </c>
      <c r="D4" s="7" t="n">
        <v>2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1"/>
    <col customWidth="1" max="3" min="3" width="23"/>
    <col customWidth="1" max="4" min="4" width="21"/>
    <col customWidth="1" max="5" min="5" width="21"/>
    <col customWidth="1" max="6" min="6" width="21"/>
  </cols>
  <sheetData>
    <row r="1" spans="1:6">
      <c r="A1" s="1" t="s">
        <v>767</v>
      </c>
      <c r="B1" s="2" t="s">
        <v>768</v>
      </c>
      <c r="C1" s="2" t="s">
        <v>769</v>
      </c>
      <c r="D1" s="2" t="s">
        <v>770</v>
      </c>
      <c r="E1" s="2" t="s">
        <v>335</v>
      </c>
      <c r="F1" s="2" t="s">
        <v>335</v>
      </c>
    </row>
    <row r="2" spans="1:6">
      <c r="A2" s="4" t="s">
        <v>771</v>
      </c>
    </row>
    <row r="3" spans="1:6">
      <c r="A3" s="3" t="s">
        <v>772</v>
      </c>
    </row>
    <row r="4" spans="1:6">
      <c r="A4" s="4" t="s">
        <v>773</v>
      </c>
      <c r="D4" s="7" t="n">
        <v>1800000</v>
      </c>
    </row>
    <row r="5" spans="1:6">
      <c r="A5" s="4" t="s">
        <v>774</v>
      </c>
      <c r="D5" s="5" t="n">
        <v>1000000</v>
      </c>
    </row>
    <row r="6" spans="1:6">
      <c r="A6" s="4" t="s">
        <v>775</v>
      </c>
      <c r="D6" s="7" t="n">
        <v>2000000</v>
      </c>
    </row>
    <row r="7" spans="1:6">
      <c r="A7" s="4" t="s">
        <v>776</v>
      </c>
      <c r="C7" s="5" t="n">
        <v>5</v>
      </c>
    </row>
    <row r="8" spans="1:6">
      <c r="A8" s="4" t="s">
        <v>777</v>
      </c>
      <c r="B8" s="7" t="n">
        <v>500000</v>
      </c>
    </row>
    <row r="9" spans="1:6">
      <c r="A9" s="4" t="s">
        <v>778</v>
      </c>
      <c r="E9" s="7" t="n">
        <v>500000</v>
      </c>
    </row>
    <row r="10" spans="1:6">
      <c r="A10" s="4" t="s">
        <v>779</v>
      </c>
    </row>
    <row r="11" spans="1:6">
      <c r="A11" s="3" t="s">
        <v>772</v>
      </c>
    </row>
    <row r="12" spans="1:6">
      <c r="A12" s="4" t="s">
        <v>780</v>
      </c>
      <c r="E12" s="5" t="n">
        <v>2751000</v>
      </c>
      <c r="F12" s="7" t="n">
        <v>2751000</v>
      </c>
    </row>
    <row r="13" spans="1:6">
      <c r="A13" s="4" t="s">
        <v>781</v>
      </c>
      <c r="F13" s="5" t="n">
        <v>687000</v>
      </c>
    </row>
    <row r="14" spans="1:6">
      <c r="A14" s="4" t="s">
        <v>782</v>
      </c>
      <c r="E14" s="5" t="n">
        <v>2064000</v>
      </c>
      <c r="F14" s="5" t="n">
        <v>2064000</v>
      </c>
    </row>
    <row r="15" spans="1:6">
      <c r="A15" s="4" t="s">
        <v>783</v>
      </c>
      <c r="E15" s="7" t="n">
        <v>10000000</v>
      </c>
      <c r="F15" s="5" t="n">
        <v>10000000</v>
      </c>
    </row>
    <row r="16" spans="1:6">
      <c r="A16" s="4" t="s">
        <v>784</v>
      </c>
      <c r="F16" s="7" t="n">
        <v>2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5</v>
      </c>
      <c r="B1" s="2" t="s">
        <v>1</v>
      </c>
      <c r="C1" s="2" t="s">
        <v>786</v>
      </c>
    </row>
    <row r="2" spans="1:3">
      <c r="B2" s="2" t="s">
        <v>2</v>
      </c>
      <c r="C2" s="2" t="s">
        <v>2</v>
      </c>
    </row>
    <row r="3" spans="1:3">
      <c r="A3" s="4" t="s">
        <v>787</v>
      </c>
    </row>
    <row r="4" spans="1:3">
      <c r="A4" s="3" t="s">
        <v>788</v>
      </c>
    </row>
    <row r="5" spans="1:3">
      <c r="A5" s="4" t="s">
        <v>789</v>
      </c>
      <c r="B5" s="7" t="n">
        <v>6903</v>
      </c>
    </row>
    <row r="6" spans="1:3">
      <c r="A6" s="4" t="s">
        <v>790</v>
      </c>
    </row>
    <row r="7" spans="1:3">
      <c r="A7" s="3" t="s">
        <v>788</v>
      </c>
    </row>
    <row r="8" spans="1:3">
      <c r="A8" s="4" t="s">
        <v>791</v>
      </c>
      <c r="B8" s="7" t="n">
        <v>9706</v>
      </c>
      <c r="C8" s="7" t="n">
        <v>105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92</v>
      </c>
      <c r="B1" s="2" t="s">
        <v>2</v>
      </c>
      <c r="C1" s="2" t="s">
        <v>30</v>
      </c>
    </row>
    <row r="2" spans="1:3">
      <c r="A2" s="3" t="s">
        <v>793</v>
      </c>
    </row>
    <row r="3" spans="1:3">
      <c r="A3" s="4" t="s">
        <v>794</v>
      </c>
      <c r="B3" s="7" t="n">
        <v>209640</v>
      </c>
      <c r="C3" s="7" t="n">
        <v>204145</v>
      </c>
    </row>
    <row r="4" spans="1:3">
      <c r="A4" s="4" t="s">
        <v>795</v>
      </c>
    </row>
    <row r="5" spans="1:3">
      <c r="A5" s="3" t="s">
        <v>793</v>
      </c>
    </row>
    <row r="6" spans="1:3">
      <c r="A6" s="4" t="s">
        <v>794</v>
      </c>
      <c r="B6" s="5" t="n">
        <v>169140</v>
      </c>
      <c r="C6" s="5" t="n">
        <v>167813</v>
      </c>
    </row>
    <row r="7" spans="1:3">
      <c r="A7" s="4" t="s">
        <v>796</v>
      </c>
    </row>
    <row r="8" spans="1:3">
      <c r="A8" s="3" t="s">
        <v>793</v>
      </c>
    </row>
    <row r="9" spans="1:3">
      <c r="A9" s="4" t="s">
        <v>794</v>
      </c>
      <c r="B9" s="7" t="n">
        <v>40500</v>
      </c>
      <c r="C9" s="7" t="n">
        <v>363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334</v>
      </c>
      <c r="J1" s="2" t="s">
        <v>1</v>
      </c>
    </row>
    <row r="2" spans="1:12">
      <c r="B2" s="2" t="s">
        <v>2</v>
      </c>
      <c r="C2" s="2" t="s">
        <v>620</v>
      </c>
      <c r="D2" s="2" t="s">
        <v>4</v>
      </c>
      <c r="E2" s="2" t="s">
        <v>621</v>
      </c>
      <c r="F2" s="2" t="s">
        <v>30</v>
      </c>
      <c r="G2" s="2" t="s">
        <v>622</v>
      </c>
      <c r="H2" s="2" t="s">
        <v>623</v>
      </c>
      <c r="I2" s="2" t="s">
        <v>624</v>
      </c>
      <c r="J2" s="2" t="s">
        <v>2</v>
      </c>
      <c r="K2" s="2" t="s">
        <v>30</v>
      </c>
      <c r="L2" s="2" t="s">
        <v>66</v>
      </c>
    </row>
    <row r="3" spans="1:12">
      <c r="A3" s="3" t="s">
        <v>67</v>
      </c>
    </row>
    <row r="4" spans="1:12">
      <c r="A4" s="4" t="s">
        <v>68</v>
      </c>
      <c r="J4" s="7" t="n">
        <v>4090912</v>
      </c>
      <c r="K4" s="7" t="n">
        <v>3530149</v>
      </c>
      <c r="L4" s="7" t="n">
        <v>4055448</v>
      </c>
    </row>
    <row r="5" spans="1:12">
      <c r="A5" s="4" t="s">
        <v>69</v>
      </c>
      <c r="J5" s="5" t="n">
        <v>1944181</v>
      </c>
      <c r="K5" s="5" t="n">
        <v>1903623</v>
      </c>
      <c r="L5" s="5" t="n">
        <v>1740509</v>
      </c>
    </row>
    <row r="6" spans="1:12">
      <c r="A6" s="4" t="s">
        <v>70</v>
      </c>
      <c r="J6" s="5" t="n">
        <v>16500</v>
      </c>
      <c r="K6" s="5" t="n">
        <v>17352</v>
      </c>
      <c r="L6" s="5" t="n">
        <v>12424</v>
      </c>
    </row>
    <row r="7" spans="1:12">
      <c r="A7" s="4" t="s">
        <v>71</v>
      </c>
      <c r="B7" s="7" t="n">
        <v>1584765</v>
      </c>
      <c r="C7" s="7" t="n">
        <v>1575677</v>
      </c>
      <c r="D7" s="7" t="n">
        <v>1498668</v>
      </c>
      <c r="E7" s="7" t="n">
        <v>1390766</v>
      </c>
      <c r="F7" s="7" t="n">
        <v>1408648</v>
      </c>
      <c r="G7" s="7" t="n">
        <v>1462646</v>
      </c>
      <c r="H7" s="7" t="n">
        <v>1430008</v>
      </c>
      <c r="I7" s="7" t="n">
        <v>1149822</v>
      </c>
      <c r="J7" s="5" t="n">
        <v>6051593</v>
      </c>
      <c r="K7" s="5" t="n">
        <v>5451124</v>
      </c>
      <c r="L7" s="5" t="n">
        <v>5808381</v>
      </c>
    </row>
    <row r="8" spans="1:12">
      <c r="A8" s="4" t="s">
        <v>798</v>
      </c>
      <c r="J8" s="5" t="n">
        <v>514282</v>
      </c>
      <c r="K8" s="5" t="n">
        <v>515799</v>
      </c>
      <c r="L8" s="5" t="n">
        <v>504038</v>
      </c>
    </row>
    <row r="9" spans="1:12">
      <c r="A9" s="3" t="s">
        <v>799</v>
      </c>
    </row>
    <row r="10" spans="1:12">
      <c r="A10" s="4" t="s">
        <v>76</v>
      </c>
      <c r="J10" s="5" t="n">
        <v>154663</v>
      </c>
      <c r="K10" s="5" t="n">
        <v>139052</v>
      </c>
      <c r="L10" s="5" t="n">
        <v>121767</v>
      </c>
    </row>
    <row r="11" spans="1:12">
      <c r="A11" s="4" t="s">
        <v>77</v>
      </c>
      <c r="J11" s="5" t="n">
        <v>277127</v>
      </c>
      <c r="K11" s="5" t="n">
        <v>262298</v>
      </c>
      <c r="L11" s="5" t="n">
        <v>231591</v>
      </c>
    </row>
    <row r="12" spans="1:12">
      <c r="A12" s="4" t="s">
        <v>78</v>
      </c>
      <c r="J12" s="5" t="n">
        <v>128416</v>
      </c>
      <c r="K12" s="5" t="n">
        <v>92389</v>
      </c>
      <c r="L12" s="5" t="n">
        <v>72383</v>
      </c>
    </row>
    <row r="13" spans="1:12">
      <c r="A13" s="4" t="s">
        <v>80</v>
      </c>
      <c r="B13" s="5" t="n">
        <v>-19161</v>
      </c>
      <c r="C13" s="5" t="n">
        <v>13112</v>
      </c>
      <c r="D13" s="5" t="n">
        <v>1630</v>
      </c>
      <c r="E13" s="5" t="n">
        <v>-41470</v>
      </c>
      <c r="F13" s="5" t="n">
        <v>-4602</v>
      </c>
      <c r="G13" s="5" t="n">
        <v>23129</v>
      </c>
      <c r="H13" s="5" t="n">
        <v>12311</v>
      </c>
      <c r="I13" s="5" t="n">
        <v>-8778</v>
      </c>
      <c r="J13" s="5" t="n">
        <v>-45924</v>
      </c>
      <c r="K13" s="5" t="n">
        <v>22060</v>
      </c>
      <c r="L13" s="5" t="n">
        <v>78297</v>
      </c>
    </row>
    <row r="14" spans="1:12">
      <c r="A14" s="4" t="s">
        <v>81</v>
      </c>
      <c r="J14" s="5" t="n">
        <v>247</v>
      </c>
      <c r="K14" s="5" t="n">
        <v>2451</v>
      </c>
      <c r="L14" s="5" t="n">
        <v>5048</v>
      </c>
    </row>
    <row r="15" spans="1:12">
      <c r="A15" s="4" t="s">
        <v>82</v>
      </c>
      <c r="J15" s="5" t="n">
        <v>29962</v>
      </c>
      <c r="K15" s="5" t="n">
        <v>27815</v>
      </c>
      <c r="L15" s="5" t="n">
        <v>22545</v>
      </c>
    </row>
    <row r="16" spans="1:12">
      <c r="A16" s="4" t="s">
        <v>83</v>
      </c>
      <c r="J16" s="5" t="n">
        <v>1088</v>
      </c>
      <c r="K16" s="5" t="n">
        <v>4544</v>
      </c>
      <c r="L16" s="5" t="n">
        <v>4056</v>
      </c>
    </row>
    <row r="17" spans="1:12">
      <c r="A17" s="4" t="s">
        <v>84</v>
      </c>
      <c r="J17" s="5" t="n">
        <v>0</v>
      </c>
      <c r="K17" s="5" t="n">
        <v>0</v>
      </c>
      <c r="L17" s="5" t="n">
        <v>10502</v>
      </c>
    </row>
    <row r="18" spans="1:12">
      <c r="A18" s="4" t="s">
        <v>85</v>
      </c>
      <c r="J18" s="5" t="n">
        <v>-75045</v>
      </c>
      <c r="K18" s="5" t="n">
        <v>-3662</v>
      </c>
      <c r="L18" s="5" t="n">
        <v>44258</v>
      </c>
    </row>
    <row r="19" spans="1:12">
      <c r="A19" s="4" t="s">
        <v>86</v>
      </c>
      <c r="B19" s="5" t="n">
        <v>6476</v>
      </c>
      <c r="C19" s="5" t="n">
        <v>56268</v>
      </c>
      <c r="D19" s="5" t="n">
        <v>2380</v>
      </c>
      <c r="E19" s="5" t="n">
        <v>19315</v>
      </c>
      <c r="F19" s="5" t="n">
        <v>4304</v>
      </c>
      <c r="G19" s="5" t="n">
        <v>-6263</v>
      </c>
      <c r="H19" s="5" t="n">
        <v>-1985</v>
      </c>
      <c r="I19" s="5" t="n">
        <v>5677</v>
      </c>
      <c r="J19" s="5" t="n">
        <v>84439</v>
      </c>
      <c r="K19" s="5" t="n">
        <v>1733</v>
      </c>
      <c r="L19" s="5" t="n">
        <v>-16539</v>
      </c>
    </row>
    <row r="20" spans="1:12">
      <c r="A20" s="4" t="s">
        <v>87</v>
      </c>
      <c r="J20" s="5" t="n">
        <v>9394</v>
      </c>
      <c r="K20" s="5" t="n">
        <v>-1929</v>
      </c>
      <c r="L20" s="5" t="n">
        <v>27719</v>
      </c>
    </row>
    <row r="21" spans="1:12">
      <c r="A21" s="4" t="s">
        <v>88</v>
      </c>
      <c r="J21" s="5" t="n">
        <v>132</v>
      </c>
      <c r="K21" s="5" t="n">
        <v>89</v>
      </c>
      <c r="L21" s="5" t="n">
        <v>0</v>
      </c>
    </row>
    <row r="22" spans="1:12">
      <c r="A22" s="4" t="s">
        <v>89</v>
      </c>
      <c r="B22" s="5" t="n">
        <v>-20625</v>
      </c>
      <c r="C22" s="7" t="n">
        <v>62324</v>
      </c>
      <c r="D22" s="7" t="n">
        <v>-3013</v>
      </c>
      <c r="E22" s="7" t="n">
        <v>-29424</v>
      </c>
      <c r="F22" s="5" t="n">
        <v>-6493</v>
      </c>
      <c r="G22" s="7" t="n">
        <v>10898</v>
      </c>
      <c r="H22" s="7" t="n">
        <v>3521</v>
      </c>
      <c r="I22" s="7" t="n">
        <v>-9944</v>
      </c>
      <c r="J22" s="5" t="n">
        <v>9262</v>
      </c>
      <c r="K22" s="5" t="n">
        <v>-2018</v>
      </c>
      <c r="L22" s="5" t="n">
        <v>27719</v>
      </c>
    </row>
    <row r="23" spans="1:12">
      <c r="A23" s="4" t="s">
        <v>800</v>
      </c>
      <c r="J23" s="5" t="n">
        <v>145401</v>
      </c>
      <c r="K23" s="5" t="n">
        <v>329997</v>
      </c>
      <c r="L23" s="5" t="n">
        <v>295437</v>
      </c>
    </row>
    <row r="24" spans="1:12">
      <c r="A24" s="4" t="s">
        <v>115</v>
      </c>
      <c r="J24" s="5" t="n">
        <v>19858</v>
      </c>
      <c r="K24" s="5" t="n">
        <v>71935</v>
      </c>
      <c r="L24" s="5" t="n">
        <v>320290</v>
      </c>
    </row>
    <row r="25" spans="1:12">
      <c r="A25" s="4" t="s">
        <v>41</v>
      </c>
      <c r="B25" s="5" t="n">
        <v>1617854</v>
      </c>
      <c r="F25" s="5" t="n">
        <v>1659841</v>
      </c>
      <c r="J25" s="5" t="n">
        <v>1617854</v>
      </c>
      <c r="K25" s="5" t="n">
        <v>1659841</v>
      </c>
      <c r="L25" s="5" t="n">
        <v>1621541</v>
      </c>
    </row>
    <row r="26" spans="1:12">
      <c r="A26" s="4" t="s">
        <v>409</v>
      </c>
    </row>
    <row r="27" spans="1:12">
      <c r="A27" s="3" t="s">
        <v>799</v>
      </c>
    </row>
    <row r="28" spans="1:12">
      <c r="A28" s="4" t="s">
        <v>115</v>
      </c>
      <c r="L28" s="5" t="n">
        <v>9338</v>
      </c>
    </row>
    <row r="29" spans="1:12">
      <c r="A29" s="4" t="s">
        <v>410</v>
      </c>
    </row>
    <row r="30" spans="1:12">
      <c r="A30" s="3" t="s">
        <v>799</v>
      </c>
    </row>
    <row r="31" spans="1:12">
      <c r="A31" s="4" t="s">
        <v>115</v>
      </c>
      <c r="K31" s="5" t="n">
        <v>45153</v>
      </c>
      <c r="L31" s="5" t="n">
        <v>310952</v>
      </c>
    </row>
    <row r="32" spans="1:12">
      <c r="A32" s="4" t="s">
        <v>801</v>
      </c>
    </row>
    <row r="33" spans="1:12">
      <c r="A33" s="3" t="s">
        <v>67</v>
      </c>
    </row>
    <row r="34" spans="1:12">
      <c r="A34" s="4" t="s">
        <v>68</v>
      </c>
      <c r="J34" s="5" t="n">
        <v>3533121</v>
      </c>
      <c r="K34" s="5" t="n">
        <v>3036861</v>
      </c>
      <c r="L34" s="5" t="n">
        <v>3763536</v>
      </c>
    </row>
    <row r="35" spans="1:12">
      <c r="A35" s="4" t="s">
        <v>69</v>
      </c>
      <c r="J35" s="5" t="n">
        <v>1636009</v>
      </c>
      <c r="K35" s="5" t="n">
        <v>1615405</v>
      </c>
      <c r="L35" s="5" t="n">
        <v>1599088</v>
      </c>
    </row>
    <row r="36" spans="1:12">
      <c r="A36" s="4" t="s">
        <v>70</v>
      </c>
      <c r="J36" s="5" t="n">
        <v>12304</v>
      </c>
      <c r="K36" s="5" t="n">
        <v>13628</v>
      </c>
      <c r="L36" s="5" t="n">
        <v>12424</v>
      </c>
    </row>
    <row r="37" spans="1:12">
      <c r="A37" s="4" t="s">
        <v>71</v>
      </c>
      <c r="J37" s="5" t="n">
        <v>5181434</v>
      </c>
      <c r="K37" s="5" t="n">
        <v>4665894</v>
      </c>
      <c r="L37" s="5" t="n">
        <v>5375048</v>
      </c>
    </row>
    <row r="38" spans="1:12">
      <c r="A38" s="4" t="s">
        <v>798</v>
      </c>
      <c r="J38" s="5" t="n">
        <v>463833</v>
      </c>
      <c r="K38" s="5" t="n">
        <v>468912</v>
      </c>
      <c r="L38" s="5" t="n">
        <v>483564</v>
      </c>
    </row>
    <row r="39" spans="1:12">
      <c r="A39" s="3" t="s">
        <v>799</v>
      </c>
    </row>
    <row r="40" spans="1:12">
      <c r="A40" s="4" t="s">
        <v>800</v>
      </c>
      <c r="J40" s="5" t="n">
        <v>94174</v>
      </c>
      <c r="K40" s="5" t="n">
        <v>200513</v>
      </c>
      <c r="L40" s="5" t="n">
        <v>210385</v>
      </c>
    </row>
    <row r="41" spans="1:12">
      <c r="A41" s="4" t="s">
        <v>115</v>
      </c>
      <c r="J41" s="5" t="n">
        <v>13748</v>
      </c>
      <c r="K41" s="5" t="n">
        <v>0</v>
      </c>
      <c r="L41" s="5" t="n">
        <v>9338</v>
      </c>
    </row>
    <row r="42" spans="1:12">
      <c r="A42" s="4" t="s">
        <v>41</v>
      </c>
      <c r="B42" s="5" t="n">
        <v>708295</v>
      </c>
      <c r="F42" s="5" t="n">
        <v>754372</v>
      </c>
      <c r="J42" s="5" t="n">
        <v>708295</v>
      </c>
      <c r="K42" s="5" t="n">
        <v>754372</v>
      </c>
      <c r="L42" s="5" t="n">
        <v>720149</v>
      </c>
    </row>
    <row r="43" spans="1:12">
      <c r="A43" s="4" t="s">
        <v>802</v>
      </c>
    </row>
    <row r="44" spans="1:12">
      <c r="A44" s="3" t="s">
        <v>67</v>
      </c>
    </row>
    <row r="45" spans="1:12">
      <c r="A45" s="4" t="s">
        <v>68</v>
      </c>
      <c r="J45" s="5" t="n">
        <v>480917</v>
      </c>
      <c r="K45" s="5" t="n">
        <v>420747</v>
      </c>
      <c r="L45" s="5" t="n">
        <v>224894</v>
      </c>
    </row>
    <row r="46" spans="1:12">
      <c r="A46" s="4" t="s">
        <v>69</v>
      </c>
      <c r="J46" s="5" t="n">
        <v>269854</v>
      </c>
      <c r="K46" s="5" t="n">
        <v>263577</v>
      </c>
      <c r="L46" s="5" t="n">
        <v>140503</v>
      </c>
    </row>
    <row r="47" spans="1:12">
      <c r="A47" s="4" t="s">
        <v>70</v>
      </c>
      <c r="J47" s="5" t="n">
        <v>215</v>
      </c>
      <c r="K47" s="5" t="n">
        <v>306</v>
      </c>
      <c r="L47" s="5" t="n">
        <v>0</v>
      </c>
    </row>
    <row r="48" spans="1:12">
      <c r="A48" s="4" t="s">
        <v>71</v>
      </c>
      <c r="J48" s="5" t="n">
        <v>750986</v>
      </c>
      <c r="K48" s="5" t="n">
        <v>684630</v>
      </c>
      <c r="L48" s="5" t="n">
        <v>365397</v>
      </c>
    </row>
    <row r="49" spans="1:12">
      <c r="A49" s="4" t="s">
        <v>798</v>
      </c>
      <c r="J49" s="5" t="n">
        <v>40554</v>
      </c>
      <c r="K49" s="5" t="n">
        <v>36660</v>
      </c>
      <c r="L49" s="5" t="n">
        <v>17259</v>
      </c>
    </row>
    <row r="50" spans="1:12">
      <c r="A50" s="3" t="s">
        <v>799</v>
      </c>
    </row>
    <row r="51" spans="1:12">
      <c r="A51" s="4" t="s">
        <v>800</v>
      </c>
      <c r="J51" s="5" t="n">
        <v>22979</v>
      </c>
      <c r="K51" s="5" t="n">
        <v>58197</v>
      </c>
      <c r="L51" s="5" t="n">
        <v>14191</v>
      </c>
    </row>
    <row r="52" spans="1:12">
      <c r="A52" s="4" t="s">
        <v>115</v>
      </c>
      <c r="J52" s="5" t="n">
        <v>0</v>
      </c>
      <c r="K52" s="5" t="n">
        <v>45153</v>
      </c>
      <c r="L52" s="5" t="n">
        <v>310952</v>
      </c>
    </row>
    <row r="53" spans="1:12">
      <c r="A53" s="4" t="s">
        <v>41</v>
      </c>
      <c r="B53" s="5" t="n">
        <v>491866</v>
      </c>
      <c r="F53" s="5" t="n">
        <v>516343</v>
      </c>
      <c r="J53" s="5" t="n">
        <v>491866</v>
      </c>
      <c r="K53" s="5" t="n">
        <v>516343</v>
      </c>
      <c r="L53" s="5" t="n">
        <v>431014</v>
      </c>
    </row>
    <row r="54" spans="1:12">
      <c r="A54" s="4" t="s">
        <v>803</v>
      </c>
    </row>
    <row r="55" spans="1:12">
      <c r="A55" s="3" t="s">
        <v>67</v>
      </c>
    </row>
    <row r="56" spans="1:12">
      <c r="A56" s="4" t="s">
        <v>68</v>
      </c>
      <c r="J56" s="5" t="n">
        <v>76874</v>
      </c>
      <c r="K56" s="5" t="n">
        <v>72541</v>
      </c>
      <c r="L56" s="5" t="n">
        <v>67018</v>
      </c>
    </row>
    <row r="57" spans="1:12">
      <c r="A57" s="4" t="s">
        <v>69</v>
      </c>
      <c r="J57" s="5" t="n">
        <v>38318</v>
      </c>
      <c r="K57" s="5" t="n">
        <v>24641</v>
      </c>
      <c r="L57" s="5" t="n">
        <v>918</v>
      </c>
    </row>
    <row r="58" spans="1:12">
      <c r="A58" s="4" t="s">
        <v>70</v>
      </c>
      <c r="J58" s="5" t="n">
        <v>3981</v>
      </c>
      <c r="K58" s="5" t="n">
        <v>3418</v>
      </c>
      <c r="L58" s="5" t="n">
        <v>0</v>
      </c>
    </row>
    <row r="59" spans="1:12">
      <c r="A59" s="4" t="s">
        <v>71</v>
      </c>
      <c r="J59" s="5" t="n">
        <v>119173</v>
      </c>
      <c r="K59" s="5" t="n">
        <v>100600</v>
      </c>
      <c r="L59" s="5" t="n">
        <v>67936</v>
      </c>
    </row>
    <row r="60" spans="1:12">
      <c r="A60" s="4" t="s">
        <v>798</v>
      </c>
      <c r="J60" s="5" t="n">
        <v>9895</v>
      </c>
      <c r="K60" s="5" t="n">
        <v>10227</v>
      </c>
      <c r="L60" s="5" t="n">
        <v>3215</v>
      </c>
    </row>
    <row r="61" spans="1:12">
      <c r="A61" s="3" t="s">
        <v>799</v>
      </c>
    </row>
    <row r="62" spans="1:12">
      <c r="A62" s="4" t="s">
        <v>76</v>
      </c>
      <c r="J62" s="5" t="n">
        <v>154663</v>
      </c>
      <c r="K62" s="5" t="n">
        <v>139052</v>
      </c>
      <c r="L62" s="5" t="n">
        <v>121767</v>
      </c>
    </row>
    <row r="63" spans="1:12">
      <c r="A63" s="4" t="s">
        <v>77</v>
      </c>
      <c r="J63" s="5" t="n">
        <v>277127</v>
      </c>
      <c r="K63" s="5" t="n">
        <v>262298</v>
      </c>
      <c r="L63" s="5" t="n">
        <v>231591</v>
      </c>
    </row>
    <row r="64" spans="1:12">
      <c r="A64" s="4" t="s">
        <v>78</v>
      </c>
      <c r="J64" s="5" t="n">
        <v>128416</v>
      </c>
      <c r="K64" s="5" t="n">
        <v>92389</v>
      </c>
      <c r="L64" s="5" t="n">
        <v>72383</v>
      </c>
    </row>
    <row r="65" spans="1:12">
      <c r="A65" s="4" t="s">
        <v>81</v>
      </c>
      <c r="J65" s="5" t="n">
        <v>247</v>
      </c>
      <c r="K65" s="5" t="n">
        <v>2451</v>
      </c>
      <c r="L65" s="5" t="n">
        <v>5048</v>
      </c>
    </row>
    <row r="66" spans="1:12">
      <c r="A66" s="4" t="s">
        <v>82</v>
      </c>
      <c r="J66" s="5" t="n">
        <v>29962</v>
      </c>
      <c r="K66" s="5" t="n">
        <v>27815</v>
      </c>
      <c r="L66" s="5" t="n">
        <v>22545</v>
      </c>
    </row>
    <row r="67" spans="1:12">
      <c r="A67" s="4" t="s">
        <v>83</v>
      </c>
      <c r="J67" s="5" t="n">
        <v>1088</v>
      </c>
      <c r="K67" s="5" t="n">
        <v>4544</v>
      </c>
      <c r="L67" s="5" t="n">
        <v>4056</v>
      </c>
    </row>
    <row r="68" spans="1:12">
      <c r="A68" s="4" t="s">
        <v>86</v>
      </c>
      <c r="J68" s="5" t="n">
        <v>84439</v>
      </c>
      <c r="K68" s="5" t="n">
        <v>1733</v>
      </c>
      <c r="L68" s="5" t="n">
        <v>-16539</v>
      </c>
    </row>
    <row r="69" spans="1:12">
      <c r="A69" s="4" t="s">
        <v>800</v>
      </c>
      <c r="J69" s="5" t="n">
        <v>28248</v>
      </c>
      <c r="K69" s="5" t="n">
        <v>71287</v>
      </c>
      <c r="L69" s="5" t="n">
        <v>70861</v>
      </c>
    </row>
    <row r="70" spans="1:12">
      <c r="A70" s="4" t="s">
        <v>115</v>
      </c>
      <c r="J70" s="5" t="n">
        <v>6110</v>
      </c>
      <c r="K70" s="5" t="n">
        <v>26782</v>
      </c>
      <c r="L70" s="5" t="n">
        <v>0</v>
      </c>
    </row>
    <row r="71" spans="1:12">
      <c r="A71" s="4" t="s">
        <v>41</v>
      </c>
      <c r="B71" s="7" t="n">
        <v>417693</v>
      </c>
      <c r="F71" s="7" t="n">
        <v>389126</v>
      </c>
      <c r="J71" s="7" t="n">
        <v>417693</v>
      </c>
      <c r="K71" s="7" t="n">
        <v>389126</v>
      </c>
      <c r="L71" s="7" t="n">
        <v>47037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334</v>
      </c>
      <c r="J1" s="2" t="s">
        <v>1</v>
      </c>
    </row>
    <row r="2" spans="1:12">
      <c r="B2" s="2" t="s">
        <v>2</v>
      </c>
      <c r="C2" s="2" t="s">
        <v>620</v>
      </c>
      <c r="D2" s="2" t="s">
        <v>4</v>
      </c>
      <c r="E2" s="2" t="s">
        <v>621</v>
      </c>
      <c r="F2" s="2" t="s">
        <v>30</v>
      </c>
      <c r="G2" s="2" t="s">
        <v>622</v>
      </c>
      <c r="H2" s="2" t="s">
        <v>623</v>
      </c>
      <c r="I2" s="2" t="s">
        <v>624</v>
      </c>
      <c r="J2" s="2" t="s">
        <v>2</v>
      </c>
      <c r="K2" s="2" t="s">
        <v>30</v>
      </c>
      <c r="L2" s="2" t="s">
        <v>66</v>
      </c>
    </row>
    <row r="3" spans="1:12">
      <c r="A3" s="3" t="s">
        <v>199</v>
      </c>
    </row>
    <row r="4" spans="1:12">
      <c r="A4" s="4" t="s">
        <v>633</v>
      </c>
      <c r="B4" s="7" t="n">
        <v>6356</v>
      </c>
      <c r="J4" s="7" t="n">
        <v>6356</v>
      </c>
    </row>
    <row r="5" spans="1:12">
      <c r="A5" s="3" t="s">
        <v>198</v>
      </c>
    </row>
    <row r="6" spans="1:12">
      <c r="A6" s="4" t="s">
        <v>71</v>
      </c>
      <c r="B6" s="5" t="n">
        <v>1584765</v>
      </c>
      <c r="C6" s="7" t="n">
        <v>1575677</v>
      </c>
      <c r="D6" s="7" t="n">
        <v>1498668</v>
      </c>
      <c r="E6" s="7" t="n">
        <v>1390766</v>
      </c>
      <c r="F6" s="7" t="n">
        <v>1408648</v>
      </c>
      <c r="G6" s="7" t="n">
        <v>1462646</v>
      </c>
      <c r="H6" s="7" t="n">
        <v>1430008</v>
      </c>
      <c r="I6" s="7" t="n">
        <v>1149822</v>
      </c>
      <c r="J6" s="5" t="n">
        <v>6051593</v>
      </c>
      <c r="K6" s="7" t="n">
        <v>5451124</v>
      </c>
      <c r="L6" s="7" t="n">
        <v>5808381</v>
      </c>
    </row>
    <row r="7" spans="1:12">
      <c r="A7" s="4" t="s">
        <v>805</v>
      </c>
      <c r="B7" s="5" t="n">
        <v>365556</v>
      </c>
      <c r="C7" s="5" t="n">
        <v>394173</v>
      </c>
      <c r="D7" s="5" t="n">
        <v>390246</v>
      </c>
      <c r="E7" s="5" t="n">
        <v>345056</v>
      </c>
      <c r="F7" s="5" t="n">
        <v>361620</v>
      </c>
      <c r="G7" s="5" t="n">
        <v>394796</v>
      </c>
      <c r="H7" s="5" t="n">
        <v>378498</v>
      </c>
      <c r="I7" s="5" t="n">
        <v>340292</v>
      </c>
    </row>
    <row r="8" spans="1:12">
      <c r="A8" s="4" t="s">
        <v>80</v>
      </c>
      <c r="B8" s="5" t="n">
        <v>-19161</v>
      </c>
      <c r="C8" s="5" t="n">
        <v>13112</v>
      </c>
      <c r="D8" s="5" t="n">
        <v>1630</v>
      </c>
      <c r="E8" s="5" t="n">
        <v>-41470</v>
      </c>
      <c r="F8" s="5" t="n">
        <v>-4602</v>
      </c>
      <c r="G8" s="5" t="n">
        <v>23129</v>
      </c>
      <c r="H8" s="5" t="n">
        <v>12311</v>
      </c>
      <c r="I8" s="5" t="n">
        <v>-8778</v>
      </c>
      <c r="J8" s="5" t="n">
        <v>-45924</v>
      </c>
      <c r="K8" s="5" t="n">
        <v>22060</v>
      </c>
      <c r="L8" s="5" t="n">
        <v>78297</v>
      </c>
    </row>
    <row r="9" spans="1:12">
      <c r="A9" s="4" t="s">
        <v>86</v>
      </c>
      <c r="B9" s="5" t="n">
        <v>6476</v>
      </c>
      <c r="C9" s="5" t="n">
        <v>56268</v>
      </c>
      <c r="D9" s="5" t="n">
        <v>2380</v>
      </c>
      <c r="E9" s="5" t="n">
        <v>19315</v>
      </c>
      <c r="F9" s="5" t="n">
        <v>4304</v>
      </c>
      <c r="G9" s="5" t="n">
        <v>-6263</v>
      </c>
      <c r="H9" s="5" t="n">
        <v>-1985</v>
      </c>
      <c r="I9" s="5" t="n">
        <v>5677</v>
      </c>
      <c r="J9" s="5" t="n">
        <v>84439</v>
      </c>
      <c r="K9" s="5" t="n">
        <v>1733</v>
      </c>
      <c r="L9" s="5" t="n">
        <v>-16539</v>
      </c>
    </row>
    <row r="10" spans="1:12">
      <c r="A10" s="4" t="s">
        <v>806</v>
      </c>
      <c r="B10" s="7" t="n">
        <v>-20625</v>
      </c>
      <c r="C10" s="7" t="n">
        <v>62324</v>
      </c>
      <c r="D10" s="7" t="n">
        <v>-3013</v>
      </c>
      <c r="E10" s="7" t="n">
        <v>-29424</v>
      </c>
      <c r="F10" s="7" t="n">
        <v>-6493</v>
      </c>
      <c r="G10" s="7" t="n">
        <v>10898</v>
      </c>
      <c r="H10" s="7" t="n">
        <v>3521</v>
      </c>
      <c r="I10" s="7" t="n">
        <v>-9944</v>
      </c>
      <c r="J10" s="7" t="n">
        <v>9262</v>
      </c>
      <c r="K10" s="7" t="n">
        <v>-2018</v>
      </c>
      <c r="L10" s="7" t="n">
        <v>27719</v>
      </c>
    </row>
    <row r="11" spans="1:12">
      <c r="A11" s="3" t="s">
        <v>807</v>
      </c>
    </row>
    <row r="12" spans="1:12">
      <c r="A12" s="4" t="s">
        <v>96</v>
      </c>
      <c r="B12" s="8" t="n">
        <v>-0.52</v>
      </c>
      <c r="C12" s="8" t="n">
        <v>1.58</v>
      </c>
      <c r="D12" s="8" t="n">
        <v>-0.08</v>
      </c>
      <c r="E12" s="8" t="n">
        <v>-0.74</v>
      </c>
      <c r="F12" s="8" t="n">
        <v>-0.17</v>
      </c>
      <c r="G12" s="8" t="n">
        <v>0.28</v>
      </c>
      <c r="H12" s="8" t="n">
        <v>0.09</v>
      </c>
      <c r="I12" s="8" t="n">
        <v>-0.26</v>
      </c>
      <c r="J12" s="8" t="n">
        <v>0.23</v>
      </c>
      <c r="K12" s="8" t="n">
        <v>-0.05</v>
      </c>
      <c r="L12" s="8" t="n">
        <v>0.72</v>
      </c>
    </row>
    <row r="13" spans="1:12">
      <c r="A13" s="4" t="s">
        <v>808</v>
      </c>
      <c r="B13" s="7" t="n">
        <v>-20520</v>
      </c>
      <c r="C13" s="7" t="n">
        <v>62529</v>
      </c>
      <c r="D13" s="7" t="n">
        <v>-2902</v>
      </c>
      <c r="E13" s="7" t="n">
        <v>-29276</v>
      </c>
      <c r="F13" s="7" t="n">
        <v>-6582</v>
      </c>
      <c r="G13" s="7" t="n">
        <v>10932</v>
      </c>
      <c r="H13" s="7" t="n">
        <v>3581</v>
      </c>
      <c r="I13" s="7" t="n">
        <v>-9698</v>
      </c>
      <c r="J13" s="7" t="n">
        <v>9831</v>
      </c>
      <c r="K13" s="7" t="n">
        <v>-1767</v>
      </c>
      <c r="L13" s="7" t="n">
        <v>27044</v>
      </c>
    </row>
    <row r="14" spans="1:12">
      <c r="A14" s="4" t="s">
        <v>633</v>
      </c>
      <c r="J14" s="5" t="n">
        <v>6356</v>
      </c>
      <c r="K14" s="7" t="n">
        <v>0</v>
      </c>
      <c r="L14" s="7" t="n">
        <v>0</v>
      </c>
    </row>
    <row r="15" spans="1:12">
      <c r="A15" s="4" t="s">
        <v>374</v>
      </c>
      <c r="B15" s="5" t="n">
        <v>5389</v>
      </c>
      <c r="J15" s="7" t="n">
        <v>9769</v>
      </c>
    </row>
    <row r="16" spans="1:12">
      <c r="A16" s="4" t="s">
        <v>809</v>
      </c>
      <c r="B16" s="7" t="n">
        <v>154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17:07Z</dcterms:created>
  <dcterms:modified xmlns:dcterms="http://purl.org/dc/terms/" xmlns:xsi="http://www.w3.org/2001/XMLSchema-instance" xsi:type="dcterms:W3CDTF">2018-02-28T13:17:07Z</dcterms:modified>
</cp:coreProperties>
</file>